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Background and Basis of Present" sheetId="12" state="visible" r:id="rId12"/>
    <sheet xmlns:r="http://schemas.openxmlformats.org/officeDocument/2006/relationships" name="Summary of Significant Accounti"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Accrued Expenses and Other Curr" sheetId="18" state="visible" r:id="rId18"/>
    <sheet xmlns:r="http://schemas.openxmlformats.org/officeDocument/2006/relationships" name="Lands' End Japan Closure" sheetId="19" state="visible" r:id="rId19"/>
    <sheet xmlns:r="http://schemas.openxmlformats.org/officeDocument/2006/relationships" name="Fair Value Measurements of Fina" sheetId="20" state="visible" r:id="rId20"/>
    <sheet xmlns:r="http://schemas.openxmlformats.org/officeDocument/2006/relationships" name="Goodwill and Indefinite Lived 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Background And Basis Of Prese_2" sheetId="26" state="visible" r:id="rId26"/>
    <sheet xmlns:r="http://schemas.openxmlformats.org/officeDocument/2006/relationships" name="Summary of Significant Accoun_3"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Stockholders' Equity (Tables)" sheetId="31" state="visible" r:id="rId31"/>
    <sheet xmlns:r="http://schemas.openxmlformats.org/officeDocument/2006/relationships" name="Accrued Expenses and Other Cu_2" sheetId="32" state="visible" r:id="rId32"/>
    <sheet xmlns:r="http://schemas.openxmlformats.org/officeDocument/2006/relationships" name="Lands' End Japan Closure (Table" sheetId="33" state="visible" r:id="rId33"/>
    <sheet xmlns:r="http://schemas.openxmlformats.org/officeDocument/2006/relationships" name="Fair Value Measurements of Fi_2" sheetId="34" state="visible" r:id="rId34"/>
    <sheet xmlns:r="http://schemas.openxmlformats.org/officeDocument/2006/relationships" name="Goodwill and Indefinite Lived_2"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Background and Basis of Prese_3" sheetId="38" state="visible" r:id="rId38"/>
    <sheet xmlns:r="http://schemas.openxmlformats.org/officeDocument/2006/relationships" name="Background and Basis of Prese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Debt - Additional Information (" sheetId="49" state="visible" r:id="rId49"/>
    <sheet xmlns:r="http://schemas.openxmlformats.org/officeDocument/2006/relationships" name="Debt - Summary of Company's Max" sheetId="50" state="visible" r:id="rId50"/>
    <sheet xmlns:r="http://schemas.openxmlformats.org/officeDocument/2006/relationships" name="Debt - Schedule of Company's Lo" sheetId="51" state="visible" r:id="rId51"/>
    <sheet xmlns:r="http://schemas.openxmlformats.org/officeDocument/2006/relationships" name="Debt - Schedule of Aggregate Ma" sheetId="52" state="visible" r:id="rId52"/>
    <sheet xmlns:r="http://schemas.openxmlformats.org/officeDocument/2006/relationships" name="Leases - Components of Lease Ex" sheetId="53" state="visible" r:id="rId53"/>
    <sheet xmlns:r="http://schemas.openxmlformats.org/officeDocument/2006/relationships" name="Leases - Additional Information"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Maturities of Operati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tock-Based Compensation - Su_5" sheetId="63" state="visible" r:id="rId63"/>
    <sheet xmlns:r="http://schemas.openxmlformats.org/officeDocument/2006/relationships" name="Stockholders' Equity - Addition" sheetId="64" state="visible" r:id="rId64"/>
    <sheet xmlns:r="http://schemas.openxmlformats.org/officeDocument/2006/relationships" name="Stockholder' Equity - Summary o" sheetId="65" state="visible" r:id="rId65"/>
    <sheet xmlns:r="http://schemas.openxmlformats.org/officeDocument/2006/relationships" name="Accrued Expenses and Other Cu_3" sheetId="66" state="visible" r:id="rId66"/>
    <sheet xmlns:r="http://schemas.openxmlformats.org/officeDocument/2006/relationships" name="Lands' End Japan Closure - Addi" sheetId="67" state="visible" r:id="rId67"/>
    <sheet xmlns:r="http://schemas.openxmlformats.org/officeDocument/2006/relationships" name="Fair Value Measurements of Fi_3" sheetId="68" state="visible" r:id="rId68"/>
    <sheet xmlns:r="http://schemas.openxmlformats.org/officeDocument/2006/relationships" name="Fair Value Measurements of Fi_4" sheetId="69" state="visible" r:id="rId69"/>
    <sheet xmlns:r="http://schemas.openxmlformats.org/officeDocument/2006/relationships" name="Goodwill and Indefinite Lived_3" sheetId="70" state="visible" r:id="rId70"/>
    <sheet xmlns:r="http://schemas.openxmlformats.org/officeDocument/2006/relationships" name="Goodwill and Indefinite Lived_4" sheetId="71" state="visible" r:id="rId71"/>
    <sheet xmlns:r="http://schemas.openxmlformats.org/officeDocument/2006/relationships" name="Income Taxes - Schedule of Inco" sheetId="72" state="visible" r:id="rId72"/>
    <sheet xmlns:r="http://schemas.openxmlformats.org/officeDocument/2006/relationships" name="Income Taxes - Schedule of Comp" sheetId="73" state="visible" r:id="rId73"/>
    <sheet xmlns:r="http://schemas.openxmlformats.org/officeDocument/2006/relationships" name="Income Taxes - Reconciliation o" sheetId="74" state="visible" r:id="rId74"/>
    <sheet xmlns:r="http://schemas.openxmlformats.org/officeDocument/2006/relationships" name="Income Taxes - Summary of Defer" sheetId="75" state="visible" r:id="rId75"/>
    <sheet xmlns:r="http://schemas.openxmlformats.org/officeDocument/2006/relationships" name="Income Taxes - Additional Infor" sheetId="76" state="visible" r:id="rId76"/>
    <sheet xmlns:r="http://schemas.openxmlformats.org/officeDocument/2006/relationships" name="Income Taxes - Schedule of Unre" sheetId="77" state="visible" r:id="rId77"/>
    <sheet xmlns:r="http://schemas.openxmlformats.org/officeDocument/2006/relationships" name="Segment Reporting - Additional "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Segment Reporting - Summary o_3" sheetId="83" state="visible" r:id="rId83"/>
    <sheet xmlns:r="http://schemas.openxmlformats.org/officeDocument/2006/relationships" name="Segment Reporting - Summary o_4"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00%_);(#,##0.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Jan. 31, 2025</t>
        </is>
      </c>
      <c r="C2" s="2" t="inlineStr">
        <is>
          <t>Aug. 02, 2024</t>
        </is>
      </c>
    </row>
    <row r="3">
      <c r="A3" s="3" t="inlineStr">
        <is>
          <t>Cover [Abstract]</t>
        </is>
      </c>
      <c r="B3" s="4" t="inlineStr">
        <is>
          <t xml:space="preserve"> </t>
        </is>
      </c>
      <c r="C3" s="4" t="inlineStr">
        <is>
          <t xml:space="preserve"> </t>
        </is>
      </c>
    </row>
    <row r="4">
      <c r="A4" s="4" t="inlineStr">
        <is>
          <t>Entity Registrant Name</t>
        </is>
      </c>
      <c r="B4" s="4" t="inlineStr">
        <is>
          <t>Lands’ End, Inc.</t>
        </is>
      </c>
      <c r="C4" s="4" t="inlineStr">
        <is>
          <t xml:space="preserve"> </t>
        </is>
      </c>
    </row>
    <row r="5">
      <c r="A5" s="4" t="inlineStr">
        <is>
          <t>Document Type</t>
        </is>
      </c>
      <c r="B5" s="4" t="inlineStr">
        <is>
          <t>10-K</t>
        </is>
      </c>
      <c r="C5" s="4" t="inlineStr">
        <is>
          <t xml:space="preserve"> </t>
        </is>
      </c>
    </row>
    <row r="6">
      <c r="A6" s="4" t="inlineStr">
        <is>
          <t>Trading Symbol</t>
        </is>
      </c>
      <c r="B6" s="4" t="inlineStr">
        <is>
          <t>LE</t>
        </is>
      </c>
      <c r="C6" s="4" t="inlineStr">
        <is>
          <t xml:space="preserve"> </t>
        </is>
      </c>
    </row>
    <row r="7">
      <c r="A7" s="4" t="inlineStr">
        <is>
          <t>Current Fiscal Year End Date</t>
        </is>
      </c>
      <c r="B7" s="4" t="inlineStr">
        <is>
          <t>--01-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0799288</t>
        </is>
      </c>
      <c r="C9" s="4" t="inlineStr">
        <is>
          <t xml:space="preserve"> </t>
        </is>
      </c>
    </row>
    <row r="10">
      <c r="A10" s="4" t="inlineStr">
        <is>
          <t>Entity Filer Category</t>
        </is>
      </c>
      <c r="B10" s="4" t="inlineStr">
        <is>
          <t>Accelerated Filer</t>
        </is>
      </c>
      <c r="C10" s="4" t="inlineStr">
        <is>
          <t xml:space="preserve"> </t>
        </is>
      </c>
    </row>
    <row r="11">
      <c r="A11" s="4" t="inlineStr">
        <is>
          <t>Document Period End Date</t>
        </is>
      </c>
      <c r="B11" s="4" t="inlineStr">
        <is>
          <t>Jan. 31,  2025</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Public Float</t>
        </is>
      </c>
      <c r="B21" s="4" t="inlineStr">
        <is>
          <t xml:space="preserve"> </t>
        </is>
      </c>
      <c r="C21" s="5" t="n">
        <v>219.3</v>
      </c>
    </row>
    <row r="22">
      <c r="A22" s="4" t="inlineStr">
        <is>
          <t>Security Exchange Name</t>
        </is>
      </c>
      <c r="B22" s="4" t="inlineStr">
        <is>
          <t>NASDAQ</t>
        </is>
      </c>
      <c r="C22" s="4" t="inlineStr">
        <is>
          <t xml:space="preserve"> </t>
        </is>
      </c>
    </row>
    <row r="23">
      <c r="A23" s="4" t="inlineStr">
        <is>
          <t>Entity File Number</t>
        </is>
      </c>
      <c r="B23" s="4" t="inlineStr">
        <is>
          <t>001-0976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36-2512786</t>
        </is>
      </c>
      <c r="C25" s="4" t="inlineStr">
        <is>
          <t xml:space="preserve"> </t>
        </is>
      </c>
    </row>
    <row r="26">
      <c r="A26" s="4" t="inlineStr">
        <is>
          <t>Entity Address, Address Line One</t>
        </is>
      </c>
      <c r="B26" s="4" t="inlineStr">
        <is>
          <t>5 Lands’ End Lane</t>
        </is>
      </c>
      <c r="C26" s="4" t="inlineStr">
        <is>
          <t xml:space="preserve"> </t>
        </is>
      </c>
    </row>
    <row r="27">
      <c r="A27" s="4" t="inlineStr">
        <is>
          <t>Entity Address, City or Town</t>
        </is>
      </c>
      <c r="B27" s="4" t="inlineStr">
        <is>
          <t>Dodgeville</t>
        </is>
      </c>
      <c r="C27" s="4" t="inlineStr">
        <is>
          <t xml:space="preserve"> </t>
        </is>
      </c>
    </row>
    <row r="28">
      <c r="A28" s="4" t="inlineStr">
        <is>
          <t>Entity Address, State or Province</t>
        </is>
      </c>
      <c r="B28" s="4" t="inlineStr">
        <is>
          <t>WI</t>
        </is>
      </c>
      <c r="C28" s="4" t="inlineStr">
        <is>
          <t xml:space="preserve"> </t>
        </is>
      </c>
    </row>
    <row r="29">
      <c r="A29" s="4" t="inlineStr">
        <is>
          <t>Entity Address, Postal Zip Code</t>
        </is>
      </c>
      <c r="B29" s="4" t="inlineStr">
        <is>
          <t>53595</t>
        </is>
      </c>
      <c r="C29" s="4" t="inlineStr">
        <is>
          <t xml:space="preserve"> </t>
        </is>
      </c>
    </row>
    <row r="30">
      <c r="A30" s="4" t="inlineStr">
        <is>
          <t>City Area Code</t>
        </is>
      </c>
      <c r="B30" s="4" t="inlineStr">
        <is>
          <t>608</t>
        </is>
      </c>
      <c r="C30" s="4" t="inlineStr">
        <is>
          <t xml:space="preserve"> </t>
        </is>
      </c>
    </row>
    <row r="31">
      <c r="A31" s="4" t="inlineStr">
        <is>
          <t>Local Phone Number</t>
        </is>
      </c>
      <c r="B31" s="4" t="inlineStr">
        <is>
          <t>935-9341</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Title of 12(b) Security</t>
        </is>
      </c>
      <c r="B34" s="4" t="inlineStr">
        <is>
          <t>Common Stock, par value $0.01 per share</t>
        </is>
      </c>
      <c r="C34" s="4" t="inlineStr">
        <is>
          <t xml:space="preserve"> </t>
        </is>
      </c>
    </row>
    <row r="35">
      <c r="A35" s="4" t="inlineStr">
        <is>
          <t>ICFR Auditor Attestation Flag</t>
        </is>
      </c>
      <c r="B35" s="4" t="inlineStr">
        <is>
          <t>true</t>
        </is>
      </c>
      <c r="C35" s="4" t="inlineStr">
        <is>
          <t xml:space="preserve"> </t>
        </is>
      </c>
    </row>
    <row r="36">
      <c r="A36" s="4" t="inlineStr">
        <is>
          <t>Document Financial Statement Error Correction</t>
        </is>
      </c>
      <c r="B36" s="4" t="inlineStr">
        <is>
          <t>false</t>
        </is>
      </c>
      <c r="C36" s="4" t="inlineStr">
        <is>
          <t xml:space="preserve"> </t>
        </is>
      </c>
    </row>
    <row r="37">
      <c r="A37" s="4" t="inlineStr">
        <is>
          <t>Auditor Name</t>
        </is>
      </c>
      <c r="B37" s="4" t="inlineStr">
        <is>
          <t>Deloitte &amp; Touche LLP</t>
        </is>
      </c>
      <c r="C37" s="4" t="inlineStr">
        <is>
          <t xml:space="preserve"> </t>
        </is>
      </c>
    </row>
    <row r="38">
      <c r="A38" s="4" t="inlineStr">
        <is>
          <t>Auditor Location</t>
        </is>
      </c>
      <c r="B38" s="4" t="inlineStr">
        <is>
          <t>Chicago, IL, United States</t>
        </is>
      </c>
      <c r="C38" s="4" t="inlineStr">
        <is>
          <t xml:space="preserve"> </t>
        </is>
      </c>
    </row>
    <row r="39">
      <c r="A39" s="4" t="inlineStr">
        <is>
          <t>Auditor Firm ID</t>
        </is>
      </c>
      <c r="B39" s="4" t="inlineStr">
        <is>
          <t>34</t>
        </is>
      </c>
      <c r="C39" s="4" t="inlineStr">
        <is>
          <t xml:space="preserve"> </t>
        </is>
      </c>
    </row>
    <row r="40">
      <c r="A40" s="4" t="inlineStr">
        <is>
          <t>Documents Incorporated by Reference</t>
        </is>
      </c>
      <c r="B40" s="4" t="inlineStr">
        <is>
          <t>Portions of the registrant’s Proxy Statement relating to the registrant’s 2025 Annual Meeting of Stockholders (the “Proxy Statement”), to be held on May 21, 2025, are incorporated by reference into Part III of this Annual Report on Form 10-K where indicated. The Proxy Statement will be filed with the U.S. Securities and Exchange Commission within 120 days after the end of the fiscal year to which this report relates.</t>
        </is>
      </c>
      <c r="C40" s="4" t="inlineStr">
        <is>
          <t xml:space="preserve"> </t>
        </is>
      </c>
    </row>
    <row r="41">
      <c r="A41" s="4" t="inlineStr">
        <is>
          <t>Auditor Opinion</t>
        </is>
      </c>
      <c r="B41" s="4" t="inlineStr">
        <is>
          <t>Opinions on the Financial Statements and Internal Control over Financial Reporting We have audited the accompanying consolidated balance sheets of Lands’ End, Inc. and subsidiaries (the "Company") as of January 31, 2025 and February 2, 2024, the related consolidated statements of operations, comprehensive operations, cash flows, and changes in stockholders’ equity, for each of the three fiscal years in the period ended January 31, 2025, and the related notes (collectively referred to as the "financial statements"). We also have audited the Company’s internal control over financial reporting as of January 31, 2025,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January 31, 2025 and February 2, 2024, and the results of its operations and its cash flows for each of the three years in the period ended January 31, 2025, in conformity with accounting principles generally accepted in the United States of America. Also, in our opinion, the Company maintained, in all material respects, effective internal control over financial reporting as of January 31, 2025, based on criteria established in Internal Control — Integrated Framework (2013) issued by COSO.</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Description of Business Lands’ End, Inc. (“Lands’ End” or the “Company”) is a leading digital retailer of solution-based apparel, swimwear, outerwear, accessories, footwear, home products and uniforms. Lands’ End offers products online at www.landsend.com, through third-party distribution channels and Company Operated stores. The Company also offers products to businesses and schools, for their employees and students, through the Outfitters distribution channel. Terms that are commonly used in the Company’s Notes to the Consolidated Financial Statements are defined as follows: • ABL Facility – Asset-based senior secured credit agreement, providing for a revolving facility, dated as of November 16, 2017, with Wells Fargo Bank, N.A. and certain other lenders, as amended to date • ASC – Financial Accounting Standards Board Accounting Standards Codification, which serves as the source for authoritative GAAP, as supplemented by rules and interpretive releases by the SEC which are also sources of authoritative GAAP for SEC registrants • Company Operated stores – Lands’ End retail stores in the Retail distribution channel • Current Term Loan Facility – Term loan credit agreement, dated as of December 29, 2023, among the Company, Blue Torch Capital, as Administrative Agent and Collateral Agent, and the lenders party thereto • Debt Facilities – Collectively, the Current Term Loan Facility and ABL Facility • Deferred Awards – Time vesting stock awards • EPS – Earnings per share • FASB – Financial Accounting Standards Board • First Quarter 2024 – The 13 weeks ending May 3, 2024 • Fiscal 2024 – The 52 weeks ending January 31, 2025 • Fiscal 2023 – The 53 weeks ended February 2, 2024 • Fiscal 2022 – The 52 weeks ended January 27, 2023 • Former Term Loan Facility – Term loan credit agreement, dated as of September 9, 2020, among the Company, Fortress Credit Corp., as Administrative Agent and Collateral Agent, and the lenders party thereto • Fourth Quarter 2024 – The 13 weeks ended January 31, 2025 • GAAP – Accounting principles generally accepted in the United States • LIBOR – London inter-bank offered rate • Option Awards – Stock option awards • Performance Awards – Performance-based stock awards • SEC – United States Securities and Exchange Commission • SOFR – Secured Overnight Funding Rate • Term Loan Adjusted SOFR – SOFR plus adjustments of either (a) 0.11448 % for a one-month interest period, (b) 0.26161 % for a three-month interest period, or (c) 0.42826 % for a six-month interest period • Target Shares – Number of restricted stock units awarded to a recipient which reflects the number of shares to be delivered based on achievement of target performance goals • Third Quarter 2023 – The 13 weeks ended October 27, 2023 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of a normal and recurring nature necessary for a fair presentation of the results have been reflected for the periods presented. Dollar amounts are reported in thousands, except per share data, unless otherwise noted. Macroeconomic Challenges Macroeconomic issues which impact consumer discretionary spending, such as realized inflation-based price increases and high interest rates have continued to have an impact on the Company’s business. Apparel purchases historically have been influenced by domestic and global economic conditions, which may negatively impact customer demand and may require higher levels of promotion in order to attract and retain customers. Additionally, the variable interest rates associated with the Company’s Debt Facilities are negatively affected by higher interest rate environments. Macroeconomic challenges may lead to increased cost of raw materials, packaging materials, labor, energy, fuel, debt and other inputs necessary for the production and distribution of the Company’s products. Moreover, uncertainty with respect to trade policy and tariffs, including increased tariffs applicable to countries where the Company’s vendors manufacture Lands’ End product, may result in an increase in the cost of the Company’s products. Restructuring During Fiscal 2024 and Fiscal 2023, the Company reduced approximately 10 % of its corporate office positions and incurred restructuring charges, primarily severance and benefit and other related costs. The reductions in the corporate office positions were made to better align with the evolving needs of the business and to invest in key growth areas. The following table summarizes the restructuring costs recognized in Other operating expense, net in the Consolidated Statement of Operations for Fiscal 2024 and Fiscal 2023:
(in thousands) Fiscal 2024 Fiscal 2023
Employee severance and benefit costs $ 4,291 $ 5,088
Other costs 1,267 2,217
Total restructuring $ 5,558 $ 7,305 Included in Accrued expenses and other current liabilities in the Consolidated Balance Sheets are approximately $ 2.0 million of the employee severance and benefit costs as of January 31, 2025 and approximately $ 2.9 million of the employee severance and benefit costs and $ 1.1 million of the other related costs as of February 2, 2024 yet to be paid. Lands’ End Japan Closure During Fiscal 2022, the Board of Directors approved a plan to wind down and cease operations of Lands’ End Japan KK. Lands’ End Japan KK represents the Japan eCommerce operating segment. The final liquidation occurred in First Quarter 2024. The Company incurred no closing costs in Fiscal 2024 and approximately $ 0.3 million and $ 3.0 million during Fiscal 2023 and Fiscal 2022, respectively, recorded in Other operating expense, net in the Consolidated Statements of Operations. See Note 8, Lands’ End Japan Clos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iscal Year The Company’s fiscal year end is on the Friday preceding the Saturday closest to January 31 each year. The fiscal periods in this report are presented as follows, unless the context otherwise requires:
Fiscal Year Ended Weeks
2024 January 31, 2025 52
2023 February 2, 2024 53
2022 January 27, 2023 52 Seasonality The Company’s operations have historically been seasonal, with a disproportionate amount of net revenue occurring in the fourth fiscal quarter, reflecting increased customer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 date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elling periods and, accordingly, typically decrease during the fourth quarter of the fiscal year as inventory is sold. Cash provided by operating activities is typically higher in the fourth quarter of the fiscal year due to reduced working capital requirements during that period.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Significant accounting estimates inherent in the preparation of the consolidated financial statements include timing of revenue recognition, estimated merchandise returns, inventory valuation, impairment assessments for goodwill, indefinite-lived intangible assets and long-lived assets and income taxes. Actual results could differ from those estimates made by management, which could have a material impact on the Company’s financial position or results of operations. 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 Restricted cash The Company classifies cash balances pledged as collateral as Restricted cash on the Consolidated Balance Sheets. Allowance for Credit Losses The Company provides an allowance for credit losses based on historical loss experience, collection experience, delinquency trends, economic conditions and specific identification. The Accounts receivable balance on the Consolidated Balance Sheets is presented net of the Company’s allowance for credit losses and is comprised of various customer-related accounts receivable. Changes in the balance of the allowance for credit losses are as follows:
(in thousands) Fiscal 2024 Fiscal 2023
Beginning balance $ 650 $ 728
Provision 177 89
Write-offs ( 356 ) ( 167 )
Ending balance $ 471 $ 650 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93 % of total inventory as of January 31, 2025 and February 2, 2024. If the FIFO method of accounting for inventory had been used, the effect on inventory would have been an increase of $ 0.5 million and $ 1.5 million as of January 31, 2025 and February 2, 2024, respectively. The Company maintains a reserve for excess and obsolete inventory. The reserve is calculated based on historical experience related to liquidation and disposal of identified inventory. The excess and obsolescence reserve balances wer e $ 11.7 m illion and $ 18.1 million as of January 31, 2025 and February 2, 2024 , respectively. Deferred Catalog Costs and Marketing Costs incurred for direct response marketing consist primarily of catalog production and mailing costs that are generally amortized within two months from the date catalogs are mailed. Unamortized marketing costs reported as prepaid assets w ere $ 10.1 m illion and $ 10.3 million as of January 31, 2025 and February 2, 2024, respectively. The Company expenses the costs of marketing for website, magazine, newspaper, radio and other general media when the marketing takes place. Marketing expenses, including catalog costs amortization, digital-related costs and other print media wer e $ 207.6 mi llion, $ 200.5 million and $ 205.6 million for Fiscal 2024, Fiscal 2023 and Fiscal 2022 , respectively. These costs are included within Selling and administrative expenses in the accompanying Consolidated Statements of Operations.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years) January 31, February 2,
Land — $ 3,328 $ 3,450
Buildings and improvements 15 - 30 102,472 101,232
Furniture, fixtures and equipment 3 - 10 70,199 66,373
Computer hardware and software 3 - 10 274,299 261,764
Leasehold improvements 3 - 7 11,737 12,673
Construction in progress 25,972 17,706
Gross property and equipment 488,007 463,198
Less: Accumulated depreciation ( 372,389 ) ( 345,165 )
Total property and equipment, net $ 115,618 $ 118,033 As of both January 31, 2025 and February 2, 2024, construction in progress relates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 33.8 million, $ 38.5 million and $ 38.7 million for Fiscal 2024, Fiscal 2023 and Fiscal 2022 , respectively. Leases The Company is a lessee under various lease agreements for its Company Operated store locations and certain international distribution and office facilities. All leases are classified as operating leases. The Company’s leases have remaining lease terms ranging from less than one year up to six years with renewal options. The lease term is defined as the noncancelable portion of the lease term plus any periods covered by an option to extend the lease, if it is reasonably certain that the option will be exercised. The determination of whether an arrangement contains a lease and the classification of a lease, if applicable, is made at lease inception. Lease commencement is the date in which the lessor provides the Company access to, and the right to control, the identified asset. At lease commencement, the Company recognizes a right-of-use asset and a corresponding lease liability measured at the present value of the future minimum lease payments. Minimum lease payments include the fixed lease component of the agreement, as well as any variable rate payments that depend on an index, initially measured using the index at the lease commencement date. The right-of-use asset is recorded at the amount of the lease liability, increased for prepaid lease and initial direct costs paid and reduced by any lease incentives. The Company has elected the practical expedient of not recognizing a right-of-use asset or lease liability for short-term leases, which are leases with a term of twelve months or less. Lease payments on short-term leases are expensed as incurred. The Company has lease agreements with lease and non-lease components. The Company has elected the practical expedient to combine lease and non-lease components. The Company does not have any leases with residual value guarantees or restrictions or covenants imposed by the lease. Due to the absence of an implicit rate in the Company’s lease agreements, the Company estimates its incremental borrowing rate at lease commencement in determining the present value of lease payments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In addition to rent payments, the lease agreements contain payments for real estate taxes, insurance, common area maintenance and utilities that are not fixed. The Company accounts for these costs as variable payments and does not include such costs as a lease component. The Company’s leases are classified as operating leases, which are included in the Operating lease right-of-use asset, Lease liability – current and Lease liability – long-term on the Company’s Consolidated Balance Sheets. Lease expense is recognized on a straight-line basis over the lease term and is included in Selling and administrative expense in the Consolidated Statements of Operations. See Note 4, Leases . Long-lived Asset Impairment Analysis Property and equipment are subject to a review for impairment if events or changes in circumstances indicate that the carrying amount of the asset may not be recoverable. In accordance with ASC 360, Property, Plant and Equipment (“ASC 360”) the Company reviewed the long-lived asset groups for impairment as of January 31, 2025. During Second Quarter 2024, the Company considered management’s decision to replace the existing information technology infrastructure with an enterprise resource planning (“ERP”) software system within the next 18 to 24 months to be a triggering event. The Company determined that certain long-lived assets, primarily capitalized internal-use software projects and computer software, would no longer be utilized or have future benefit with the planned ERP platform and recognized impairment in the amount of $ 3.8 million during the 52 weeks ended January 31, 2025, recorded in Other operating expense, net in the Consolidated Statements of Operations. The Company Operated store long-lived asset groups, including Operating right-of-use assets, are regularly reviewed for impairment indicators when the Company Operated store meets Same Store Sales status. A Company Operated store is included in U.S. Same Store Sales calculations when it has been open for at least 14 month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24 and Fiscal 2023 , the Company recognized no impairment. In Fiscal 2022 , the Company recognized impairment of $ 0.5 million for right-of-use assets and property and equipment of Company Operated store locations. Goodwill and Indefinite-lived Intangible Asset Impairment Assessments Goodwill and the indefinite-lived trade name intangible asset are tested separately for impairment on an annual basis or whenever events or changes in circumstances indicate that the carrying amount may not be recoverable. Impairment assessments contain multiple uncertainties because the calculation requires management to make assumptions and to apply judgment to estimate future cash flows and asset fair values. If actual results fall short of the Company’s estimates and assumptions used in estimating future cash flows and asset fair values, the Company may incur future impairment charges that could be material. Goodwill impairment assessments In Fiscal 2023, in connection with the preparation of the financial statements for the quarter ended October 27, 2023, the Company considered the decline in the Company’s stock price and market capitalization, as well as the then current market and macroeconomic conditions, to be a triggering event for the U.S. eCommerce and Outfitters reporting units and therefore completed an interim test for impairment of goodwill for these reporting units as of October 27, 2023. The Company tested goodwill for impairment using a one-step quantitative test. The quantitative test compared the reporting unit’s fair value to its carrying value. An impairment was recorded for any excess carrying value above the reporting unit’s fair value, not to exceed the amount of goodwill. The Company estimated fair value of its reporting units using a discounted cash flow model, commonly referred to as the income approach. The income approach used a reporting unit’s projection of estimated operating results and cash flows that was discounted using a weighted-average cost of capital that reflected then current market conditions appropriate to the Company’s reporting unit. The discounted cash flow model used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d terminal value growth rates, weighted average cost of capital and changes in future working capital requirements. The testing resulted in goodwill impairment of the remaining $ 70.4 million and $ 36.3 million of goodwill allocated to the Company’s U.S. eCommerce and Outfitters reporting units, respectively. Indefinite-lived intangible asset impairment assessments The Company’s indefinite-lived intangible asset is the Lands’ End trade name. The Company reviews the trade name for impairment on an annual basis or whenever events or changes in circumstances indicate the carrying value may not be recoverable. The fair value of the trade name indefinite-lived intangible asset is estimated using the relief from royalty method. The relief from royalty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forecasted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There was no impairment of the trade name during any period presented. Financial Instruments with Off-Balance-Sheet Risk The $ 275.0 million ABL Facility includes a $ 70.0 million sublimit for letters of credit and the maturity date is July 29, 2026 . The ABL Facility is available for working capital and other general corporate liquidity needs. There was no balance outstanding as of January 31, 2025 and February 2, 2024. The balance of outstanding letters of credit w as $ 10.9 m illion and $ 9.1 million on January 31, 2025 and February 2, 2024 , respectively.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net was $ 47.8 million and $ 35.3 million as of January 31, 2025 and February 2, 2024, respectively. Cash and cash equivalents, accounts receivable, net, accounts payable, accrued expenses and other current liabilities and revolving long-term borrowings on ABL Facility are reflected in the Consolidated Balance Sheets at cost, which approximates fair value due to the short-term nature of these instruments. Long-term debt, net is reflected in the Consolidated Balance Sheets at amortized cost. The fair value of debt was determined utilizing Level 3 valuation techniques as of January 31, 2025 and February 2, 2024. See Note 9, Fair Value of Financial Assets and Liabilities .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Foreign currency translation losses, net, for Fiscal 2024 and Fiscal 2022 total approximately $ 0.6 million and $ 4.4 million, respectively. Foreign currency translation gains, net for Fiscal 2023 totaled approxim ately $ 1.0 m illion. The Company recognized a foreign exchange transaction loss of $ 0.4 million and $ 1.0 million in Fiscal 2024 and Fiscal 2022 , respectively. The Company recognized a foreign exchange transaction gain of $ 1.0 million in Fiscal 2023 . These are recorded in either Cost of sales (excluding depreciation and amortization) or Selling and administrative in the accompanying Consolidated Statements of Operations based on the underlying nature of the transactions giving rise to the gain or loss. Revenue Recognition Revenue includes sales of merchandise and delivery revenue related to merchandise sold. Substantially all of the Company’s revenue is recognized when control of product passes to customers, which for the U.S. eCommerce, Europe eCommerce, Outfitters and Third Party distribution channels is when the merchandise is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 fixed percentage price reductions to sales returns, discounts, and other incentives that may vary in amount. Variable amounts are estimated based on an analysis of historical experience and adjusted as better estimates become available. The Company generates royalty revenue from licensing the right to use its trademarks to third parties. The licensing agreements generally are exclusive to a product category, selling channel and/or geography, have terms in excess of one year, provide for annual guaranteed minimum royalties and, in most cases, include renewal options. In certain agreements, the licensee pays the Company a fulfillment fee for licensed product sold on the Company’s website and fulfilled from the Company’s distribution center. The trademark royalty revenue and fulfillment fee are included in Net revenue and reported in the Licensing distribution channel. In exchange for providing these rights, the license agreements require the licensees to pay the Company a trademark royalty based on net sales as defined in the license agreements. The Company recognizes sales-based royalty revenue at the later of (i) when the related sales of the licensed product occur, or (ii) when the performance obligation has been satisfied, when the Company expects the annual guaranteed minimums will be met, where such provisions exist. If a sales-based royalty is not ultimately expected to exceed a contractually guaranteed minimum royalty amount, the minimum is recognized straight-line as revenue over the contractual period, if all other criteria of revenue recognition have been met. In certain licensing agreements, the Company agreed to perform transitional activities, such as marketing, for the licensed products. The Company receives reimbursement for such services at cost. The amount of these reimbursements, which are recorded as a reduction of Selling and administrative expenses in the Consolidated Statements of Operations, for Fiscal 2024 was $ 9.3 mill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Accrued expenses and other current liabilities in the Consolidated Balance Sheets and amounts recognized through Net revenue for each period presented. The majority of deferred revenue as of January 31, 2025 is expected to be recognized in Net revenue in First Quarter 2025, as products are delivered to customers.
(in thousands) Fiscal 2024 Fiscal 2023
Deferred revenue beginning of period $ 4,314 $ 7,484
Deferred revenue recognized in period ( 4,100 ) ( 7,270 )
Revenue deferred in period 6,370 4,100
Deferred revenue end of period $ 6,584 $ 4,314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Accrued expenses and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24 Fiscal 2023
Balance as of beginning of period $ 35,604 $ 33,029
Gift cards sold 68,555 66,392
Gift cards redeemed ( 64,783 ) ( 60,374 )
Gift card breakage ( 4,630 ) ( 3,443 )
Balance as of end of period $ 34,746 $ 35,604 Refund Liabilities Refund liabilities, primarily associated with product sales returns and retrospective volume rebates, represent variable consideration and are estimated and recorded as a reduction to Net revenue based on historical experience. As of January 31, 2025 and February 2, 2024 , $ 15.2 million and $ 21.6 million, respectively, of refund liabilities, primarily associated with estimated product returns, were recorded in Accrued expenses and other current liabilities in the Consolidated Balance Sheets. Cost of Sales Cost of sales are comprised principally of the costs of merchandise sold, inbound shipping and handling, duty, warehousing and distribution (including receiving, picking, packing, store delivery and value-added costs), customer shipping and handling costs and physical inventory losses. Depreciation and amortization are not included in the Company’s Cost of sales. Selling and Administrative Expenses Selling and administrative expenses are comprised principally of payroll and benefits costs, marketing, information technology expenses, third-party services, occupancy costs of Company Operated stores and corporate facilities, and other administrative expenses. All stock-based compensation is recorded in Selling and administrative expenses. See Note 5, Stock-Based Compensation .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11, Income Taxes , for further details. The Company performed an evaluation over its deferred tax assets and determined that a valuation allowance is considered necessary for certain jurisdictions. See Note 11, Income Taxes , for further details on the valuation allowance.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net of employee contributions, w ere $ 21.8 m illion, $ 18.9 million and $ 17.7 million for Fiscal 2024, Fiscal 2023 and Fiscal 2022, respectively. The Company also has a self-insured plan for certain costs related to workers’ compensation. The Company obtains third-party insurance coverage to limit exposure to this workers’ compensation self-insured risk. Retirement Benefit Plan The Company has a 401(k) retirement plan, which covers most regular employees and allows them to make contributions. The Company also provides a matching contribution on a portion of the employee contributions. Total expenses incurred under this plan were $ 3.7 million for Fiscal 2024 and $ 3.9 million for Fiscal 2023 and Fiscal 2022 . Other Comprehensive Income (Loss) Other comprehensive income (loss) encompasses all changes in equity other than those arising from transactions with stockholders and is comprised solely of foreign currency translation adjustments. The Company’s foreign subsidiaries use their local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During Fiscal 2023, the Company recognized a net gain of $ 0.4 million of cumulative foreign currency translation adjustments related to the substantial liquidation of Lands’ End Japan. See Note 8, Lands’ End Japan Closure .
(in thousands) Fiscal 2024 Fiscal 2023 Fiscal 2022
Beginning balance: Accumulated other comprehensive loss (net of tax of $ 4,271 , $ 4,525 , and $ 3,361 , respectively) $ ( 16,069 ) $ ( 17,022 ) $ ( 12,642 )
Other comprehensive income (loss)
Foreign currency translation adjustments (net of tax of $( 37 ), $( 348 ), and $ 1,164 , respectively) ( 600 ) 1,307 ( 4,380 )
Reclassification of foreign currency translation gain to income (net of tax of $ 0 , $ 94 , and $ 0 , respectively) — ( 354 ) —
Ending balance: Accumulated other comprehensive loss (net of tax of $ 4,234 , $ 4,271 , and $ 4,525 , respectively) $ ( 16,669 ) $ ( 16,069 ) $ ( 17,022 ) Stock-Based Compensation Stock-based compensation expense for restricted stock units is comprised of both Deferred Awards and Performance Awards. Deferred awards only require each recipient to complete a service period for the awards to be earned. The fair value of Deferred Awards is based on the closing price of the Company’s common stock on the grant date. Performance awards have, in addition to a service agreement, financial performance criteria or stock performance criteria that must be achieved for the awards to be earned. The Performance Awards, granted in Fiscal 2023 are also subject to a relative total shareholder return (TSR) modifier. The fair value of Performance Awards granted prior to Fiscal 2023, as well as the portion of the Fiscal 2024 Performance Awards with financial performance criteria, are based on the closing price of the Company’s common stock on the grant date. The fair value for both the Performance Awards granted in Fiscal 2024 with stock performance criteria and the Performance Awards granted in Fiscal 2023 with a relative TSR modifier are based on the Monte Carlo simulation model .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Company recognizes stock-based compensation cost net of estimated forfeitures and revises the estimated forfeitur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Deferred Awards and Option awards and over the app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NOTE 3. DEBT ABL Facility The Company’s $ 275.0 million committed revolving ABL Facility includes a $ 70.0 million sublimit for letters of credit and is available for working capital and other general corporate liquidity needs and matures on July 29, 2026 . The amount available to borrow is the lesser of (1) the Aggregate Commitments of $ 275.0 million (“ABL Facility Limit”) or (2) the Borrowing Base or Loan Cap which is calculated from Eligible Inventory, Trade Receivables and Credit Card Receivables, all foregoing capitalized terms not defined herein are as defined in the ABL Facility. The following table summarizes the Company’s ABL Facility borrowing availability:
January 31, 2025 February 2, 2024
(in thousands) Amount Amount
ABL Facility limit $ 275,000 $ 275,000
Borrowing Base 140,202 176,311
Outstanding borrowings — —
Outstanding letters of credit 10,888 9,070
ABL Facility utilization at end of period 10,888 9,070
ABL Facility borrowing availability $ 129,314 $ 167,241 Effective with the Fourth Amendment to the ABL Facility executed May 12, 2023, the benchmark interest rate was changed from LIBOR to SOFR plus an adjustment of 0.10 % for all loans (“ABL Adjusted SOFR”). Loan interest rates are selected at the borrower’s election, is either (1) ABL Adjusted SOFR, or (2) a base rate which is the greater of (a) the federal funds rate plus 0.50 %, (b) the one-month ABL Adjusted SOFR rate plus 1.00 %, or (c) the Wells Fargo “prime rate”. The borrowing margin for ABL Adjusted SOFR loans is (i) less than $95.0 million, 1.25 %, (ii) equal to or greater than $95.0 million but less than $180.0 million, 1.50 %, and (iii) greater than or equal to $180.0 million, 1.75 %. For base rate loans, the borrowing margin is (i) less than $95.0 million, 0.50 %, (ii) equal to or greater than $95.0 million but less than $180.0 million, 0.75 %, and (iii) greater than or equal to $180.0 million, 1.00 % (“Applicable Borrowing Margin”). The Applicable Borrowing Margin for all loans is based upon the average daily total loans outstanding for the previous quarter. The Fourth Amendment had no material interest rate impact. The ABL Facility fees include (i) commitment fees of 0.25 % based upon the average daily unused commitment (aggregate commitment less loans and letter of credit outstanding) under the ABL Facility for the preceding fiscal quarter, (ii) customary letter of credit fees and (iii) customary annual agent fees. As of January 31, 2025 and February 2, 2024, the Company had no borrowings outstanding under the ABL Facility. Long-Term Debt On December 29, 2023, the Company entered into the Current Term Loan Facility which provides borrowings of $ 260.0 million, the proceeds of which were used to repay all of the indebtedness under the Former Term Loan Facility and to pay fees and expenses in connection with the financing. Origination costs, including a 3 % original issue discount of $ 7.8 million and debt origination fees of $ 3.8 million, were incurred in connection with entering into the Current Term Loan Facility. The original issue discount and the debt origination fees are presented as a direct deduction from the carrying value of the Current Term Loan Facility and Former Term Loan Facility and are amortized over the term of the loan to Interest expense in the Consolidated Statements of Operations. The Current Term Loan Facility will mature on December 29, 2028 , and amortizes at a rate equal to 1.25 % per quarter. Depending upon the Company’s Total Leverage Ratio, as defined in the Current Term Loan Facility, mandatory prepayments in an amount equal to a percentage of the Company’s excess cash flows in each fiscal year, ranging from 0 % to 75 % are required. The Current Term Loan Facility also has typical prepayment requirements for the proceeds of certain asset sales, casualty events and extraordinary receipts. Voluntary prepayment and certain mandatory prepayments made (i) between December 30, 2024 and December 29, 2025 would result in a prepayment premium equal to 2 % of the principal amount of the loan prepaid, (ii) between December 30, 2025 and December 29, 2026, would result in a prepayment premium equal to 1 % of the principal amount of the loan prepaid, (iii) between December 30, 2026 and December 29, 2027, would result in a prepayment premium equal to 0.5 % of the principal amount of the loan prepaid and (iv) thereafter no prepayment premium is due. As a result of the Former Term Loan Facility repayment before the scheduled maturity date, the transaction was subject to a 1 % prepayment premium of $ 2.3 million. Additionally, the Company recorded $ 4.4 million for the write off of unamortized original issue discount and debt issuance costs of the Former Term Loan Facility. These charges resulted in a loss on extinguishment of debt of $ 6.7 million in Fiscal 2023. The Company’s long-term debt consisted of the following:
January 31, 2025 February 2, 2024
(in thousands) Amount Interest Rate Amount Interest Rate
Current Term Loan Facility $ 247,000 12.66 % 260,000 13.70 %
Less: Current portion of long-term debt 13,000 13,000
Less: Unamortized debt issuance costs 9,112 10,830
Long-term debt, net $ 224,888 $ 236,170 The interest rates per annum applicable to the loans under the Current Term Loan Facility are based on a fluctuating rate of interest equal to, at the Company’s election, either (1) Term Loan Adjusted SOFR loan (subject to a 2 % floor) plus an applicable margin, or (2) an alternative base rate loan plus an applicable margin. The applicable margin is based on the Company’s net leverage and will be, (i) for Term Loan Adjusted SOFR loans, 8.25 % per annum if the total leverage ratio is greater than or equal to 2.75 :1.00, 8.00 % per annum if the total leverage ratio is less than 2.75 :1.00 but greater than or equal to 2.25 :1.00, and 7.75 % per annum if the total leverage ratio is less than 2.25 :1.00 and (ii) for base rate loans, 7.25 % per annum if the total leverage ratio is greater than or equal to 2.75 :1.00, 7.00 % per annum if the total leverage ratio is less than 2.75 :1.00 but greater than or equal to 2.25 :1.00, and 6.75 % per annum if the total leverage ratio is less than 2.25 :1.00. In each case, the net leverage is determined as of the last day of each applicable measurement period. Effective with the First Amendment to the Former Term Loan Facility executed June 22, 2023, the interest rate benchmark changed from LIBOR to Term Loan Adjusted SOFR. The annual interest rate applicable to the loans under the Former Term Loan Facility was based on a fluctuating rate of interest measured by reference to, at the borrower’s election, either (1) a Term Loan Adjusted SOFR rate plus 9.75 % or (2) an alternative base rate (which was the greater of (i) the prime rate published in the Wall Street Journal, (ii) the federal funds rate, which was to be no lower than 0.00 % plus ½ of 1.00 %, or (iii) the one month Term Loan Adjusted SOFR rate plus 1.00 % per annum) plus 8.75 %. Both the Current Term Loan Facility and the Former Term Loan Facility contain customary agency fees. Maturity; Amortization and Prepayments The ABL Facility maturity date is July 29, 2026 . The Current Term Loan Facility will mature on December 29, 2028 , will amortize at a rate equal to 1.25 % per quarter. Depending upon the Company’s Total Leverage Ratio, as defined in the Current Term Loan Facility, mandatory prepayments in an amount equal to a percentage of the Company’s excess cash flows in each fiscal year, ranging from 0 % to 75 % are required. The Current Term Loan Facility also has typical prepayment requirements for the proceeds of certain asset sales, casualty events and extraordinary receipts. Voluntary prepayment and certain mandatory prepayments made (i) between December 30, 2024 and December 29, 2025 would result in a prepayment premium equal to 2 % of the principal amount of the loan prepaid, (ii) between December 30, 2025 and December 29, 2026, would result in a prepayment premium equal to 1 % of the principal amount of the loan prepaid, (iii) between December 30, 2026 and December 29, 2027, would result in a prepayment premium equal to 0.5 % of the principal amount of the loan prepaid and (iv) thereafter no prepayment premium is due. The Company’s aggregate scheduled maturities of the Debt Facilities as of January 31, 2025 are as follows:
(in thousands)
2025 $ 13,000
2026 13,000
2027 13,000
2028 208,000
2029 —
Total $ 247,000 Guarantees; Security All obligations under the Debt Facilities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Current Term Loan Facility is also secured by a second priority security interest in the same collateral, with certain exceptions. The Current Term Loan Facility is also secured by a first priority security interest in certain property and assets, including certain fixed assets such as real estate, stock of subsidiaries and intellectual property, in each case, subject to certain exceptions. The ABL Facility is also secured by a second priority interest in the same collateral, with certain exceptions. Representations and Warranties; Covenants Subject to specified exceptions, the Debt Facilities contain various representations and warranties and restrictive covenants that, among other things, restrict Lands’ End, Inc.’s and its subsidiaries’ ability to incur indebtedness (including guarantees), grant liens, make investments, make dividends or distributions with respect to capital stock, make prepayments on other indebtedness, engage in mergers or change the nature of their business. The Current Term Loan Facility contains financial covenants, including a quarterly maximum total leverage ratio test and a monthly minimum liquidity test. Under the ABL Facility, if excess availability falls below the greater of 10 % of the Loan Cap amount or $ 15.0 million, the Company will be required to comply with a minimum fixed charge coverage ratio of 1.0 to 1.0.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January 31, 2025, the Company was in compliance with its financial covenants in the Debt Faciliti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material judgments and change of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NOTE 4. LEASES The following table summarizes the Company’s components of lease expense, primarily related to Company Operated stores, which is included in Selling and administrative expense in the Consolidated Statements of Operations:
(in thousands) Fiscal 2024 Fiscal 2023 Fiscal 2022
Operating lease expense $ 5,718 $ 6,340 $ 7,466
Variable lease expense 2,529 2,572 2,714
Total lease expense $ 8,247 $ 8,912 $ 10,180 Short-term lease cost was $ 1.4 million for Fiscal 2024. Short-term lease cost was not material for Fiscal 2023 or Fiscal 2022. Supplemental balance sheet information related to operating leases are as follows:
($'s in thousands) Fiscal 2024 Fiscal 2023
Operating lease right-of-use asset $ 20,373 $ 23,438
Lease liability – current $ 4,534 $ 6,024
Lease liability – long-term $ 20,007 $ 22,952
Weighted average remaining lease term in years 5.3 5.7
Weighted average discount rate 6.71 % 6.62 % Supplemental cash flow information related to operating leases are as follows:
(in thousands) Fiscal 2024 Fiscal 2023 Fiscal 2022
Operating cash outflows from operating leases $ 7,980 $ 8,060 $ 9,154
Operating lease right-of-use-assets (reversal) obtained in exchange for lease liabilities 302 ( 2,236 ) 4,440 Maturities of operating lease liabilities as of January 31, 2025 are as follows:
(in thousands)
2025 $ 6,006
2026 5,767
2027 5,620
2028 4,864
2029 3,532
Thereafter 3,294
Total operating lease payments 29,083
Less imputed interest 4,542
Present value of lease liabilities $ 24,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NOTE 5. STOCK-BASED COMPENSATION The Company expenses the fair value of all stock awards over their requisite service period, ensuring that the amount of cumulative stock-based compensation expense recognized at any date is at least equal to the portion of the grant-date fair value of the award that is vested at that date. The Company has elected to adjust stock-based compensation expense for an estimated forfeiture rate for those shares not expected to vest and to recognize stock-based compensation expense on a straight-line basis for awards that only have a service requirement with multiple vest dates. The Company has granted the following types of stock awards to employees at management levels and above, each of which are granted under the Company’s stockholder approved stock plans, other than inducement grants outside of the Company’s stockholder approved stock plans in accordance with Nasdaq Listing Rule 5635(c)(4): i. Deferred Awards are in the form of restricted stock units and only require each recipient to complete a service period for the awards to be earned. Deferred Awards generally vest over three years . The fair value of Deferred Awards is based on the closing price of the Company’s common stock on the grant date. Stock-based compensation expense is recognized ratably over the service period and is reduced for estimated forfeitures of those awards not expected to vest due to employee turnover. ii. Performance Awards are in the form of restricted stock units and have, in addition to a service requirement, financial performance criteria and/or stock performance criteria that must be achieved for the awards to be earned. For Performance Awards with financial performance criteria, the Target Shares earned can range from 50 % to 200 % (such result, the “Earned Shares”) once minimum thresholds have been reached and depend on the achievement of certain financial measures for the cumulative period comprised of three-consecutive fiscal years beginning with the fiscal year of the grant date. Performance Awards are also subject to limitations under the Company’s stockholder approved stock plans. The applicable percentage of the Target Shares, as determined by the applicable performance measure, vest after the completion of the applicable three-year performance period and upon determination of achievement of the performance measures by the Compensation Committee of the Board of Directors. Unearned Target Shares are forfeited. The Performance Awards granted in Fiscal 2023 are also subject to a relative total shareholder return (“TSR”) modifier which is based on the Company’s total return to stockholders over the measurement period relative to a custom peer group. The Fiscal 2023 Performance Award TSR modifier can result in an adjustment of 75 % to 125 % of the Earned Shares, subject to an overall cap of 200 % of Target Shares and a modifier limitation to 100 % of Target Shares in the event TSR is negative. For the Performance Awards granted in Fiscal 2024 with stock performance criteria, the Target Shares earned can range from 0 % to 100 % based on the Company’s highest average per share common stock closing price, measured over any 20 consecutive trading-day period during the three-consecutive fiscal years beginning with the fiscal year of the grant date. The grant date fair value of the Performance Awards granted prior to Fiscal 2023, as well as the Fiscal 2024 Performance Awards with financial performance criteria, are based on the closing price of the Company’s common stock on the grant date. The grant date fair value for both the Performance Awards granted in Fiscal 2024 with stock performance criteria and the Performance Awards granted in Fiscal 2023 with a relative TSR modifier are based on the Monte Carlo simulation model. Stock-based compensation expense, including awards with market conditions, is recognized ratably over the related service period, reduced for estimated forfeitures of those awards not expected to vest due to employee turnover and adjusted based on the Company’s estimate of the percentage of the aggregate Target Shares expected to be earned. The Company accrues for Performance Awards on a 100 % payout unless it becomes probable that the outcome will be significantly different, or the performance can be accurately measured. iii.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fair value of each Option Award is estimated on the grant date using the Black-Scholes option pricing model. The following table provides a summary of the Company’s stock-based compensation expense, which is included in Selling and administrative expense in the Consolidated Statements of Operations:
(in thousands) Fiscal 2024 Fiscal 2023 Fiscal 2022
Deferred awards $ 3,541 $ 3,491 $ 5,744
Performance awards (1) 917 ( 87 ) ( 2,090 )
Option awards 415 423 99
Total stock-based compensation expense $ 4,873 $ 3,827 $ 3,753 (1) Net credit expense for Fiscal 2023 and Fiscal 2022 includes a reduction of the accrual for Performance Awards based on actual and projected results relative to performance measures and forfeitures. Deferred Awards The following table provides a summary of the Deferred Awards activity for Fiscal 2024, Fiscal 2023 and Fiscal 2022.
Fiscal Year Ended
January 31, 2025 February 2, 2024 January 27, 2023
(in thousands, except per share amounts) Number Weighted Number Weighted Number Weighted
Deferred Awards at beginning 959 $ 11.44 906 $ 16.46 913 $ 14.60
Granted 314 11.40 844 8.53 503 18.09
Vested ( 284 ) 14.32 ( 449 ) 12.21 ( 398 ) 14.14
Forfeited ( 232 ) 10.48 ( 342 ) 16.53 ( 112 ) 16.94
Deferred Awards at end 757 $ 10.63 959 $ 11.44 906 $ 16.46 Total unrecognized stock-based compensation expense related to unvested Deferred Awards was approximately $ 4.3 m illion as of January 31, 2025 , which is expected to be recognized ratably over a weighted average period of 1.7 years. The total fair value of Deferred Awards vested during Fiscal 2024 and Fiscal 2023 was $ 4.1 mi llion and $ 5.5 million, respectively. Deferred Awards granted to employees during Fiscal 2024 vest over a period of three years . Performance Awards The following table provides a summary of the Performance Awards activity for Fiscal 2024, Fiscal 2023 and Fiscal 2022:
Fiscal Year Ended
January 31, 2025 February 2, 2024 January 27, 2023
(in thousands, except per share amounts) Number Weighted Number Weighted Number Weighted
Performance Awards at 607 $ 13.14 355 $ 24.39 436 $ 21.15
Granted 264 10.30 567 9.74 248 20.65
Change in estimate - performance ( 57 ) 29.95 — — — —
Vested — — — — ( 270 ) 15.73
Forfeited ( 122 ) 11.46 ( 315 ) 19.68 ( 59 ) 24.39
Performance Awards at 692 $ 10.99 607 $ 13.14 355 $ 24.39 Total unrecognized stock-based compensation expense related to unvested Performance Awards was approximatel y $ 1.9 m illion as of Fiscal 2024 which is expected to be recognized ratably over a weighted average period of 1.7 years. The Performance Awards granted to employees during Fiscal 2024 vest, if earned, after completion of the applicable performance period. The fair value of the 87,840 Performance Awards with stock performance criteria granted during Fiscal 2024 was estimated at $ 8.29 per share on the grant date using a Monte Carlo simulation. Options Awards The following table provides a summary of the changes in outstanding Options Awards for Fiscal 2024, Fiscal 2023 and Fiscal 2022.
Fiscal Year Ended
January 31, 2025 February 2, 2024 January 27, 2023
Option Awards Weighted Option Awards Weighted Option Awards Weighted
(in thousands, except per share amounts)
Option Awards outstanding at beginning of year 511 $ 16.08 511 $ 16.08 343 $ 18.66
Granted — — — — 168 10.81
Vested — — — — — —
Exercised — — — — — —
Forfeited ( 294 ) 18.1 — — — —
Option Awards outstanding at end of year 217 $ 13.34 511 $ 16.08 511 $ 16.08 The following table provides a summary of information about the Option Awards vested and expected to vest during the contractual term, as well as Option Awards exercisable as of January 31, 2025:
Option Awards Weighted Weighted Aggregate Intrinsic Value
(in thousands, except per share and contractual life amounts)
Option Awards vested and expected to vest 217 6.5 $ 13.34 —
Option Awards exercisable 133 5.7 $ 14.93 — Total unrecognized stock-based compensation expense related to Option Awards was approximately $ 0.3 million as of January 31, 2025 , which is expected to be recognized over a weighted average period of 0 .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5</t>
        </is>
      </c>
    </row>
    <row r="3">
      <c r="A3" s="3" t="inlineStr">
        <is>
          <t>Stockholders' Equity Note [Abstract]</t>
        </is>
      </c>
      <c r="B3" s="4" t="inlineStr">
        <is>
          <t xml:space="preserve"> </t>
        </is>
      </c>
    </row>
    <row r="4">
      <c r="A4" s="4" t="inlineStr">
        <is>
          <t>Stockholders' Equity</t>
        </is>
      </c>
      <c r="B4" s="4" t="inlineStr">
        <is>
          <t>NOTE 6. STOCKHOLDERS’ EQUITY Share Repurchase Program On June 28, 2022, the Company announced that its Board of Directors authorized the Company to repurchase up to $ 50.0 million of the Company’s common stock through February 2, 2024 (the “2022 Share Repurchase Program”). Under the 2022 Share Repurchase Program, the Company could repurchase its common stock through open market purchases, in privately negotiated transactions, or by other means in accordance with federal securities laws, including Rule 10b-18 of the Exchange Act. The amount and timing of purchases were determined by the Company’s management depending upon market conditions and other factors and at times were made pursuant to a Rule 10b5-1 trading plan. The 2022 Share Repurchase Program expired on February 2, 2024 . On March 15, 2024, the Company announced that its Board of Directors authorized the Company to repurchase up to $ 25.0 million of the Company’s common stock through March 31, 2026 (the “2024 Share Repurchase Program”). Under the 2024 Share Repurchase Program, the Company may repurchase its common stock through open market purchases, in privately negotiated transactions, or by other means in accordance with federal securities laws, including Rule 10b-18 of the Exchange Act. The amount and timing of purchases will be determined by the Company’s management depending upon market conditions and other factors and may be made pursuant to a Rule 10b5-1 trading plan. The 2024 Share Repurchase Program may be suspended or discontinued at any time. As of January 31, 2025 , additional purchases of up to $ 13.5 million could be made under the 2024 Share Repurchase Program. All repurchases are subject to compliance with the Current Term Loan Facility which imposes a per fiscal year limitation on share repurchases. The following table summarizes the Company’s share repurchases during Fiscal 2024 and Fiscal 2023:
(in thousands except per share amounts) January 31, 2025 February 2, 2024
Number of shares repurchased 774 1,487
Total cost $ 11,501 $ 11,872
Average per share cost $ 14.85 $ 7.98 The Company retired all shares that were repurchased through the 2024 Share Repurchase Program and the 2022 Share Repurchase Program during Fiscal 2024 and Fiscal 2023. In accordance with FASB ASC 505—Equity, the par value of the shares retired was charged against Common stock and the remaining purchase price, including any broker commissions and excise taxes paid, was either (i) allocated between Additional paid-in capital and Retained earnings, or (ii) charged directly against Additional paid-in capital. To the extent the shares are repurchased at a price less than that of initial issuance, or to the extent the Company does not have sufficient reserves in Retained earnings at the time of repurchase, the excess of the purchase price over par value is accounted for entirely as a deduction from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5</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ed of the following:
(in thousands) January 31, February 2,
Deferred gift card revenue $ 34,746 $ 35,604
Accrued employee compensation and benefits 26,105 28,449
Reserve for sales returns and allowances 15,156 21,560
Deferred revenue 6,584 4,314
Accrued property, sales and other taxes 6,338 8,795
Accrued interest 2,662 1,994
Other 7,145 8,256
Total Accrued expenses and other current liabilities $ 98,736 $ 108,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s' End Japan Closure</t>
        </is>
      </c>
      <c r="B1" s="2" t="inlineStr">
        <is>
          <t>12 Months Ended</t>
        </is>
      </c>
    </row>
    <row r="2">
      <c r="B2" s="2" t="inlineStr">
        <is>
          <t>Jan. 31, 2025</t>
        </is>
      </c>
    </row>
    <row r="3">
      <c r="A3" s="3" t="inlineStr">
        <is>
          <t>Restructuring and Related Activities [Abstract]</t>
        </is>
      </c>
      <c r="B3" s="4" t="inlineStr">
        <is>
          <t xml:space="preserve"> </t>
        </is>
      </c>
    </row>
    <row r="4">
      <c r="A4" s="4" t="inlineStr">
        <is>
          <t>Lands' End Japan Closure</t>
        </is>
      </c>
      <c r="B4" s="4" t="inlineStr">
        <is>
          <t>NOTE 8. LANDS’ END JAPAN CLOSURE In July 2022, the Board of Directors approved a plan to cease operations of Lands’ End Japan KK, a subsidiary of Lands’ End, Inc. (“Lands’ End Japan”) by the end of Fiscal 2022. Lands’ End Japan comprises the Japan eCommerce operating segment. The closing and subsequent disposal of the assets does not represent a strategic shift with a major effect on the consolidated financial condition. Accordingly, the closing of Lands’ End Japan was not presented in the Consolidated Financial Statements as discontinued operations. In August 2022, the Company notified all employees of the closure and commenced closing activities. Liquidation sales commenced in the month of September 2022 through the end of Fiscal 2022. The dissolution of Lands’ End Japan was authorized and approved on January 31, 2023. The Company recorded closing costs for employee severance and benefit costs, early termination and restoration costs of lease facilities and contract cancellation and other costs. The final liquidation occurred in First Quarter 2024. There were no closing costs of Lands’ End Japan recognized in Fiscal 2024. Closing costs of Lands’ End Japan recognized in Other operating expense, net in the Consolidated Statement of Operations for Fiscal 2023 was $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Feb. 02, 2024</t>
        </is>
      </c>
      <c r="D2" s="2" t="inlineStr">
        <is>
          <t>Jan. 27, 2023</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1362935</v>
      </c>
      <c r="C4" s="6" t="n">
        <v>1472508</v>
      </c>
      <c r="D4" s="6" t="n">
        <v>1555429</v>
      </c>
    </row>
    <row r="5">
      <c r="A5" s="4" t="inlineStr">
        <is>
          <t>Cost of sales (excluding depreciation and amortization)</t>
        </is>
      </c>
      <c r="B5" s="7" t="n">
        <v>709590</v>
      </c>
      <c r="C5" s="7" t="n">
        <v>846981</v>
      </c>
      <c r="D5" s="7" t="n">
        <v>961663</v>
      </c>
    </row>
    <row r="6">
      <c r="A6" s="4" t="inlineStr">
        <is>
          <t>Gross profit</t>
        </is>
      </c>
      <c r="B6" s="7" t="n">
        <v>653345</v>
      </c>
      <c r="C6" s="7" t="n">
        <v>625527</v>
      </c>
      <c r="D6" s="7" t="n">
        <v>593766</v>
      </c>
    </row>
    <row r="7">
      <c r="A7" s="4" t="inlineStr">
        <is>
          <t>Selling and administrative</t>
        </is>
      </c>
      <c r="B7" s="7" t="n">
        <v>561804</v>
      </c>
      <c r="C7" s="7" t="n">
        <v>550211</v>
      </c>
      <c r="D7" s="7" t="n">
        <v>527374</v>
      </c>
    </row>
    <row r="8">
      <c r="A8" s="4" t="inlineStr">
        <is>
          <t>Depreciation and amortization</t>
        </is>
      </c>
      <c r="B8" s="7" t="n">
        <v>33772</v>
      </c>
      <c r="C8" s="7" t="n">
        <v>38465</v>
      </c>
      <c r="D8" s="7" t="n">
        <v>38741</v>
      </c>
    </row>
    <row r="9">
      <c r="A9" s="4" t="inlineStr">
        <is>
          <t>Goodwill impairment</t>
        </is>
      </c>
      <c r="B9" s="4" t="inlineStr">
        <is>
          <t xml:space="preserve"> </t>
        </is>
      </c>
      <c r="C9" s="7" t="n">
        <v>106700</v>
      </c>
      <c r="D9" s="4" t="inlineStr">
        <is>
          <t xml:space="preserve"> </t>
        </is>
      </c>
    </row>
    <row r="10">
      <c r="A10" s="4" t="inlineStr">
        <is>
          <t>Other operating expense, net</t>
        </is>
      </c>
      <c r="B10" s="7" t="n">
        <v>6812</v>
      </c>
      <c r="C10" s="7" t="n">
        <v>7666</v>
      </c>
      <c r="D10" s="7" t="n">
        <v>2926</v>
      </c>
    </row>
    <row r="11">
      <c r="A11" s="4" t="inlineStr">
        <is>
          <t>Total costs and expenses</t>
        </is>
      </c>
      <c r="B11" s="7" t="n">
        <v>602388</v>
      </c>
      <c r="C11" s="7" t="n">
        <v>703042</v>
      </c>
      <c r="D11" s="7" t="n">
        <v>569041</v>
      </c>
    </row>
    <row r="12">
      <c r="A12" s="4" t="inlineStr">
        <is>
          <t>Operating income (loss)</t>
        </is>
      </c>
      <c r="B12" s="7" t="n">
        <v>50957</v>
      </c>
      <c r="C12" s="7" t="n">
        <v>-77515</v>
      </c>
      <c r="D12" s="7" t="n">
        <v>24725</v>
      </c>
    </row>
    <row r="13">
      <c r="A13" s="4" t="inlineStr">
        <is>
          <t>Interest expense</t>
        </is>
      </c>
      <c r="B13" s="7" t="n">
        <v>40439</v>
      </c>
      <c r="C13" s="7" t="n">
        <v>48291</v>
      </c>
      <c r="D13" s="7" t="n">
        <v>39768</v>
      </c>
    </row>
    <row r="14">
      <c r="A14" s="4" t="inlineStr">
        <is>
          <t>Loss on extiguishment of debt</t>
        </is>
      </c>
      <c r="B14" s="4" t="inlineStr">
        <is>
          <t xml:space="preserve"> </t>
        </is>
      </c>
      <c r="C14" s="7" t="n">
        <v>6666</v>
      </c>
      <c r="D14" s="4" t="inlineStr">
        <is>
          <t xml:space="preserve"> </t>
        </is>
      </c>
    </row>
    <row r="15">
      <c r="A15" s="4" t="inlineStr">
        <is>
          <t>Other expense (income), net</t>
        </is>
      </c>
      <c r="B15" s="7" t="n">
        <v>22</v>
      </c>
      <c r="C15" s="7" t="n">
        <v>-655</v>
      </c>
      <c r="D15" s="7" t="n">
        <v>-364</v>
      </c>
    </row>
    <row r="16">
      <c r="A16" s="4" t="inlineStr">
        <is>
          <t>Income (loss) before income taxes</t>
        </is>
      </c>
      <c r="B16" s="7" t="n">
        <v>10496</v>
      </c>
      <c r="C16" s="7" t="n">
        <v>-131817</v>
      </c>
      <c r="D16" s="7" t="n">
        <v>-14679</v>
      </c>
    </row>
    <row r="17">
      <c r="A17" s="4" t="inlineStr">
        <is>
          <t>Income tax expense (benefit)</t>
        </is>
      </c>
      <c r="B17" s="7" t="n">
        <v>4263</v>
      </c>
      <c r="C17" s="7" t="n">
        <v>-1133</v>
      </c>
      <c r="D17" s="7" t="n">
        <v>-2149</v>
      </c>
    </row>
    <row r="18">
      <c r="A18" s="4" t="inlineStr">
        <is>
          <t>NET INCOME (LOSS)</t>
        </is>
      </c>
      <c r="B18" s="6" t="n">
        <v>6233</v>
      </c>
      <c r="C18" s="6" t="n">
        <v>-130684</v>
      </c>
      <c r="D18" s="6" t="n">
        <v>-12530</v>
      </c>
    </row>
    <row r="19">
      <c r="A19" s="3" t="inlineStr">
        <is>
          <t>NET EARNINGS (LOSS) PER COMMON SHARE ATTRIBUTABLE TO STOCKHOLDERS</t>
        </is>
      </c>
      <c r="B19" s="4" t="inlineStr">
        <is>
          <t xml:space="preserve"> </t>
        </is>
      </c>
      <c r="C19" s="4" t="inlineStr">
        <is>
          <t xml:space="preserve"> </t>
        </is>
      </c>
      <c r="D19" s="4" t="inlineStr">
        <is>
          <t xml:space="preserve"> </t>
        </is>
      </c>
    </row>
    <row r="20">
      <c r="A20" s="4" t="inlineStr">
        <is>
          <t>Basic:</t>
        </is>
      </c>
      <c r="B20" s="8" t="n">
        <v>0.2</v>
      </c>
      <c r="C20" s="8" t="n">
        <v>-4.09</v>
      </c>
      <c r="D20" s="8" t="n">
        <v>-0.38</v>
      </c>
    </row>
    <row r="21">
      <c r="A21" s="4" t="inlineStr">
        <is>
          <t>Diluted:</t>
        </is>
      </c>
      <c r="B21" s="8" t="n">
        <v>0.2</v>
      </c>
      <c r="C21" s="8" t="n">
        <v>-4.09</v>
      </c>
      <c r="D21" s="8" t="n">
        <v>-0.38</v>
      </c>
    </row>
    <row r="22">
      <c r="A22" s="4" t="inlineStr">
        <is>
          <t>Basic weighted average common shares outstanding</t>
        </is>
      </c>
      <c r="B22" s="7" t="n">
        <v>31213</v>
      </c>
      <c r="C22" s="7" t="n">
        <v>31970</v>
      </c>
      <c r="D22" s="7" t="n">
        <v>33108</v>
      </c>
    </row>
    <row r="23">
      <c r="A23" s="4" t="inlineStr">
        <is>
          <t>Diluted weighted average common shares outstanding</t>
        </is>
      </c>
      <c r="B23" s="7" t="n">
        <v>31664</v>
      </c>
      <c r="C23" s="7" t="n">
        <v>31970</v>
      </c>
      <c r="D23" s="7" t="n">
        <v>33108</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 of Financial Assets and Liabilities</t>
        </is>
      </c>
      <c r="B4" s="4" t="inlineStr">
        <is>
          <t>NOTE 9. FAIR VALUE MEASUREMENTS OF FINANCIAL ASSETS AND LIABILITIES Cash and cash equivalents and restricted cash is reflected on the Consolidated Balance Sheets at fair value based on Level 1 inputs. Cash and cash equivalents and restricted cash amounts are valued based upon statements received from financial institutions. The fair value of restricted cash was $ 2.6 million and $ 2.0 million as of January 31, 2025 and February 2, 2024, respectively. Carrying amounts and fair values of long-term debt, including current portion, in the Consolidated Balance Sheets are as follows:
January 31, 2025 February 2, 2024
(in thousands) Carrying Fair Carrying Fair
Long-term debt, including current portion $ 247,000 $ 251,690 $ 260,000 $ 258,139 The Company’s valuation of long-term debt, including current portion, at fair value is considered a Level 3 instrument under the fair value hierarchy. The Company’s valuation techniques include the Black-Derman-Toy (“BDT”) model as well as market inputs from management. The BDT modeling approach is particularly relevant given the Current Term Loan Facility’s features, including the optional redemption provision. There were no nonfinancial assets or no nfinancial liabilities recognized at fair value on a nonrecurring basis as of January 31, 2025 and February 2,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definite Lived Intangible Assets</t>
        </is>
      </c>
      <c r="B4" s="4" t="inlineStr">
        <is>
          <t>NOTE 10. GOODWILL AND INDEFINITE-LIVED INTANGIBLE ASSET The Company’s intangible assets, consisting of a goodwill and trade name, were originally valued in connection with a business combination accounted for under the purchase accounting method. Goodwill represents the excess of the purchase price over the fair value of the net assets acquired. Goodwill was fully impaired in Fiscal 2023. The following table summarizes the activity of the Company’s Goodwill:
(in thousands) Goodwill
Balance January 27, 2023
Gross amount $ 110.0
Accumulated impairment losses ( 3.3 )
Carrying Value 106.7
Impairment loss booked in Fiscal 2023 106.7
Balance February 2, 2024
Gross amount 110.0
Accumulated impairment losses ( 110.0 )
Carrying Value $ — The carrying value of Intangible asset, net was $ 257.0 million as of January 31, 2025 and February 2, 2024 . ASC 350, Intangibles - Goodwill and Other, requires companies to test goodwill and indefinite-lived intangible assets for impairment annually, or more often if an event or circumstance indicates that the carrying amount may not be recoverable. In connection with the preparation of the financial statements included in the Company’s Third Quarter 2023 Form 10-Q, the Company considered the decline in the Company’s stock price and market capitalization, as well as current market and macroeconomic conditions, to be a triggering event for the U.S. eCommerce and Outfitters reporting units and therefore completed a test for impairment of goodwill for these reporting units as of October 27, 2023. The Company tested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 terminal value growth rates, weighted average cost of capital and changes in future working capital requirements. The impairment test resulted in full impairment of $ 70.4 million and $ 36.3 million of goodwill allocated to the Company’s U.S. eCommerce and Outfitters reporting units, respectively. There was no impairment of the trade name during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11. INCOME TAXES The Company’s income (loss) before income taxes in the United States and in foreign jurisdictions is as follows:
(in thousands) Fiscal 2024 Fiscal 2023 Fiscal 2022
Income (loss) before income taxes
United States $ 17,535 $ ( 126,745 ) $ 4,646
Foreign ( 7,039 ) ( 5,072 ) ( 19,325 )
Total income (loss) before income taxes $ 10,496 $ ( 131,817 ) $ ( 14,679 ) Certain foreign operations are branches of Lands’ End and are subject to U.S. as well as foreign income tax. The pretax income (loss) by location and the analysis of the income tax provision by taxing jurisdiction are not directly related. The components of the provision for (benefit from) income taxes are as follows:
(in thousands) Fiscal 2024 Fiscal 2023 Fiscal 2022
United States $ 4,065 $ ( 1,482 ) $ ( 3,258 )
Foreign 198 349 1,109
Total provision (benefit) $ 4,263 $ ( 1,133 ) $ ( 2,149 )
(in thousands) Fiscal 2024 Fiscal 2023 Fiscal 2022
Current:
Federal $ ( 17 ) $ ( 3,092 ) $ ( 3,928 )
State 700 ( 192 ) ( 273 )
Foreign 187 338 1,125
Total current 870 ( 2,946 ) ( 3,076 )
Deferred:
Federal 2,646 ( 316 ) 682
State 736 2,118 261
Foreign 11 11 ( 16 )
Total deferred 3,393 1,813 927
Total provision (benefit) $ 4,263 $ ( 1,133 ) $ ( 2,149 ) A reconciliation of the statutory federal income tax rate to the effective income tax rate is as follows:
Fiscal 2024 Fiscal 2023 Fiscal 2022
Tax at statutory federal tax rate 21.0 % 21.0 % 21.0 %
State income taxes, net of federal tax benefit 10.8 % ( 1.1 )% 0.1 %
Foreign differential ( 19.1 )% 2.1 % 27.2 %
Permanent differences 7.2 % ( 0.8 )% ( 3.4 )%
Uncertain tax benefits ( 3.0 )% 0.1 % 1.1 %
Change in foreign valuation allowance 19.2 % ( 2.2 )% ( 32.4 )%
Goodwill impairment — % ( 17.0 )% — %
Other, net 4.5 % ( 1.2 )% 1.0 %
Total 40.6 % 0.9 % 14.6 % Deferred tax assets and liabilities consisted of the following:
(in thousands) January 31, February 2,
Deferred tax assets
Deferred revenue $ 8,079 $ 7,388
Legal accruals 1,183 1,418
Deferred compensation 5,275 6,100
Deferred interest 8,775 640
Reserve for returns 2,208 2,867
Inventory 3,210 4,510
CTA investment in foreign subsidiaries 4,234 4,271
Operating lease liabilities 6,089 7,017
Other 1,127 1,369
Net operating loss carryforward 17,618 26,544
Total deferred tax assets 57,798 62,124
Less valuation allowance ( 18,058 ) ( 16,292 )
Net deferred tax assets $ 39,740 $ 45,832
Deferred tax liabilities
Intangible assets $ 61,919 $ 61,785
LIFO reserve 18,228 19,137
Property and equipment 4,509 5,662
Operating lease right-of-use assets 5,066 5,709
Catalog advertising 1,468 1,559
Total deferred tax liabilities 91,190 93,852
Net deferred tax liability $ 51,450 $ 48,020 As of January 31, 2025, the Company had $ 117.5 million of federal and state net operating loss (“NOL”) and interest expense carryforwards (generating a $ 12.2 million deferred tax asset) available to offset future taxable income. The federal carryforwards have an indefinite life. The state NOL carryforwards generally expire between 2025 and 2044 with certain state NOLs and interest expense carryforwards generated after 2017 having indefinite lives. The Company’s foreign subsidiaries had $ 49.3 million of NOL carryforwards (generating a $ 14.1 million deferred tax asset) available to offset future taxable income. These foreign NOLs can be carried forward indefinitely, however, a valuation allowance was established since the future utilization of these NOLs is uncertain. A reconciliation of the beginning and ending gross amount of unrecognized tax benefits (“UTBs”) is as follows:
(in thousands) Fiscal 2024 Fiscal 2023 Fiscal 2022
Gross UTBs balance at beginning of period $ 1,141 $ 1,297 $ 1,477
Tax positions related to the prior periods - gross 7,980 ( 156 ) ( 180 )
Settlements ( 123 ) — —
Gross UTBs balance at end of period $ 8,998 $ 1,141 $ 1,297 As of January 31, 2025, the Company had gross UTBs of $ 9.0 million. Of this amount, $ 0.8 million would, if recognized, impact its effective tax rate. The remaining liability relates to tax positions for which there are offsetting tax benefits, or the uncertainty was related only to timing. The Company does not expect that UTBs will fluctuate significantly in the next 12 months for tax audit settlements and the expiration of the statute of limitations for certain jurisdictions. Tax years 2021 through 2025 remain open for examination by the Internal Revenue Service as well as various state and foreign jurisdictions. The Company classifies interest expense and penalties related to UTBs and interest income on tax overpayments as components of income tax expense. As of January 31, 2025, the total amount of interest expense and penalties recognized on the balance sheet was $ 0.5 million ($ 0.4 million net of federal benefit). As of February 2, 2024, the total amount of interest and penalties recognized on the balance sheet was $ 0.6 million ($ 0.5 million net of federal benefit). The total amount of net interest expense recognized in the Consolidated Statements of Operations was insignificant for all periods presented. The Company files income tax returns in both the United States and various foreign jurisd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NO TE 12.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 [Abstract]</t>
        </is>
      </c>
      <c r="B3" s="4" t="inlineStr">
        <is>
          <t xml:space="preserve"> </t>
        </is>
      </c>
    </row>
    <row r="4">
      <c r="A4" s="4" t="inlineStr">
        <is>
          <t>Segment Reporting</t>
        </is>
      </c>
      <c r="B4" s="4" t="inlineStr">
        <is>
          <t>NOTE 13. SEGMENT REPORTING The Company identifies operating segments according to how business activities are managed and evaluated. Following internal organizational changes and realignment of distribution channel responsibilities in Fourth Quarter 2024, the Company’s operating segments consisted of: U.S. eCommerce, Europe eCommerce, Outfitters, Third Party, Licensing and Retail. Beginning Fourth Quarter 2024, the Wholesale business is included in Licensing and prior periods were recast to reflect the change in operating segments for comparability purposes. During Fiscal 2022, the Company’s operating segments included Japan eCommerce. See Note 8, Lands’ End Japan Closure . • U.S. eCommerce offers products through the Company’s eCommerce website. • Europe eCommerce offers products primarily to consumers located in Europe and through eCommerce international websites and third-party affiliates. • Outfitters sells uniform and logo apparel to businesses and their employees, as well as to student households through school relationships, located primarily in the U.S. • Third Party sells products direct to consumers through third-party marketplace websites. • Licensing earns royalties on the use of Lands’ End trademark and any fulfillment fees for fulfillment services provided by the Company. • Retail sells products through Company Operated stores, located in the U.S. The internal reporting of these operating segments is based, in part, on the reporting and review process used by the Company’s chief operating decision maker (“CODM”), its Chief Executive Officer . The CODM assesses segment performance based on variable profit, which is defined as net revenue minus cost of sales and variable selling expenses to evaluate segment profitability and make decisions about resource allocations. The Company’s CODM monitors actual segment variable profit results relative to operating plan and forecast to assess the performance of the business and allocate resources. The CODM does not utilize segment asset information to evaluate performance and make resource allocation decisions, and thus such disclosures are not provided. The Company determined the U.S. eCommerce, Outfitters and Third Party operating segments share similar economic and other qualitative characteristics, and therefore the results of these operating segments are aggregated into the U.S. Digital segment. The Europe eCommerce, Licensing and Retail operating segments are not quantitatively significant to be separately reported. The accounting policies of the segments are the same as those described in Note 2. The Company has determined its significant segment expense categories based on amounts regularly provided to the Company’s CODM to evaluate segment profitability and drive strategic decision making. The following presents U.S. Digital segment sales and expenses:
Fiscal 2024 Fiscal 2023 Fiscal 2022
(in thousands) Segment Total Segment Total Segment Total
Net revenue $ 1,154,442 $ 1,154,442 $ 1,293,178 $ 1,293,178 $ 1,308,810 $ 1,308,810
All other net revenue (1) 208,493 179,330 246,619
Total consolidated net revenue $ 1,362,935 $ 1,472,508 $ 1,555,429
Product cost of goods sold 444,092 553,169 590,108
Shipping cost of goods sold 157,557 190,059 213,800
Marketing costs 179,499 174,701 167,440
Variable personnel costs 75,465 69,584 66,266
Other segment expenses (2) 32,407 39,744 36,605
Segment variable profit $ 265,422 $ 265,921 $ 234,591 (1) All other net revenue is from Europe eCommerce, Licensing and Retail that does not meet the quantitative thresholds and Japan for Fiscal 2022 (2) Other segment expenses include credit card fees, customer service, webhosting, supplies and other miscellaneous expenses The reconciliation between segment variable profit to consolidated income (loss) before income taxes is as follows:
(in thousands) Fiscal 2024 Fiscal 2023 Fiscal 2022
Segment variable profit $ 265,422 $ 265,921 $ 234,591
All other variable profit (1) 45,949 26,405 23,722
Depreciation expense ( 33,772 ) ( 38,465 ) ( 38,741 )
Goodwill impairment - ( 106,700 ) -
Unallocated corporate expenses (2) ( 226,642 ) ( 224,676 ) ( 194,847 )
Interest expense ( 40,439 ) ( 48,291 ) ( 39,768 )
Loss on extinguishment of debt - ( 6,666 ) -
Other (expense) income, net ( 22 ) 655 364
Income (loss) before income taxes $ 10,496 $ ( 131,817 ) $ ( 14,679 ) (1) All other variable profit is from Europe eCommerce, Licensing and Retail that does not meet the quantitative thresholds and Japan for Fiscal 2022 (2) Unallocated corporate expenses include fixed personnel costs, incentive compensation, office occupancy, information technology and professional fees Net revenue is presented by distribution channel in the following table:
(in thousands) Fiscal 2024 % of Net Revenue Fiscal 2023 % of Net Revenue Fiscal 2022 % of Net Revenue
U.S. eCommerce $ 842,751 61.8 % $ 930,314 63.2 % $ 955,752 61.4 %
Outfitters 228,161 16.7 % 269,943 18.3 % 265,898 17.1 %
Third Party 83,530 6.1 % 92,921 6.3 % 87,160 5.7 %
Total U.S. Digital Segment revenue 1,154,442 1,293,178 1,308,810
Europe eCommerce 103,079 7.6 % 112,855 7.7 % 166,627 10.7 %
Licensing and Retail 105,414 7.8 % 66,475 4.5 % 79,992 5.1 %
Total Net revenue $ 1,362,935 $ 1,472,508 $ 1,555,429 The geographical allocation of Net revenue is based upon where the product is shipped. The following presents summarized geographical information:
(in thousands) Fiscal 2024 % of Net Revenue Fiscal 2023 % of Net Revenue Fiscal 2022 % of Net Revenue
United States $ 1,245,240 91.4 % $ 1,342,366 91.2 % $ 1,368,518 88.0 %
Europe 105,000 7.7 % 114,778 7.8 % 135,878 8.7 %
Other (1) 12,695 0.9 % 15,364 1.0 % 51,033 3.3 %
Total Net revenue $ 1,362,935 $ 1,472,508 $ 1,555,429 (1) Fiscal 2022 includes Net revenue of $ 32.7 million from the Japan eCommerce distribution channel. See Note 8, Lands’ End Japan Closure . Other than the United States no geographic region represented more than 10% of Net revenue. Property and equipment, net by geographical location are as follows:
(in thousands) Fiscal 2024 Fiscal 2023
United States $ 109,609 $ 111,254
Europe 5,923 6,588
Asia 86 191
Total long-lived assets $ 115,618 $ 118,033 Other than the United States, no geographic region is greater than 10% of total Property and equipment,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Fiscal Year</t>
        </is>
      </c>
      <c r="B4" s="4" t="inlineStr">
        <is>
          <t>Fiscal Year The Company’s fiscal year end is on the Friday preceding the Saturday closest to January 31 each year. The fiscal periods in this report are presented as follows, unless the context otherwise requires:
Fiscal Year Ended Weeks
2024 January 31, 2025 52
2023 February 2, 2024 53
2022 January 27, 2023 52</t>
        </is>
      </c>
    </row>
    <row r="5">
      <c r="A5" s="4" t="inlineStr">
        <is>
          <t>Seasonality</t>
        </is>
      </c>
      <c r="B5" s="4" t="inlineStr">
        <is>
          <t>Seasonality The Company’s operations have historically been seasonal, with a disproportionate amount of net revenue occurring in the fourth fiscal quarter, reflecting increased customer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 date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elling periods and, accordingly, typically decrease during the fourth quarter of the fiscal year as inventory is sold. Cash provided by operating activities is typically higher in the fourth quarter of the fiscal year due to reduced working capital requirements during that period.</t>
        </is>
      </c>
    </row>
    <row r="6">
      <c r="A6" s="4" t="inlineStr">
        <is>
          <t>Use of Estimates</t>
        </is>
      </c>
      <c r="B6" s="4" t="inlineStr">
        <is>
          <t>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Significant accounting estimates inherent in the preparation of the consolidated financial statements include timing of revenue recognition, estimated merchandise returns, inventory valuation, impairment assessments for goodwill, indefinite-lived intangible assets and long-lived assets and income taxes. Actual results could differ from those estimates made by management, which could have a material impact on the Company’s financial position or results of operations.</t>
        </is>
      </c>
    </row>
    <row r="7">
      <c r="A7" s="4" t="inlineStr">
        <is>
          <t>Cash and Cash Equivalents</t>
        </is>
      </c>
      <c r="B7" s="4" t="inlineStr">
        <is>
          <t>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t>
        </is>
      </c>
    </row>
    <row r="8">
      <c r="A8" s="4" t="inlineStr">
        <is>
          <t>Restricted Cash</t>
        </is>
      </c>
      <c r="B8" s="4" t="inlineStr">
        <is>
          <t>Restricted cash The Company classifies cash balances pledged as collateral as Restricted cash on the Consolidated Balance Sheets.</t>
        </is>
      </c>
    </row>
    <row r="9">
      <c r="A9" s="4" t="inlineStr">
        <is>
          <t>Allowance for Credit Losses</t>
        </is>
      </c>
      <c r="B9" s="4" t="inlineStr">
        <is>
          <t xml:space="preserve">Allowance for Credit Losses The Company provides an allowance for credit losses based on historical loss experience, collection experience, delinquency trends, economic conditions and specific identification. The Accounts receivable balance on the Consolidated Balance Sheets is presented net of the Company’s allowance for credit losses and is comprised of various customer-related accounts receivable. Changes in the balance of the allowance for credit losses are as follows:
(in thousands) Fiscal 2024 Fiscal 2023
Beginning balance $ 650 $ 728
Provision 177 89
Write-offs ( 356 ) ( 167 )
Ending balance $ 471 $ 650 </t>
        </is>
      </c>
    </row>
    <row r="10">
      <c r="A10" s="4" t="inlineStr">
        <is>
          <t>Inventory</t>
        </is>
      </c>
      <c r="B10" s="4" t="inlineStr">
        <is>
          <t>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93 % of total inventory as of January 31, 2025 and February 2, 2024. If the FIFO method of accounting for inventory had been used, the effect on inventory would have been an increase of $ 0.5 million and $ 1.5 million as of January 31, 2025 and February 2, 2024, respectively. The Company maintains a reserve for excess and obsolete inventory. The reserve is calculated based on historical experience related to liquidation and disposal of identified inventory. The excess and obsolescence reserve balances wer e $ 11.7 m illion and $ 18.1 million as of January 31, 2025 and February 2, 2024 , respectively.</t>
        </is>
      </c>
    </row>
    <row r="11">
      <c r="A11" s="4" t="inlineStr">
        <is>
          <t>Deferred Catalog Costs and Marketing</t>
        </is>
      </c>
      <c r="B11" s="4" t="inlineStr">
        <is>
          <t>Deferred Catalog Costs and Marketing Costs incurred for direct response marketing consist primarily of catalog production and mailing costs that are generally amortized within two months from the date catalogs are mailed. Unamortized marketing costs reported as prepaid assets w ere $ 10.1 m illion and $ 10.3 million as of January 31, 2025 and February 2, 2024, respectively. The Company expenses the costs of marketing for website, magazine, newspaper, radio and other general media when the marketing takes place. Marketing expenses, including catalog costs amortization, digital-related costs and other print media wer e $ 207.6 mi llion, $ 200.5 million and $ 205.6 million for Fiscal 2024, Fiscal 2023 and Fiscal 2022 , respectively. These costs are included within Selling and administrative expenses in the accompanying Consolidated Statements of Operations.</t>
        </is>
      </c>
    </row>
    <row r="12">
      <c r="A12" s="4" t="inlineStr">
        <is>
          <t>Property and Equipment</t>
        </is>
      </c>
      <c r="B12" s="4" t="inlineStr">
        <is>
          <t xml:space="preserve">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years) January 31, February 2,
Land — $ 3,328 $ 3,450
Buildings and improvements 15 - 30 102,472 101,232
Furniture, fixtures and equipment 3 - 10 70,199 66,373
Computer hardware and software 3 - 10 274,299 261,764
Leasehold improvements 3 - 7 11,737 12,673
Construction in progress 25,972 17,706
Gross property and equipment 488,007 463,198
Less: Accumulated depreciation ( 372,389 ) ( 345,165 )
Total property and equipment, net $ 115,618 $ 118,033 As of both January 31, 2025 and February 2, 2024, construction in progress relates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 33.8 million, $ 38.5 million and $ 38.7 million for Fiscal 2024, Fiscal 2023 and Fiscal 2022 , respectively. </t>
        </is>
      </c>
    </row>
    <row r="13">
      <c r="A13" s="4" t="inlineStr">
        <is>
          <t>Leases</t>
        </is>
      </c>
      <c r="B13" s="4" t="inlineStr">
        <is>
          <t>Leases The Company is a lessee under various lease agreements for its Company Operated store locations and certain international distribution and office facilities. All leases are classified as operating leases. The Company’s leases have remaining lease terms ranging from less than one year up to six years with renewal options. The lease term is defined as the noncancelable portion of the lease term plus any periods covered by an option to extend the lease, if it is reasonably certain that the option will be exercised. The determination of whether an arrangement contains a lease and the classification of a lease, if applicable, is made at lease inception. Lease commencement is the date in which the lessor provides the Company access to, and the right to control, the identified asset. At lease commencement, the Company recognizes a right-of-use asset and a corresponding lease liability measured at the present value of the future minimum lease payments. Minimum lease payments include the fixed lease component of the agreement, as well as any variable rate payments that depend on an index, initially measured using the index at the lease commencement date. The right-of-use asset is recorded at the amount of the lease liability, increased for prepaid lease and initial direct costs paid and reduced by any lease incentives. The Company has elected the practical expedient of not recognizing a right-of-use asset or lease liability for short-term leases, which are leases with a term of twelve months or less. Lease payments on short-term leases are expensed as incurred. The Company has lease agreements with lease and non-lease components. The Company has elected the practical expedient to combine lease and non-lease components. The Company does not have any leases with residual value guarantees or restrictions or covenants imposed by the lease. Due to the absence of an implicit rate in the Company’s lease agreements, the Company estimates its incremental borrowing rate at lease commencement in determining the present value of lease payments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In addition to rent payments, the lease agreements contain payments for real estate taxes, insurance, common area maintenance and utilities that are not fixed. The Company accounts for these costs as variable payments and does not include such costs as a lease component. The Company’s leases are classified as operating leases, which are included in the Operating lease right-of-use asset, Lease liability – current and Lease liability – long-term on the Company’s Consolidated Balance Sheets. Lease expense is recognized on a straight-line basis over the lease term and is included in Selling and administrative expense in the Consolidated Statements of Operations. See Note 4, Leases .</t>
        </is>
      </c>
    </row>
    <row r="14">
      <c r="A14" s="4" t="inlineStr">
        <is>
          <t>Long-lived Asset Impairment Analysis</t>
        </is>
      </c>
      <c r="B14" s="4" t="inlineStr">
        <is>
          <t>Long-lived Asset Impairment Analysis Property and equipment are subject to a review for impairment if events or changes in circumstances indicate that the carrying amount of the asset may not be recoverable. In accordance with ASC 360, Property, Plant and Equipment (“ASC 360”) the Company reviewed the long-lived asset groups for impairment as of January 31, 2025. During Second Quarter 2024, the Company considered management’s decision to replace the existing information technology infrastructure with an enterprise resource planning (“ERP”) software system within the next 18 to 24 months to be a triggering event. The Company determined that certain long-lived assets, primarily capitalized internal-use software projects and computer software, would no longer be utilized or have future benefit with the planned ERP platform and recognized impairment in the amount of $ 3.8 million during the 52 weeks ended January 31, 2025, recorded in Other operating expense, net in the Consolidated Statements of Operations. The Company Operated store long-lived asset groups, including Operating right-of-use assets, are regularly reviewed for impairment indicators when the Company Operated store meets Same Store Sales status. A Company Operated store is included in U.S. Same Store Sales calculations when it has been open for at least 14 month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24 and Fiscal 2023 , the Company recognized no impairment. In Fiscal 2022 , the Company recognized impairment of $ 0.5 million for right-of-use assets and property and equipment of Company Operated store locations.</t>
        </is>
      </c>
    </row>
    <row r="15">
      <c r="A15" s="4" t="inlineStr">
        <is>
          <t>Goodwill and Indefinite-lived Intangible Asset Impairment Assessments</t>
        </is>
      </c>
      <c r="B15" s="4" t="inlineStr">
        <is>
          <t>Goodwill and Indefinite-lived Intangible Asset Impairment Assessments Goodwill and the indefinite-lived trade name intangible asset are tested separately for impairment on an annual basis or whenever events or changes in circumstances indicate that the carrying amount may not be recoverable. Impairment assessments contain multiple uncertainties because the calculation requires management to make assumptions and to apply judgment to estimate future cash flows and asset fair values. If actual results fall short of the Company’s estimates and assumptions used in estimating future cash flows and asset fair values, the Company may incur future impairment charges that could be material. Goodwill impairment assessments In Fiscal 2023, in connection with the preparation of the financial statements for the quarter ended October 27, 2023, the Company considered the decline in the Company’s stock price and market capitalization, as well as the then current market and macroeconomic conditions, to be a triggering event for the U.S. eCommerce and Outfitters reporting units and therefore completed an interim test for impairment of goodwill for these reporting units as of October 27, 2023. The Company tested goodwill for impairment using a one-step quantitative test. The quantitative test compared the reporting unit’s fair value to its carrying value. An impairment was recorded for any excess carrying value above the reporting unit’s fair value, not to exceed the amount of goodwill. The Company estimated fair value of its reporting units using a discounted cash flow model, commonly referred to as the income approach. The income approach used a reporting unit’s projection of estimated operating results and cash flows that was discounted using a weighted-average cost of capital that reflected then current market conditions appropriate to the Company’s reporting unit. The discounted cash flow model used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d terminal value growth rates, weighted average cost of capital and changes in future working capital requirements. The testing resulted in goodwill impairment of the remaining $ 70.4 million and $ 36.3 million of goodwill allocated to the Company’s U.S. eCommerce and Outfitters reporting units, respectively. Indefinite-lived intangible asset impairment assessments The Company’s indefinite-lived intangible asset is the Lands’ End trade name. The Company reviews the trade name for impairment on an annual basis or whenever events or changes in circumstances indicate the carrying value may not be recoverable. The fair value of the trade name indefinite-lived intangible asset is estimated using the relief from royalty method. The relief from royalty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forecasted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There was no impairment of the trade name during any period presented.</t>
        </is>
      </c>
    </row>
    <row r="16">
      <c r="A16" s="4" t="inlineStr">
        <is>
          <t>Financial Instruments with Off-Balance-Sheet Risk</t>
        </is>
      </c>
      <c r="B16" s="4" t="inlineStr">
        <is>
          <t>Financial Instruments with Off-Balance-Sheet Risk The $ 275.0 million ABL Facility includes a $ 70.0 million sublimit for letters of credit and the maturity date is July 29, 2026 . The ABL Facility is available for working capital and other general corporate liquidity needs. There was no balance outstanding as of January 31, 2025 and February 2, 2024. The balance of outstanding letters of credit w as $ 10.9 m illion and $ 9.1 million on January 31, 2025 and February 2, 2024 , respectively.</t>
        </is>
      </c>
    </row>
    <row r="17">
      <c r="A17" s="4" t="inlineStr">
        <is>
          <t>Fair Value of Financial Instruments</t>
        </is>
      </c>
      <c r="B17" s="4" t="inlineStr">
        <is>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net was $ 47.8 million and $ 35.3 million as of January 31, 2025 and February 2, 2024, respectively. Cash and cash equivalents, accounts receivable, net, accounts payable, accrued expenses and other current liabilities and revolving long-term borrowings on ABL Facility are reflected in the Consolidated Balance Sheets at cost, which approximates fair value due to the short-term nature of these instruments. Long-term debt, net is reflected in the Consolidated Balance Sheets at amortized cost. The fair value of debt was determined utilizing Level 3 valuation techniques as of January 31, 2025 and February 2, 2024. See Note 9, Fair Value of Financial Assets and Liabilities .</t>
        </is>
      </c>
    </row>
    <row r="18">
      <c r="A18" s="4" t="inlineStr">
        <is>
          <t>Foreign Currency Transactions and Translations</t>
        </is>
      </c>
      <c r="B18" s="4" t="inlineStr">
        <is>
          <t>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Foreign currency translation losses, net, for Fiscal 2024 and Fiscal 2022 total approximately $ 0.6 million and $ 4.4 million, respectively. Foreign currency translation gains, net for Fiscal 2023 totaled approxim ately $ 1.0 m illion. The Company recognized a foreign exchange transaction loss of $ 0.4 million and $ 1.0 million in Fiscal 2024 and Fiscal 2022 , respectively. The Company recognized a foreign exchange transaction gain of $ 1.0 million in Fiscal 2023 . These are recorded in either Cost of sales (excluding depreciation and amortization) or Selling and administrative in the accompanying Consolidated Statements of Operations based on the underlying nature of the transactions giving rise to the gain or loss.</t>
        </is>
      </c>
    </row>
    <row r="19">
      <c r="A19" s="4" t="inlineStr">
        <is>
          <t>Revenue Recognition</t>
        </is>
      </c>
      <c r="B19" s="4" t="inlineStr">
        <is>
          <t>Revenue Recognition Revenue includes sales of merchandise and delivery revenue related to merchandise sold. Substantially all of the Company’s revenue is recognized when control of product passes to customers, which for the U.S. eCommerce, Europe eCommerce, Outfitters and Third Party distribution channels is when the merchandise is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 fixed percentage price reductions to sales returns, discounts, and other incentives that may vary in amount. Variable amounts are estimated based on an analysis of historical experience and adjusted as better estimates become available. The Company generates royalty revenue from licensing the right to use its trademarks to third parties. The licensing agreements generally are exclusive to a product category, selling channel and/or geography, have terms in excess of one year, provide for annual guaranteed minimum royalties and, in most cases, include renewal options. In certain agreements, the licensee pays the Company a fulfillment fee for licensed product sold on the Company’s website and fulfilled from the Company’s distribution center. The trademark royalty revenue and fulfillment fee are included in Net revenue and reported in the Licensing distribution channel. In exchange for providing these rights, the license agreements require the licensees to pay the Company a trademark royalty based on net sales as defined in the license agreements. The Company recognizes sales-based royalty revenue at the later of (i) when the related sales of the licensed product occur, or (ii) when the performance obligation has been satisfied, when the Company expects the annual guaranteed minimums will be met, where such provisions exist. If a sales-based royalty is not ultimately expected to exceed a contractually guaranteed minimum royalty amount, the minimum is recognized straight-line as revenue over the contractual period, if all other criteria of revenue recognition have been met. In certain licensing agreements, the Company agreed to perform transitional activities, such as marketing, for the licensed products. The Company receives reimbursement for such services at cost. The amount of these reimbursements, which are recorded as a reduction of Selling and administrative expenses in the Consolidated Statements of Operations, for Fiscal 2024 was $ 9.3 mill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Accrued expenses and other current liabilities in the Consolidated Balance Sheets and amounts recognized through Net revenue for each period presented. The majority of deferred revenue as of January 31, 2025 is expected to be recognized in Net revenue in First Quarter 2025, as products are delivered to customers.
(in thousands) Fiscal 2024 Fiscal 2023
Deferred revenue beginning of period $ 4,314 $ 7,484
Deferred revenue recognized in period ( 4,100 ) ( 7,270 )
Revenue deferred in period 6,370 4,100
Deferred revenue end of period $ 6,584 $ 4,314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Accrued expenses and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24 Fiscal 2023
Balance as of beginning of period $ 35,604 $ 33,029
Gift cards sold 68,555 66,392
Gift cards redeemed ( 64,783 ) ( 60,374 )
Gift card breakage ( 4,630 ) ( 3,443 )
Balance as of end of period $ 34,746 $ 35,604 Refund Liabilities Refund liabilities, primarily associated with product sales returns and retrospective volume rebates, represent variable consideration and are estimated and recorded as a reduction to Net revenue based on historical experience. As of January 31, 2025 and February 2, 2024 , $ 15.2 million and $ 21.6 million, respectively, of refund liabilities, primarily associated with estimated product returns, were recorded in Accrued expenses and other current liabilities in the Consolidated Balance Sheets.</t>
        </is>
      </c>
    </row>
    <row r="20">
      <c r="A20" s="4" t="inlineStr">
        <is>
          <t>Cost of Sales</t>
        </is>
      </c>
      <c r="B20" s="4" t="inlineStr">
        <is>
          <t>Cost of Sales Cost of sales are comprised principally of the costs of merchandise sold, inbound shipping and handling, duty, warehousing and distribution (including receiving, picking, packing, store delivery and value-added costs), customer shipping and handling costs and physical inventory losses. Depreciation and amortization are not included in the Company’s Cost of sales.</t>
        </is>
      </c>
    </row>
    <row r="21">
      <c r="A21" s="4" t="inlineStr">
        <is>
          <t>Selling and Administrative Expenses</t>
        </is>
      </c>
      <c r="B21" s="4" t="inlineStr">
        <is>
          <t>Selling and Administrative Expenses Selling and administrative expenses are comprised principally of payroll and benefits costs, marketing, information technology expenses, third-party services, occupancy costs of Company Operated stores and corporate facilities, and other administrative expenses. All stock-based compensation is recorded in Selling and administrative expenses. See Note 5, Stock-Based Compensation .</t>
        </is>
      </c>
    </row>
    <row r="22">
      <c r="A22" s="4" t="inlineStr">
        <is>
          <t>Income Taxes</t>
        </is>
      </c>
      <c r="B22" s="4" t="inlineStr">
        <is>
          <t xml:space="preserve">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11, Income Taxes , for further details. The Company performed an evaluation over its deferred tax assets and determined that a valuation allowance is considered necessary for certain jurisdictions. See Note 11, Income Taxes , for further details on the valuation allowance. </t>
        </is>
      </c>
    </row>
    <row r="23">
      <c r="A23" s="4" t="inlineStr">
        <is>
          <t>Self Insurance</t>
        </is>
      </c>
      <c r="B23" s="4" t="inlineStr">
        <is>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net of employee contributions, w ere $ 21.8 m illion, $ 18.9 million and $ 17.7 million for Fiscal 2024, Fiscal 2023 and Fiscal 2022, respectively. The Company also has a self-insured plan for certain costs related to workers’ compensation. The Company obtains third-party insurance coverage to limit exposure to this workers’ compensation self-insured risk.</t>
        </is>
      </c>
    </row>
    <row r="24">
      <c r="A24" s="4" t="inlineStr">
        <is>
          <t>Retirement Benefit Plan</t>
        </is>
      </c>
      <c r="B24" s="4" t="inlineStr">
        <is>
          <t>Retirement Benefit Plan The Company has a 401(k) retirement plan, which covers most regular employees and allows them to make contributions. The Company also provides a matching contribution on a portion of the employee contributions. Total expenses incurred under this plan were $ 3.7 million for Fiscal 2024 and $ 3.9 million for Fiscal 2023 and Fiscal 2022 .</t>
        </is>
      </c>
    </row>
    <row r="25">
      <c r="A25" s="4" t="inlineStr">
        <is>
          <t>Other Comprehensive Income (Loss)</t>
        </is>
      </c>
      <c r="B25" s="4" t="inlineStr">
        <is>
          <t xml:space="preserve">Other Comprehensive Income (Loss) Other comprehensive income (loss) encompasses all changes in equity other than those arising from transactions with stockholders and is comprised solely of foreign currency translation adjustments. The Company’s foreign subsidiaries use their local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During Fiscal 2023, the Company recognized a net gain of $ 0.4 million of cumulative foreign currency translation adjustments related to the substantial liquidation of Lands’ End Japan. See Note 8, Lands’ End Japan Closure .
(in thousands) Fiscal 2024 Fiscal 2023 Fiscal 2022
Beginning balance: Accumulated other comprehensive loss (net of tax of $ 4,271 , $ 4,525 , and $ 3,361 , respectively) $ ( 16,069 ) $ ( 17,022 ) $ ( 12,642 )
Other comprehensive income (loss)
Foreign currency translation adjustments (net of tax of $( 37 ), $( 348 ), and $ 1,164 , respectively) ( 600 ) 1,307 ( 4,380 )
Reclassification of foreign currency translation gain to income (net of tax of $ 0 , $ 94 , and $ 0 , respectively) — ( 354 ) —
Ending balance: Accumulated other comprehensive loss (net of tax of $ 4,234 , $ 4,271 , and $ 4,525 , respectively) $ ( 16,669 ) $ ( 16,069 ) $ ( 17,022 ) </t>
        </is>
      </c>
    </row>
    <row r="26">
      <c r="A26" s="4" t="inlineStr">
        <is>
          <t>Stock-Based Compensation</t>
        </is>
      </c>
      <c r="B26" s="4" t="inlineStr">
        <is>
          <t xml:space="preserve">Stock-Based Compensation Stock-based compensation expense for restricted stock units is comprised of both Deferred Awards and Performance Awards. Deferred awards only require each recipient to complete a service period for the awards to be earned. The fair value of Deferred Awards is based on the closing price of the Company’s common stock on the grant date. Performance awards have, in addition to a service agreement, financial performance criteria or stock performance criteria that must be achieved for the awards to be earned. The Performance Awards, granted in Fiscal 2023 are also subject to a relative total shareholder return (TSR) modifier. The fair value of Performance Awards granted prior to Fiscal 2023, as well as the portion of the Fiscal 2024 Performance Awards with financial performance criteria, are based on the closing price of the Company’s common stock on the grant date. The fair value for both the Performance Awards granted in Fiscal 2024 with stock performance criteria and the Performance Awards granted in Fiscal 2023 with a relative TSR modifier are based on the Monte Carlo simulation model .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Company recognizes stock-based compensation cost net of estimated forfeitures and revises the estimated forfeitur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Deferred Awards and Option awards and over the applicable performance period for Performance Awards. </t>
        </is>
      </c>
    </row>
    <row r="27">
      <c r="A27" s="4" t="inlineStr">
        <is>
          <t>Earnings (Loss) Per Share</t>
        </is>
      </c>
      <c r="B27" s="4" t="inlineStr">
        <is>
          <t xml:space="preserve">Earnings (Loss) per Share The numerator for both basic and diluted EPS is net income (loss) attributable to the Company. The denominator for basic EPS is based upon the number of weighted average shares of the Company’s common stock outstanding during the reporting periods. The denominator for diluted EPS is based upon the number of weighted average shares of the Company’s common stock and common stock equivalents outstanding during the reporting periods using the treasury stock method in accordance with ASC 260, Earnings Per Share . The following table summarizes the components of basic and diluted EPS:
(in thousands) Fiscal 2024 Fiscal 2023 Fiscal 2022
Net income (loss) $ 6,233 $ ( 130,684 ) $ ( 12,530 )
Basic weighted average shares outstanding 31,213 31,970 33,108
Dilutive impact of stock awards 451 — —
Diluted weighted average shares outstanding 31,664 31,970 33,108
Earnings (loss) per share
Basic $ 0.20 $ ( 4.09 ) $ ( 0.38 )
Diluted $ 0.20 $ ( 4.09 ) $ ( 0.38 )
Anti-dilutive shares excluded from diluted earnings (loss) per common share calculation 285 1,021 1,186 Stock awards are considered anti-dilutive based on the application of the treasury stock method or in the event of a net loss. </t>
        </is>
      </c>
    </row>
    <row r="28">
      <c r="A28" s="4" t="inlineStr">
        <is>
          <t>Repurchase of Common Stock</t>
        </is>
      </c>
      <c r="B28" s="4" t="inlineStr">
        <is>
          <t>Repurchases of Common Stock Shares of the Company’s common stock may be repurchased by the Company through open market transactions. The par value of the shares retired was charged against Common stock and the remaining purchase price, including any broker commissions and excise taxes paid, was either (i) allocated between Additional paid-in capital and Retained earnings, or (ii) charged directly against Additional paid-in capital. To the extent the shares are repurchased at a price less than that of initial issuance, or to the extent the Company does not have sufficient reserves in Retained earnings at the time of repurchase, the excess of the purchase price over par value is accounted for entirely as a deduction from Additional paid-in capital. The Company retired all shares that were purchased through the 2024 Share Repurchase Program and the 2022 Share Repurchase Program. See Note 6, Stockholders’ Equity .</t>
        </is>
      </c>
    </row>
    <row r="29">
      <c r="A29" s="4" t="inlineStr">
        <is>
          <t>Recently Adopted Accounting Pronouncements and Recently Issued Accounting Pronouncements Not Yet Adopted</t>
        </is>
      </c>
      <c r="B29" s="4" t="inlineStr">
        <is>
          <t>Recently Adopted Accounting Pronouncements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The Company adopted ASU 2023-07 in Fiscal 2024. See Note 13, Segment Reporting. Recently Issued Accounting Pronouncements Not Yet Adopted In November 2024, FASB issued ASU 2024-03 Income Statement—Reporting Comprehensive Income—Expense Disaggregation Disclosures (Subtopic 220-40): Disaggregation of Income Statement Expenses (“ASU 2024-03”). Under ASU 2024-03, a public entity would be required to disclose information about purchases of inventory, employee compensation, depreciation, intangible asset amortization, and depletion for each income statement line item that contains those expenses. ASU 2024-03 is effective for annual reporting periods beginning after December 15, 2026 and interim reporting periods beginning after December 15, 2027. ASU 2024-03 allows for early adoption and requires either prospective adoption to financial statements issued for reporting periods after the effective date of ASU 2024-03 or retrospectively to any or all prior periods presented in the financial statements. The Company is currently assessing the impact of ASU 2024-03 on the Company’s Consolidated Financial Statement disclosures. In December 2023, the FASB issued ASU 2023-09, Improvements to Income Tax Disclosures (“ASU 2023-09”), which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rate. The standard also requires that entities disclose income (or loss) from continuing operations before income tax expense (or benefit) and income tax expense (or benefit) each disaggregated between domestic and foreign. ASU 2023-09 is effective for the annual periods beginning after December 15, 2024. The Company is currently assessing the impact of ASU 2023-09 on the Company’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Restructuring Costs Recognized in Other Operating Expense, Net</t>
        </is>
      </c>
      <c r="B4" s="4" t="inlineStr">
        <is>
          <t xml:space="preserve">The following table summarizes the restructuring costs recognized in Other operating expense, net in the Consolidated Statement of Operations for Fiscal 2024 and Fiscal 2023:
(in thousands) Fiscal 2024 Fiscal 2023
Employee severance and benefit costs $ 4,291 $ 5,088
Other costs 1,267 2,217
Total restructuring $ 5,558 $ 7,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Allowance for Credit Losses</t>
        </is>
      </c>
      <c r="B4" s="4" t="inlineStr">
        <is>
          <t xml:space="preserve">Changes in the balance of the allowance for credit losses are as follows:
(in thousands) Fiscal 2024 Fiscal 2023
Beginning balance $ 650 $ 728
Provision 177 89
Write-offs ( 356 ) ( 167 )
Ending balance $ 471 $ 650 </t>
        </is>
      </c>
    </row>
    <row r="5">
      <c r="A5" s="4" t="inlineStr">
        <is>
          <t>Summary of Property and Equipment, Net</t>
        </is>
      </c>
      <c r="B5" s="4" t="inlineStr">
        <is>
          <t xml:space="preserve">As of the balance sheet dates, Property and equipment, net consisted of the following:
(in thousands) Asset Lives (years) January 31, February 2,
Land — $ 3,328 $ 3,450
Buildings and improvements 15 - 30 102,472 101,232
Furniture, fixtures and equipment 3 - 10 70,199 66,373
Computer hardware and software 3 - 10 274,299 261,764
Leasehold improvements 3 - 7 11,737 12,673
Construction in progress 25,972 17,706
Gross property and equipment 488,007 463,198
Less: Accumulated depreciation ( 372,389 ) ( 345,165 )
Total property and equipment, net $ 115,618 $ 118,033 </t>
        </is>
      </c>
    </row>
    <row r="6">
      <c r="A6" s="4" t="inlineStr">
        <is>
          <t>Deferred Revenue Disclosure</t>
        </is>
      </c>
      <c r="B6" s="4" t="inlineStr">
        <is>
          <t xml:space="preserve">The following table summarizes the deferred revenue associated with payments received in advance of the transfer of control to the customer reported in Accrued expenses and other current liabilities in the Consolidated Balance Sheets and amounts recognized through Net revenue for each period presented. The majority of deferred revenue as of January 31, 2025 is expected to be recognized in Net revenue in First Quarter 2025, as products are delivered to customers.
(in thousands) Fiscal 2024 Fiscal 2023
Deferred revenue beginning of period $ 4,314 $ 7,484
Deferred revenue recognized in period ( 4,100 ) ( 7,270 )
Revenue deferred in period 6,370 4,100
Deferred revenue end of period $ 6,584 $ 4,314 </t>
        </is>
      </c>
    </row>
    <row r="7">
      <c r="A7" s="4" t="inlineStr">
        <is>
          <t>Gift Card Reconciliation</t>
        </is>
      </c>
      <c r="B7" s="4" t="inlineStr">
        <is>
          <t xml:space="preserve">The following table provides the reconciliation of the contract liability related to gift cards:
(in thousands) Fiscal 2024 Fiscal 2023
Balance as of beginning of period $ 35,604 $ 33,029
Gift cards sold 68,555 66,392
Gift cards redeemed ( 64,783 ) ( 60,374 )
Gift card breakage ( 4,630 ) ( 3,443 )
Balance as of end of period $ 34,746 $ 35,604 </t>
        </is>
      </c>
    </row>
    <row r="8">
      <c r="A8" s="4" t="inlineStr">
        <is>
          <t>Schedule of Other Comprehensive Income (Loss)</t>
        </is>
      </c>
      <c r="B8" s="4" t="inlineStr">
        <is>
          <t xml:space="preserve">Other comprehensive income (loss) encompasses all changes in equity other than those arising from transactions with stockholders and is comprised solely of foreign currency translation adjustments. The Company’s foreign subsidiaries use their local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During Fiscal 2023, the Company recognized a net gain of $ 0.4 million of cumulative foreign currency translation adjustments related to the substantial liquidation of Lands’ End Japan. See Note 8, Lands’ End Japan Closure .
(in thousands) Fiscal 2024 Fiscal 2023 Fiscal 2022
Beginning balance: Accumulated other comprehensive loss (net of tax of $ 4,271 , $ 4,525 , and $ 3,361 , respectively) $ ( 16,069 ) $ ( 17,022 ) $ ( 12,642 )
Other comprehensive income (loss)
Foreign currency translation adjustments (net of tax of $( 37 ), $( 348 ), and $ 1,164 , respectively) ( 600 ) 1,307 ( 4,380 )
Reclassification of foreign currency translation gain to income (net of tax of $ 0 , $ 94 , and $ 0 , respectively) — ( 354 ) —
Ending balance: Accumulated other comprehensive loss (net of tax of $ 4,234 , $ 4,271 , and $ 4,525 , respectively) $ ( 16,669 ) $ ( 16,069 ) $ ( 17,022 ) </t>
        </is>
      </c>
    </row>
    <row r="9">
      <c r="A9" s="4" t="inlineStr">
        <is>
          <t>Schedule of Components of Basic and Diluted EPS</t>
        </is>
      </c>
      <c r="B9" s="4" t="inlineStr">
        <is>
          <t xml:space="preserve">The following table summarizes the components of basic and diluted EPS:
(in thousands) Fiscal 2024 Fiscal 2023 Fiscal 2022
Net income (loss) $ 6,233 $ ( 130,684 ) $ ( 12,530 )
Basic weighted average shares outstanding 31,213 31,970 33,108
Dilutive impact of stock awards 451 — —
Diluted weighted average shares outstanding 31,664 31,970 33,108
Earnings (loss) per share
Basic $ 0.20 $ ( 4.09 ) $ ( 0.38 )
Diluted $ 0.20 $ ( 4.09 ) $ ( 0.38 )
Anti-dilutive shares excluded from diluted earnings (loss) per common share calculation 285 1,021 1,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Summary of Company's Maximum Borrowing Availability Under ABL Facility</t>
        </is>
      </c>
      <c r="B4" s="4" t="inlineStr">
        <is>
          <t xml:space="preserve">The following table summarizes the Company’s ABL Facility borrowing availability:
January 31, 2025 February 2, 2024
(in thousands) Amount Amount
ABL Facility limit $ 275,000 $ 275,000
Borrowing Base 140,202 176,311
Outstanding borrowings — —
Outstanding letters of credit 10,888 9,070
ABL Facility utilization at end of period 10,888 9,070
ABL Facility borrowing availability $ 129,314 $ 167,241 </t>
        </is>
      </c>
    </row>
    <row r="5">
      <c r="A5" s="4" t="inlineStr">
        <is>
          <t>Schedule of Company's Long Term Debt</t>
        </is>
      </c>
      <c r="B5" s="4" t="inlineStr">
        <is>
          <t xml:space="preserve">The Company’s long-term debt consisted of the following:
January 31, 2025 February 2, 2024
(in thousands) Amount Interest Rate Amount Interest Rate
Current Term Loan Facility $ 247,000 12.66 % 260,000 13.70 %
Less: Current portion of long-term debt 13,000 13,000
Less: Unamortized debt issuance costs 9,112 10,830
Long-term debt, net $ 224,888 $ 236,170 </t>
        </is>
      </c>
    </row>
    <row r="6">
      <c r="A6" s="4" t="inlineStr">
        <is>
          <t>Schedule of Aggregate Scheduled Maturities</t>
        </is>
      </c>
      <c r="B6" s="4" t="inlineStr">
        <is>
          <t xml:space="preserve">The Company’s aggregate scheduled maturities of the Debt Facilities as of January 31, 2025 are as follows:
(in thousands)
2025 $ 13,000
2026 13,000
2027 13,000
2028 208,000
2029 —
Total $ 24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Components of Lease Expense</t>
        </is>
      </c>
      <c r="B4" s="4" t="inlineStr">
        <is>
          <t xml:space="preserve">The following table summarizes the Company’s components of lease expense, primarily related to Company Operated stores, which is included in Selling and administrative expense in the Consolidated Statements of Operations:
(in thousands) Fiscal 2024 Fiscal 2023 Fiscal 2022
Operating lease expense $ 5,718 $ 6,340 $ 7,466
Variable lease expense 2,529 2,572 2,714
Total lease expense $ 8,247 $ 8,912 $ 10,180 </t>
        </is>
      </c>
    </row>
    <row r="5">
      <c r="A5" s="4" t="inlineStr">
        <is>
          <t>Supplemental Balance Sheet Information Related to Operating Leases</t>
        </is>
      </c>
      <c r="B5" s="4" t="inlineStr">
        <is>
          <t>Supplemental balance sheet information related to operating leases are as follows:
($'s in thousands) Fiscal 2024 Fiscal 2023
Operating lease right-of-use asset $ 20,373 $ 23,438
Lease liability – current $ 4,534 $ 6,024
Lease liability – long-term $ 20,007 $ 22,952
Weighted average remaining lease term in years 5.3 5.7
Weighted average discount rate 6.71 % 6.62 %</t>
        </is>
      </c>
    </row>
    <row r="6">
      <c r="A6" s="4" t="inlineStr">
        <is>
          <t>Supplemental Cash Flow Information Related to Operating Leases</t>
        </is>
      </c>
      <c r="B6" s="4" t="inlineStr">
        <is>
          <t xml:space="preserve">Supplemental cash flow information related to operating leases are as follows:
(in thousands) Fiscal 2024 Fiscal 2023 Fiscal 2022
Operating cash outflows from operating leases $ 7,980 $ 8,060 $ 9,154
Operating lease right-of-use-assets (reversal) obtained in exchange for lease liabilities 302 ( 2,236 ) 4,440 </t>
        </is>
      </c>
    </row>
    <row r="7">
      <c r="A7" s="4" t="inlineStr">
        <is>
          <t>Maturities of Operating Lease Liabilities</t>
        </is>
      </c>
      <c r="B7" s="4" t="inlineStr">
        <is>
          <t xml:space="preserve">Maturities of operating lease liabilities as of January 31, 2025 are as follows:
(in thousands)
2025 $ 6,006
2026 5,767
2027 5,620
2028 4,864
2029 3,532
Thereafter 3,294
Total operating lease payments 29,083
Less imputed interest 4,542
Present value of lease liabilities $ 24,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Operations - USD ($) $ in Thousands</t>
        </is>
      </c>
      <c r="B1" s="2" t="inlineStr">
        <is>
          <t>12 Months Ended</t>
        </is>
      </c>
    </row>
    <row r="2">
      <c r="B2" s="2" t="inlineStr">
        <is>
          <t>Jan. 31, 2025</t>
        </is>
      </c>
      <c r="C2" s="2" t="inlineStr">
        <is>
          <t>Feb. 02, 2024</t>
        </is>
      </c>
      <c r="D2" s="2" t="inlineStr">
        <is>
          <t>Jan. 27,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6233</v>
      </c>
      <c r="C4" s="6" t="n">
        <v>-130684</v>
      </c>
      <c r="D4" s="6" t="n">
        <v>-12530</v>
      </c>
    </row>
    <row r="5">
      <c r="A5" s="4" t="inlineStr">
        <is>
          <t>Other comprehensive income (loss), net of tax Foreign currency translation (loss) gain</t>
        </is>
      </c>
      <c r="B5" s="7" t="n">
        <v>-600</v>
      </c>
      <c r="C5" s="7" t="n">
        <v>1307</v>
      </c>
      <c r="D5" s="7" t="n">
        <v>-4380</v>
      </c>
    </row>
    <row r="6">
      <c r="A6" s="4" t="inlineStr">
        <is>
          <t>Other comprehensive (loss) income, net of tax, reclassification of foreign currency translation gain to income</t>
        </is>
      </c>
      <c r="B6" s="4" t="inlineStr">
        <is>
          <t xml:space="preserve"> </t>
        </is>
      </c>
      <c r="C6" s="7" t="n">
        <v>-354</v>
      </c>
      <c r="D6" s="4" t="inlineStr">
        <is>
          <t xml:space="preserve"> </t>
        </is>
      </c>
    </row>
    <row r="7">
      <c r="A7" s="4" t="inlineStr">
        <is>
          <t>COMPREHENSIVE INCOME (LOSS)</t>
        </is>
      </c>
      <c r="B7" s="6" t="n">
        <v>5633</v>
      </c>
      <c r="C7" s="6" t="n">
        <v>-129731</v>
      </c>
      <c r="D7" s="6" t="n">
        <v>-1691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ovides a summary of the Company’s stock-based compensation expense, which is included in Selling and administrative expense in the Consolidated Statements of Operations:
(in thousands) Fiscal 2024 Fiscal 2023 Fiscal 2022
Deferred awards $ 3,541 $ 3,491 $ 5,744
Performance awards (1) 917 ( 87 ) ( 2,090 )
Option awards 415 423 99
Total stock-based compensation expense $ 4,873 $ 3,827 $ 3,753 (1) Net credit expense for Fiscal 2023 and Fiscal 2022 includes a reduction of the accrual for Performance Awards based on actual and projected results relative to performance measures and forfeitures. </t>
        </is>
      </c>
    </row>
    <row r="5">
      <c r="A5" s="4" t="inlineStr">
        <is>
          <t>Summary of Deferred Awards Activity</t>
        </is>
      </c>
      <c r="B5" s="4" t="inlineStr">
        <is>
          <t xml:space="preserve">The following table provides a summary of the Deferred Awards activity for Fiscal 2024, Fiscal 2023 and Fiscal 2022.
Fiscal Year Ended
January 31, 2025 February 2, 2024 January 27, 2023
(in thousands, except per share amounts) Number Weighted Number Weighted Number Weighted
Deferred Awards at beginning 959 $ 11.44 906 $ 16.46 913 $ 14.60
Granted 314 11.40 844 8.53 503 18.09
Vested ( 284 ) 14.32 ( 449 ) 12.21 ( 398 ) 14.14
Forfeited ( 232 ) 10.48 ( 342 ) 16.53 ( 112 ) 16.94
Deferred Awards at end 757 $ 10.63 959 $ 11.44 906 $ 16.46 </t>
        </is>
      </c>
    </row>
    <row r="6">
      <c r="A6" s="4" t="inlineStr">
        <is>
          <t>Summary of Performance Awards Activity</t>
        </is>
      </c>
      <c r="B6" s="4" t="inlineStr">
        <is>
          <t xml:space="preserve">The following table provides a summary of the Performance Awards activity for Fiscal 2024, Fiscal 2023 and Fiscal 2022:
Fiscal Year Ended
January 31, 2025 February 2, 2024 January 27, 2023
(in thousands, except per share amounts) Number Weighted Number Weighted Number Weighted
Performance Awards at 607 $ 13.14 355 $ 24.39 436 $ 21.15
Granted 264 10.30 567 9.74 248 20.65
Change in estimate - performance ( 57 ) 29.95 — — — —
Vested — — — — ( 270 ) 15.73
Forfeited ( 122 ) 11.46 ( 315 ) 19.68 ( 59 ) 24.39
Performance Awards at 692 $ 10.99 607 $ 13.14 355 $ 24.39 </t>
        </is>
      </c>
    </row>
    <row r="7">
      <c r="A7" s="4" t="inlineStr">
        <is>
          <t>Summary of Changes in Outstanding Options Awards</t>
        </is>
      </c>
      <c r="B7" s="4" t="inlineStr">
        <is>
          <t xml:space="preserve">The following table provides a summary of the changes in outstanding Options Awards for Fiscal 2024, Fiscal 2023 and Fiscal 2022.
Fiscal Year Ended
January 31, 2025 February 2, 2024 January 27, 2023
Option Awards Weighted Option Awards Weighted Option Awards Weighted
(in thousands, except per share amounts)
Option Awards outstanding at beginning of year 511 $ 16.08 511 $ 16.08 343 $ 18.66
Granted — — — — 168 10.81
Vested — — — — — —
Exercised — — — — — —
Forfeited ( 294 ) 18.1 — — — —
Option Awards outstanding at end of year 217 $ 13.34 511 $ 16.08 511 $ 16.08 </t>
        </is>
      </c>
    </row>
    <row r="8">
      <c r="A8" s="4" t="inlineStr">
        <is>
          <t>Summary of Information about Option Awards Vested and Expected to Vest</t>
        </is>
      </c>
      <c r="B8" s="4" t="inlineStr">
        <is>
          <t xml:space="preserve">The following table provides a summary of information about the Option Awards vested and expected to vest during the contractual term, as well as Option Awards exercisable as of January 31, 2025:
Option Awards Weighted Weighted Aggregate Intrinsic Value
(in thousands, except per share and contractual life amounts)
Option Awards vested and expected to vest 217 6.5 $ 13.34 —
Option Awards exercisable 133 5.7 $ 14.9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Jan. 31, 2025</t>
        </is>
      </c>
    </row>
    <row r="3">
      <c r="A3" s="4" t="inlineStr">
        <is>
          <t>Share Repurchase Program</t>
        </is>
      </c>
      <c r="B3" s="4" t="inlineStr">
        <is>
          <t xml:space="preserve"> </t>
        </is>
      </c>
    </row>
    <row r="4">
      <c r="A4" s="3" t="inlineStr">
        <is>
          <t>Equity Class of Treasury Stock [Line Items]</t>
        </is>
      </c>
      <c r="B4" s="4" t="inlineStr">
        <is>
          <t xml:space="preserve"> </t>
        </is>
      </c>
    </row>
    <row r="5">
      <c r="A5" s="4" t="inlineStr">
        <is>
          <t>Summary of Share Repurchases</t>
        </is>
      </c>
      <c r="B5" s="4" t="inlineStr">
        <is>
          <t xml:space="preserve">The following table summarizes the Company’s share repurchases during Fiscal 2024 and Fiscal 2023:
(in thousands except per share amounts) January 31, 2025 February 2, 2024
Number of shares repurchased 774 1,487
Total cost $ 11,501 $ 11,872
Average per share cost $ 14.85 $ 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Jan.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January 31, February 2,
Deferred gift card revenue $ 34,746 $ 35,604
Accrued employee compensation and benefits 26,105 28,449
Reserve for sales returns and allowances 15,156 21,560
Deferred revenue 6,584 4,314
Accrued property, sales and other taxes 6,338 8,795
Accrued interest 2,662 1,994
Other 7,145 8,256
Total Accrued expenses and other current liabilities $ 98,736 $ 108,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ands' End Japan Closure (Tables)</t>
        </is>
      </c>
      <c r="B1" s="2" t="inlineStr">
        <is>
          <t>12 Months Ended</t>
        </is>
      </c>
    </row>
    <row r="2">
      <c r="B2" s="2" t="inlineStr">
        <is>
          <t>Jan. 31, 2025</t>
        </is>
      </c>
    </row>
    <row r="3">
      <c r="A3" s="3" t="inlineStr">
        <is>
          <t>Restructuring Cost and Reserve [Line Items]</t>
        </is>
      </c>
      <c r="B3" s="4" t="inlineStr">
        <is>
          <t xml:space="preserve"> </t>
        </is>
      </c>
    </row>
    <row r="4">
      <c r="A4" s="4" t="inlineStr">
        <is>
          <t>Summary of Restructuring Costs Recognized in Other Operating Expense, Net</t>
        </is>
      </c>
      <c r="B4" s="4" t="inlineStr">
        <is>
          <t xml:space="preserve">The following table summarizes the restructuring costs recognized in Other operating expense, net in the Consolidated Statement of Operations for Fiscal 2024 and Fiscal 2023:
(in thousands) Fiscal 2024 Fiscal 2023
Employee severance and benefit costs $ 4,291 $ 5,088
Other costs 1,267 2,217
Total restructuring $ 5,558 $ 7,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Assets and Liabilitie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Carrying Values and Fair Values of Other Financial Instruments</t>
        </is>
      </c>
      <c r="B4" s="4" t="inlineStr">
        <is>
          <t xml:space="preserve">Carrying amounts and fair values of long-term debt, including current portion, in the Consolidated Balance Sheets are as follows:
January 31, 2025 February 2, 2024
(in thousands) Carrying Fair Carrying Fair
Long-term debt, including current portion $ 247,000 $ 251,690 $ 260,000 $ 258,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definite Live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ummary of Goodwill and Intangible Asset Net</t>
        </is>
      </c>
      <c r="B4" s="4" t="inlineStr">
        <is>
          <t>The following table summarizes the activity of the Company’s Goodwill:
(in thousands) Goodwill
Balance January 27, 2023
Gross amount $ 110.0
Accumulated impairment losses ( 3.3 )
Carrying Value 106.7
Impairment loss booked in Fiscal 2023 106.7
Balance February 2, 2024
Gross amount 110.0
Accumulated impairment losses ( 110.0 )
Carrying Value $ — The carrying value of Intangible asset, net was $ 257.0 million as of January 31, 2025 and February 2,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Loss) Before Income Taxes</t>
        </is>
      </c>
      <c r="B4" s="4" t="inlineStr">
        <is>
          <t>The Company’s income (loss) before income taxes in the United States and in foreign jurisdictions is as follows:
(in thousands) Fiscal 2024 Fiscal 2023 Fiscal 2022
Income (loss) before income taxes
United States $ 17,535 $ ( 126,745 ) $ 4,646
Foreign ( 7,039 ) ( 5,072 ) ( 19,325 )
Total income (loss) before income taxes $ 10,496 $ ( 131,817 ) $ ( 14,679 )</t>
        </is>
      </c>
    </row>
    <row r="5">
      <c r="A5" s="4" t="inlineStr">
        <is>
          <t>Schedule of Components of the Provision for (Benefit from) Income Taxes</t>
        </is>
      </c>
      <c r="B5" s="4" t="inlineStr">
        <is>
          <t>The components of the provision for (benefit from) income taxes are as follows:
(in thousands) Fiscal 2024 Fiscal 2023 Fiscal 2022
United States $ 4,065 $ ( 1,482 ) $ ( 3,258 )
Foreign 198 349 1,109
Total provision (benefit) $ 4,263 $ ( 1,133 ) $ ( 2,149 )
(in thousands) Fiscal 2024 Fiscal 2023 Fiscal 2022
Current:
Federal $ ( 17 ) $ ( 3,092 ) $ ( 3,928 )
State 700 ( 192 ) ( 273 )
Foreign 187 338 1,125
Total current 870 ( 2,946 ) ( 3,076 )
Deferred:
Federal 2,646 ( 316 ) 682
State 736 2,118 261
Foreign 11 11 ( 16 )
Total deferred 3,393 1,813 927
Total provision (benefit) $ 4,263 $ ( 1,133 ) $ ( 2,149 )</t>
        </is>
      </c>
    </row>
    <row r="6">
      <c r="A6" s="4" t="inlineStr">
        <is>
          <t>Reconciliation of the Effective Income Tax Rate</t>
        </is>
      </c>
      <c r="B6" s="4" t="inlineStr">
        <is>
          <t xml:space="preserve">A reconciliation of the statutory federal income tax rate to the effective income tax rate is as follows:
Fiscal 2024 Fiscal 2023 Fiscal 2022
Tax at statutory federal tax rate 21.0 % 21.0 % 21.0 %
State income taxes, net of federal tax benefit 10.8 % ( 1.1 )% 0.1 %
Foreign differential ( 19.1 )% 2.1 % 27.2 %
Permanent differences 7.2 % ( 0.8 )% ( 3.4 )%
Uncertain tax benefits ( 3.0 )% 0.1 % 1.1 %
Change in foreign valuation allowance 19.2 % ( 2.2 )% ( 32.4 )%
Goodwill impairment — % ( 17.0 )% — %
Other, net 4.5 % ( 1.2 )% 1.0 %
Total 40.6 % 0.9 % 14.6 % </t>
        </is>
      </c>
    </row>
    <row r="7">
      <c r="A7" s="4" t="inlineStr">
        <is>
          <t>Summary of Deferred Tax Assets and Liabilities</t>
        </is>
      </c>
      <c r="B7" s="4" t="inlineStr">
        <is>
          <t>Deferred tax assets and liabilities consisted of the following:
(in thousands) January 31, February 2,
Deferred tax assets
Deferred revenue $ 8,079 $ 7,388
Legal accruals 1,183 1,418
Deferred compensation 5,275 6,100
Deferred interest 8,775 640
Reserve for returns 2,208 2,867
Inventory 3,210 4,510
CTA investment in foreign subsidiaries 4,234 4,271
Operating lease liabilities 6,089 7,017
Other 1,127 1,369
Net operating loss carryforward 17,618 26,544
Total deferred tax assets 57,798 62,124
Less valuation allowance ( 18,058 ) ( 16,292 )
Net deferred tax assets $ 39,740 $ 45,832
Deferred tax liabilities
Intangible assets $ 61,919 $ 61,785
LIFO reserve 18,228 19,137
Property and equipment 4,509 5,662
Operating lease right-of-use assets 5,066 5,709
Catalog advertising 1,468 1,559
Total deferred tax liabilities 91,190 93,852
Net deferred tax liability $ 51,450 $ 48,020 As of January 31, 2025, the Company had $ 117.5 million of federal and state net operating loss (“NOL”) and interest expense carryforwards (generating a $ 12.2 million deferred tax asset) available to offset future taxable income. The federal carryforwards have an indefinite life. The state NOL carryforwards generally expire between 2025 and 2044 with certain state NOLs and interest expense carryforwards generated after 2017 having indefinite lives. The Company’s foreign subsidiaries had $ 49.3 million of NOL carryforwards (generating a $ 14.1 million deferred tax asset) available to offset future taxable income. These foreign NOLs can be carried forward indefinitely, however, a valuation allowance was established since the future utilization of these NOLs is uncertain.</t>
        </is>
      </c>
    </row>
    <row r="8">
      <c r="A8" s="4" t="inlineStr">
        <is>
          <t>Schedule of Unrecognized Tax Benefits</t>
        </is>
      </c>
      <c r="B8" s="4" t="inlineStr">
        <is>
          <t xml:space="preserve">A reconciliation of the beginning and ending gross amount of unrecognized tax benefits (“UTBs”) is as follows:
(in thousands) Fiscal 2024 Fiscal 2023 Fiscal 2022
Gross UTBs balance at beginning of period $ 1,141 $ 1,297 $ 1,477
Tax positions related to the prior periods - gross 7,980 ( 156 ) ( 180 )
Settlements ( 123 ) — —
Gross UTBs balance at end of period $ 8,998 $ 1,141 $ 1,297 As of January 31, 2025, the Company had gross UTBs of $ 9.0 million. Of this amount, $ 0.8 million would, if recognized, impact its effective tax rate. The remaining liability relates to tax positions for which there are offsetting tax benefits, or the uncertainty was related only to timing. The Company does not expect that UTBs will fluctuate significantly in the next 12 months for tax audit settlements and the expiration of the statute of limitations for certain jurisdictions. Tax years 2021 through 2025 remain open for examination by the Internal Revenue Service as well as various state and foreign jurisdictions. The Company classifies interest expense and penalties related to UTBs and interest income on tax overpayments as components of income tax expense. As of January 31, 2025, the total amount of interest expense and penalties recognized on the balance sheet was $ 0.5 million ($ 0.4 million net of federal benefit). As of February 2, 2024, the total amount of interest and penalties recognized on the balance sheet was $ 0.6 million ($ 0.5 million net of federal benefit). The total amount of net interest expense recognized in the Consolidated Statements of Operations was insignificant for all periods presented. The Company files income tax returns in both the United States and various foreign jurisdic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 [Abstract]</t>
        </is>
      </c>
      <c r="B3" s="4" t="inlineStr">
        <is>
          <t xml:space="preserve"> </t>
        </is>
      </c>
    </row>
    <row r="4">
      <c r="A4" s="4" t="inlineStr">
        <is>
          <t>Summary of Net Revenue by Distribution Channel</t>
        </is>
      </c>
      <c r="B4" s="4" t="inlineStr">
        <is>
          <t xml:space="preserve">Net revenue is presented by distribution channel in the following table:
(in thousands) Fiscal 2024 % of Net Revenue Fiscal 2023 % of Net Revenue Fiscal 2022 % of Net Revenue
U.S. eCommerce $ 842,751 61.8 % $ 930,314 63.2 % $ 955,752 61.4 %
Outfitters 228,161 16.7 % 269,943 18.3 % 265,898 17.1 %
Third Party 83,530 6.1 % 92,921 6.3 % 87,160 5.7 %
Total U.S. Digital Segment revenue 1,154,442 1,293,178 1,308,810
Europe eCommerce 103,079 7.6 % 112,855 7.7 % 166,627 10.7 %
Licensing and Retail 105,414 7.8 % 66,475 4.5 % 79,992 5.1 %
Total Net revenue $ 1,362,935 $ 1,472,508 $ 1,555,429 </t>
        </is>
      </c>
    </row>
    <row r="5">
      <c r="A5" s="4" t="inlineStr">
        <is>
          <t>Summary of Reportable Segment Sales and Expenses</t>
        </is>
      </c>
      <c r="B5" s="4" t="inlineStr">
        <is>
          <t>The following presents U.S. Digital segment sales and expenses:
Fiscal 2024 Fiscal 2023 Fiscal 2022
(in thousands) Segment Total Segment Total Segment Total
Net revenue $ 1,154,442 $ 1,154,442 $ 1,293,178 $ 1,293,178 $ 1,308,810 $ 1,308,810
All other net revenue (1) 208,493 179,330 246,619
Total consolidated net revenue $ 1,362,935 $ 1,472,508 $ 1,555,429
Product cost of goods sold 444,092 553,169 590,108
Shipping cost of goods sold 157,557 190,059 213,800
Marketing costs 179,499 174,701 167,440
Variable personnel costs 75,465 69,584 66,266
Other segment expenses (2) 32,407 39,744 36,605
Segment variable profit $ 265,422 $ 265,921 $ 234,591 (1) All other net revenue is from Europe eCommerce, Licensing and Retail that does not meet the quantitative thresholds and Japan for Fiscal 2022 (2) Other segment expenses include credit card fees, customer service, webhosting, supplies and other miscellaneous expenses</t>
        </is>
      </c>
    </row>
    <row r="6">
      <c r="A6" s="4" t="inlineStr">
        <is>
          <t>Summary of Reconciliation Between Reportable Segment Variable Profit to Consolidated Operating Income (Loss)</t>
        </is>
      </c>
      <c r="B6" s="4" t="inlineStr">
        <is>
          <t>The reconciliation between segment variable profit to consolidated income (loss) before income taxes is as follows:
(in thousands) Fiscal 2024 Fiscal 2023 Fiscal 2022
Segment variable profit $ 265,422 $ 265,921 $ 234,591
All other variable profit (1) 45,949 26,405 23,722
Depreciation expense ( 33,772 ) ( 38,465 ) ( 38,741 )
Goodwill impairment - ( 106,700 ) -
Unallocated corporate expenses (2) ( 226,642 ) ( 224,676 ) ( 194,847 )
Interest expense ( 40,439 ) ( 48,291 ) ( 39,768 )
Loss on extinguishment of debt - ( 6,666 ) -
Other (expense) income, net ( 22 ) 655 364
Income (loss) before income taxes $ 10,496 $ ( 131,817 ) $ ( 14,679 ) (1) All other variable profit is from Europe eCommerce, Licensing and Retail that does not meet the quantitative thresholds and Japan for Fiscal 2022 (2) Unallocated corporate expenses include fixed personnel costs, incentive compensation, office occupancy, information technology and professional fees</t>
        </is>
      </c>
    </row>
    <row r="7">
      <c r="A7" s="4" t="inlineStr">
        <is>
          <t>Summary of Segment and Geographic Region</t>
        </is>
      </c>
      <c r="B7" s="4" t="inlineStr">
        <is>
          <t>The geographical allocation of Net revenue is based upon where the product is shipped. The following presents summarized geographical information:
(in thousands) Fiscal 2024 % of Net Revenue Fiscal 2023 % of Net Revenue Fiscal 2022 % of Net Revenue
United States $ 1,245,240 91.4 % $ 1,342,366 91.2 % $ 1,368,518 88.0 %
Europe 105,000 7.7 % 114,778 7.8 % 135,878 8.7 %
Other (1) 12,695 0.9 % 15,364 1.0 % 51,033 3.3 %
Total Net revenue $ 1,362,935 $ 1,472,508 $ 1,555,429 (1) Fiscal 2022 includes Net revenue of $ 32.7 million from the Japan eCommerce distribution channel. See Note 8, Lands’ End Japan Closure .</t>
        </is>
      </c>
    </row>
    <row r="8">
      <c r="A8" s="4" t="inlineStr">
        <is>
          <t>Summary of Property and Equipment Net by Geographical Location</t>
        </is>
      </c>
      <c r="B8" s="4" t="inlineStr">
        <is>
          <t xml:space="preserve">Property and equipment, net by geographical location are as follows:
(in thousands) Fiscal 2024 Fiscal 2023
United States $ 109,609 $ 111,254
Europe 5,923 6,588
Asia 86 191
Total long-lived assets $ 115,618 $ 118,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ckground and Basis of Presentation - Additional Information (Details) - USD ($)</t>
        </is>
      </c>
      <c r="C1" s="2" t="inlineStr">
        <is>
          <t>12 Months Ended</t>
        </is>
      </c>
    </row>
    <row r="2">
      <c r="B2" s="2" t="inlineStr">
        <is>
          <t>Jun. 22, 2023</t>
        </is>
      </c>
      <c r="C2" s="2" t="inlineStr">
        <is>
          <t>Jan. 31, 2025</t>
        </is>
      </c>
      <c r="D2" s="2" t="inlineStr">
        <is>
          <t>Feb. 02, 2024</t>
        </is>
      </c>
      <c r="E2" s="2" t="inlineStr">
        <is>
          <t>Jan. 27, 2023</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row>
    <row r="4">
      <c r="A4" s="4" t="inlineStr">
        <is>
          <t>Corporate restructuring, percentage of reduced corporate positions</t>
        </is>
      </c>
      <c r="B4" s="4" t="inlineStr">
        <is>
          <t xml:space="preserve"> </t>
        </is>
      </c>
      <c r="C4" s="9" t="n">
        <v>0.1</v>
      </c>
      <c r="D4" s="9" t="n">
        <v>0.1</v>
      </c>
      <c r="E4" s="4" t="inlineStr">
        <is>
          <t xml:space="preserve"> </t>
        </is>
      </c>
    </row>
    <row r="5">
      <c r="A5" s="4" t="inlineStr">
        <is>
          <t>Corporate restructuring</t>
        </is>
      </c>
      <c r="B5" s="4" t="inlineStr">
        <is>
          <t xml:space="preserve"> </t>
        </is>
      </c>
      <c r="C5" s="6" t="n">
        <v>5558000</v>
      </c>
      <c r="D5" s="6" t="n">
        <v>7305000</v>
      </c>
      <c r="E5" s="4" t="inlineStr">
        <is>
          <t xml:space="preserve"> </t>
        </is>
      </c>
    </row>
    <row r="6">
      <c r="A6" s="4" t="inlineStr">
        <is>
          <t>Employee severance and benefit costs</t>
        </is>
      </c>
      <c r="B6" s="4" t="inlineStr">
        <is>
          <t xml:space="preserve"> </t>
        </is>
      </c>
      <c r="C6" s="7" t="n">
        <v>4291000</v>
      </c>
      <c r="D6" s="7" t="n">
        <v>5088000</v>
      </c>
      <c r="E6" s="4" t="inlineStr">
        <is>
          <t xml:space="preserve"> </t>
        </is>
      </c>
    </row>
    <row r="7">
      <c r="A7" s="4" t="inlineStr">
        <is>
          <t>Corporate restructuring, other related costs</t>
        </is>
      </c>
      <c r="B7" s="4" t="inlineStr">
        <is>
          <t xml:space="preserve"> </t>
        </is>
      </c>
      <c r="C7" s="7" t="n">
        <v>1267000</v>
      </c>
      <c r="D7" s="7" t="n">
        <v>2217000</v>
      </c>
      <c r="E7" s="4" t="inlineStr">
        <is>
          <t xml:space="preserve"> </t>
        </is>
      </c>
    </row>
    <row r="8">
      <c r="A8" s="4" t="inlineStr">
        <is>
          <t>Other Operating Expense (Income)</t>
        </is>
      </c>
      <c r="B8" s="4" t="inlineStr">
        <is>
          <t xml:space="preserve"> </t>
        </is>
      </c>
      <c r="C8" s="4" t="inlineStr">
        <is>
          <t xml:space="preserve"> </t>
        </is>
      </c>
      <c r="D8" s="4" t="inlineStr">
        <is>
          <t xml:space="preserve"> </t>
        </is>
      </c>
      <c r="E8" s="4" t="inlineStr">
        <is>
          <t xml:space="preserve"> </t>
        </is>
      </c>
    </row>
    <row r="9">
      <c r="A9" s="3" t="inlineStr">
        <is>
          <t>Unusual Risk or Uncertainty [Line Items]</t>
        </is>
      </c>
      <c r="B9" s="4" t="inlineStr">
        <is>
          <t xml:space="preserve"> </t>
        </is>
      </c>
      <c r="C9" s="4" t="inlineStr">
        <is>
          <t xml:space="preserve"> </t>
        </is>
      </c>
      <c r="D9" s="4" t="inlineStr">
        <is>
          <t xml:space="preserve"> </t>
        </is>
      </c>
      <c r="E9" s="4" t="inlineStr">
        <is>
          <t xml:space="preserve"> </t>
        </is>
      </c>
    </row>
    <row r="10">
      <c r="A10" s="4" t="inlineStr">
        <is>
          <t>Corporate restructuring, other related costs</t>
        </is>
      </c>
      <c r="B10" s="4" t="inlineStr">
        <is>
          <t xml:space="preserve"> </t>
        </is>
      </c>
      <c r="C10" s="4" t="inlineStr">
        <is>
          <t xml:space="preserve"> </t>
        </is>
      </c>
      <c r="D10" s="7" t="n">
        <v>1100000</v>
      </c>
      <c r="E10" s="4" t="inlineStr">
        <is>
          <t xml:space="preserve"> </t>
        </is>
      </c>
    </row>
    <row r="11">
      <c r="A11" s="4" t="inlineStr">
        <is>
          <t>Corporate restructuring costs, yet to be paid</t>
        </is>
      </c>
      <c r="B11" s="4" t="inlineStr">
        <is>
          <t xml:space="preserve"> </t>
        </is>
      </c>
      <c r="C11" s="4" t="inlineStr">
        <is>
          <t xml:space="preserve"> </t>
        </is>
      </c>
      <c r="D11" s="7" t="n">
        <v>1100000</v>
      </c>
      <c r="E11" s="4" t="inlineStr">
        <is>
          <t xml:space="preserve"> </t>
        </is>
      </c>
    </row>
    <row r="12">
      <c r="A12" s="4" t="inlineStr">
        <is>
          <t>One-time closing costs</t>
        </is>
      </c>
      <c r="B12" s="4" t="inlineStr">
        <is>
          <t xml:space="preserve"> </t>
        </is>
      </c>
      <c r="C12" s="7" t="n">
        <v>0</v>
      </c>
      <c r="D12" s="7" t="n">
        <v>300000</v>
      </c>
      <c r="E12" s="6" t="n">
        <v>3000000</v>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row>
    <row r="14">
      <c r="A14" s="3" t="inlineStr">
        <is>
          <t>Unusual Risk or Uncertainty [Line Items]</t>
        </is>
      </c>
      <c r="B14" s="4" t="inlineStr">
        <is>
          <t xml:space="preserve"> </t>
        </is>
      </c>
      <c r="C14" s="4" t="inlineStr">
        <is>
          <t xml:space="preserve"> </t>
        </is>
      </c>
      <c r="D14" s="4" t="inlineStr">
        <is>
          <t xml:space="preserve"> </t>
        </is>
      </c>
      <c r="E14" s="4" t="inlineStr">
        <is>
          <t xml:space="preserve"> </t>
        </is>
      </c>
    </row>
    <row r="15">
      <c r="A15" s="4" t="inlineStr">
        <is>
          <t>Employee severance and benefit costs</t>
        </is>
      </c>
      <c r="B15" s="4" t="inlineStr">
        <is>
          <t xml:space="preserve"> </t>
        </is>
      </c>
      <c r="C15" s="6" t="n">
        <v>2000000</v>
      </c>
      <c r="D15" s="6" t="n">
        <v>2900000</v>
      </c>
      <c r="E15" s="4" t="inlineStr">
        <is>
          <t xml:space="preserve"> </t>
        </is>
      </c>
    </row>
    <row r="16">
      <c r="A16" s="4" t="inlineStr">
        <is>
          <t>Term Loan Facility | Secured Debt | One Month Adjusted SOFR</t>
        </is>
      </c>
      <c r="B16" s="4" t="inlineStr">
        <is>
          <t xml:space="preserve"> </t>
        </is>
      </c>
      <c r="C16" s="4" t="inlineStr">
        <is>
          <t xml:space="preserve"> </t>
        </is>
      </c>
      <c r="D16" s="4" t="inlineStr">
        <is>
          <t xml:space="preserve"> </t>
        </is>
      </c>
      <c r="E16" s="4" t="inlineStr">
        <is>
          <t xml:space="preserve"> </t>
        </is>
      </c>
    </row>
    <row r="17">
      <c r="A17" s="3" t="inlineStr">
        <is>
          <t>Unusual Risk or Uncertainty [Line Items]</t>
        </is>
      </c>
      <c r="B17" s="4" t="inlineStr">
        <is>
          <t xml:space="preserve"> </t>
        </is>
      </c>
      <c r="C17" s="4" t="inlineStr">
        <is>
          <t xml:space="preserve"> </t>
        </is>
      </c>
      <c r="D17" s="4" t="inlineStr">
        <is>
          <t xml:space="preserve"> </t>
        </is>
      </c>
      <c r="E17" s="4" t="inlineStr">
        <is>
          <t xml:space="preserve"> </t>
        </is>
      </c>
    </row>
    <row r="18">
      <c r="A18" s="4" t="inlineStr">
        <is>
          <t>Spread on variable rate</t>
        </is>
      </c>
      <c r="B18" s="10" t="n">
        <v>0.0011448</v>
      </c>
      <c r="C18" s="4" t="inlineStr">
        <is>
          <t xml:space="preserve"> </t>
        </is>
      </c>
      <c r="D18" s="4" t="inlineStr">
        <is>
          <t xml:space="preserve"> </t>
        </is>
      </c>
      <c r="E18" s="4" t="inlineStr">
        <is>
          <t xml:space="preserve"> </t>
        </is>
      </c>
    </row>
    <row r="19">
      <c r="A19" s="4" t="inlineStr">
        <is>
          <t>Term Loan Facility | Secured Debt | Three Month Adjusted SOFR</t>
        </is>
      </c>
      <c r="B19" s="4" t="inlineStr">
        <is>
          <t xml:space="preserve"> </t>
        </is>
      </c>
      <c r="C19" s="4" t="inlineStr">
        <is>
          <t xml:space="preserve"> </t>
        </is>
      </c>
      <c r="D19" s="4" t="inlineStr">
        <is>
          <t xml:space="preserve"> </t>
        </is>
      </c>
      <c r="E19" s="4" t="inlineStr">
        <is>
          <t xml:space="preserve"> </t>
        </is>
      </c>
    </row>
    <row r="20">
      <c r="A20" s="3" t="inlineStr">
        <is>
          <t>Unusual Risk or Uncertainty [Line Items]</t>
        </is>
      </c>
      <c r="B20" s="4" t="inlineStr">
        <is>
          <t xml:space="preserve"> </t>
        </is>
      </c>
      <c r="C20" s="4" t="inlineStr">
        <is>
          <t xml:space="preserve"> </t>
        </is>
      </c>
      <c r="D20" s="4" t="inlineStr">
        <is>
          <t xml:space="preserve"> </t>
        </is>
      </c>
      <c r="E20" s="4" t="inlineStr">
        <is>
          <t xml:space="preserve"> </t>
        </is>
      </c>
    </row>
    <row r="21">
      <c r="A21" s="4" t="inlineStr">
        <is>
          <t>Spread on variable rate</t>
        </is>
      </c>
      <c r="B21" s="10" t="n">
        <v>0.0026161</v>
      </c>
      <c r="C21" s="4" t="inlineStr">
        <is>
          <t xml:space="preserve"> </t>
        </is>
      </c>
      <c r="D21" s="4" t="inlineStr">
        <is>
          <t xml:space="preserve"> </t>
        </is>
      </c>
      <c r="E21" s="4" t="inlineStr">
        <is>
          <t xml:space="preserve"> </t>
        </is>
      </c>
    </row>
    <row r="22">
      <c r="A22" s="4" t="inlineStr">
        <is>
          <t>Term Loan Facility | Secured Debt | Six Month Adjusted SOFR</t>
        </is>
      </c>
      <c r="B22" s="4" t="inlineStr">
        <is>
          <t xml:space="preserve"> </t>
        </is>
      </c>
      <c r="C22" s="4" t="inlineStr">
        <is>
          <t xml:space="preserve"> </t>
        </is>
      </c>
      <c r="D22" s="4" t="inlineStr">
        <is>
          <t xml:space="preserve"> </t>
        </is>
      </c>
      <c r="E22" s="4" t="inlineStr">
        <is>
          <t xml:space="preserve"> </t>
        </is>
      </c>
    </row>
    <row r="23">
      <c r="A23" s="3" t="inlineStr">
        <is>
          <t>Unusual Risk or Uncertainty [Line Items]</t>
        </is>
      </c>
      <c r="B23" s="4" t="inlineStr">
        <is>
          <t xml:space="preserve"> </t>
        </is>
      </c>
      <c r="C23" s="4" t="inlineStr">
        <is>
          <t xml:space="preserve"> </t>
        </is>
      </c>
      <c r="D23" s="4" t="inlineStr">
        <is>
          <t xml:space="preserve"> </t>
        </is>
      </c>
      <c r="E23" s="4" t="inlineStr">
        <is>
          <t xml:space="preserve"> </t>
        </is>
      </c>
    </row>
    <row r="24">
      <c r="A24" s="4" t="inlineStr">
        <is>
          <t>Spread on variable rate</t>
        </is>
      </c>
      <c r="B24" s="10" t="n">
        <v>0.0042826</v>
      </c>
      <c r="C24" s="4" t="inlineStr">
        <is>
          <t xml:space="preserve"> </t>
        </is>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ckground and Basis of Presentation - Summary of Restructuring Costs Recognized In Other Operating Expense, Net (Details) - USD ($) $ in Thousands</t>
        </is>
      </c>
      <c r="B1" s="2" t="inlineStr">
        <is>
          <t>12 Months Ended</t>
        </is>
      </c>
    </row>
    <row r="2">
      <c r="B2" s="2" t="inlineStr">
        <is>
          <t>Jan. 31, 2025</t>
        </is>
      </c>
      <c r="C2" s="2" t="inlineStr">
        <is>
          <t>Feb. 02, 2024</t>
        </is>
      </c>
    </row>
    <row r="3">
      <c r="A3" s="3" t="inlineStr">
        <is>
          <t>Organization, Consolidation and Presentation of Financial Statements [Abstract]</t>
        </is>
      </c>
      <c r="B3" s="4" t="inlineStr">
        <is>
          <t xml:space="preserve"> </t>
        </is>
      </c>
      <c r="C3" s="4" t="inlineStr">
        <is>
          <t xml:space="preserve"> </t>
        </is>
      </c>
    </row>
    <row r="4">
      <c r="A4" s="4" t="inlineStr">
        <is>
          <t>Employee severance and benefit costs</t>
        </is>
      </c>
      <c r="B4" s="6" t="n">
        <v>4291</v>
      </c>
      <c r="C4" s="6" t="n">
        <v>5088</v>
      </c>
    </row>
    <row r="5">
      <c r="A5" s="4" t="inlineStr">
        <is>
          <t>Other costs</t>
        </is>
      </c>
      <c r="B5" s="7" t="n">
        <v>1267</v>
      </c>
      <c r="C5" s="7" t="n">
        <v>2217</v>
      </c>
    </row>
    <row r="6">
      <c r="A6" s="4" t="inlineStr">
        <is>
          <t>Total restructuring</t>
        </is>
      </c>
      <c r="B6" s="6" t="n">
        <v>5558</v>
      </c>
      <c r="C6" s="6" t="n">
        <v>7305</v>
      </c>
    </row>
    <row r="7">
      <c r="A7" s="4" t="inlineStr">
        <is>
          <t>Restructuring Charges, Statement of Income or Comprehensive Income [Extensible Enumeration]</t>
        </is>
      </c>
      <c r="B7" s="4" t="inlineStr">
        <is>
          <t>Other Operating Income (Expense), Net</t>
        </is>
      </c>
      <c r="C7" s="4" t="inlineStr">
        <is>
          <t>Other Operating Income (Expense), Net</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Feb. 02, 2024</t>
        </is>
      </c>
    </row>
    <row r="2">
      <c r="A2" s="3" t="inlineStr">
        <is>
          <t>Current assets</t>
        </is>
      </c>
      <c r="B2" s="4" t="inlineStr">
        <is>
          <t xml:space="preserve"> </t>
        </is>
      </c>
      <c r="C2" s="4" t="inlineStr">
        <is>
          <t xml:space="preserve"> </t>
        </is>
      </c>
    </row>
    <row r="3">
      <c r="A3" s="4" t="inlineStr">
        <is>
          <t>Cash and cash equivalents</t>
        </is>
      </c>
      <c r="B3" s="6" t="n">
        <v>16180</v>
      </c>
      <c r="C3" s="6" t="n">
        <v>25314</v>
      </c>
    </row>
    <row r="4">
      <c r="A4" s="4" t="inlineStr">
        <is>
          <t>Restricted cash</t>
        </is>
      </c>
      <c r="B4" s="7" t="n">
        <v>2632</v>
      </c>
      <c r="C4" s="7" t="n">
        <v>1976</v>
      </c>
    </row>
    <row r="5">
      <c r="A5" s="4" t="inlineStr">
        <is>
          <t>Accounts receivable, net</t>
        </is>
      </c>
      <c r="B5" s="7" t="n">
        <v>47839</v>
      </c>
      <c r="C5" s="7" t="n">
        <v>35295</v>
      </c>
    </row>
    <row r="6">
      <c r="A6" s="4" t="inlineStr">
        <is>
          <t>Inventories</t>
        </is>
      </c>
      <c r="B6" s="7" t="n">
        <v>265132</v>
      </c>
      <c r="C6" s="7" t="n">
        <v>301724</v>
      </c>
    </row>
    <row r="7">
      <c r="A7" s="4" t="inlineStr">
        <is>
          <t>Prepaid expenses</t>
        </is>
      </c>
      <c r="B7" s="7" t="n">
        <v>33258</v>
      </c>
      <c r="C7" s="7" t="n">
        <v>37975</v>
      </c>
    </row>
    <row r="8">
      <c r="A8" s="4" t="inlineStr">
        <is>
          <t>Other current assets</t>
        </is>
      </c>
      <c r="B8" s="7" t="n">
        <v>5439</v>
      </c>
      <c r="C8" s="7" t="n">
        <v>7976</v>
      </c>
    </row>
    <row r="9">
      <c r="A9" s="4" t="inlineStr">
        <is>
          <t>Total current assets</t>
        </is>
      </c>
      <c r="B9" s="7" t="n">
        <v>370480</v>
      </c>
      <c r="C9" s="7" t="n">
        <v>410260</v>
      </c>
    </row>
    <row r="10">
      <c r="A10" s="4" t="inlineStr">
        <is>
          <t>Property and equipment, net</t>
        </is>
      </c>
      <c r="B10" s="7" t="n">
        <v>115618</v>
      </c>
      <c r="C10" s="7" t="n">
        <v>118033</v>
      </c>
    </row>
    <row r="11">
      <c r="A11" s="4" t="inlineStr">
        <is>
          <t>Operating lease right-of-use asset</t>
        </is>
      </c>
      <c r="B11" s="7" t="n">
        <v>20373</v>
      </c>
      <c r="C11" s="7" t="n">
        <v>23438</v>
      </c>
    </row>
    <row r="12">
      <c r="A12" s="4" t="inlineStr">
        <is>
          <t>Intangible asset, net</t>
        </is>
      </c>
      <c r="B12" s="7" t="n">
        <v>257000</v>
      </c>
      <c r="C12" s="7" t="n">
        <v>257000</v>
      </c>
    </row>
    <row r="13">
      <c r="A13" s="4" t="inlineStr">
        <is>
          <t>Other assets</t>
        </is>
      </c>
      <c r="B13" s="7" t="n">
        <v>2010</v>
      </c>
      <c r="C13" s="7" t="n">
        <v>2748</v>
      </c>
    </row>
    <row r="14">
      <c r="A14" s="4" t="inlineStr">
        <is>
          <t>TOTAL ASSETS</t>
        </is>
      </c>
      <c r="B14" s="7" t="n">
        <v>765481</v>
      </c>
      <c r="C14" s="7" t="n">
        <v>811479</v>
      </c>
    </row>
    <row r="15">
      <c r="A15" s="3" t="inlineStr">
        <is>
          <t>Current liabilities</t>
        </is>
      </c>
      <c r="B15" s="4" t="inlineStr">
        <is>
          <t xml:space="preserve"> </t>
        </is>
      </c>
      <c r="C15" s="4" t="inlineStr">
        <is>
          <t xml:space="preserve"> </t>
        </is>
      </c>
    </row>
    <row r="16">
      <c r="A16" s="4" t="inlineStr">
        <is>
          <t>Current portion of long-term debt</t>
        </is>
      </c>
      <c r="B16" s="7" t="n">
        <v>13000</v>
      </c>
      <c r="C16" s="7" t="n">
        <v>13000</v>
      </c>
    </row>
    <row r="17">
      <c r="A17" s="4" t="inlineStr">
        <is>
          <t>Accounts payable</t>
        </is>
      </c>
      <c r="B17" s="7" t="n">
        <v>111353</v>
      </c>
      <c r="C17" s="7" t="n">
        <v>131922</v>
      </c>
    </row>
    <row r="18">
      <c r="A18" s="4" t="inlineStr">
        <is>
          <t>Lease liability - current</t>
        </is>
      </c>
      <c r="B18" s="7" t="n">
        <v>4534</v>
      </c>
      <c r="C18" s="7" t="n">
        <v>6024</v>
      </c>
    </row>
    <row r="19">
      <c r="A19" s="4" t="inlineStr">
        <is>
          <t>Accrued expenses and other current liabilities</t>
        </is>
      </c>
      <c r="B19" s="7" t="n">
        <v>98736</v>
      </c>
      <c r="C19" s="7" t="n">
        <v>108972</v>
      </c>
    </row>
    <row r="20">
      <c r="A20" s="4" t="inlineStr">
        <is>
          <t>Total current liabilities</t>
        </is>
      </c>
      <c r="B20" s="7" t="n">
        <v>227623</v>
      </c>
      <c r="C20" s="7" t="n">
        <v>259918</v>
      </c>
    </row>
    <row r="21">
      <c r="A21" s="4" t="inlineStr">
        <is>
          <t>Long-term debt, net</t>
        </is>
      </c>
      <c r="B21" s="7" t="n">
        <v>224888</v>
      </c>
      <c r="C21" s="7" t="n">
        <v>236170</v>
      </c>
    </row>
    <row r="22">
      <c r="A22" s="4" t="inlineStr">
        <is>
          <t>Lease liability - long-term</t>
        </is>
      </c>
      <c r="B22" s="7" t="n">
        <v>20007</v>
      </c>
      <c r="C22" s="7" t="n">
        <v>22952</v>
      </c>
    </row>
    <row r="23">
      <c r="A23" s="4" t="inlineStr">
        <is>
          <t>Deferred tax liabilities</t>
        </is>
      </c>
      <c r="B23" s="7" t="n">
        <v>51450</v>
      </c>
      <c r="C23" s="7" t="n">
        <v>48020</v>
      </c>
    </row>
    <row r="24">
      <c r="A24" s="4" t="inlineStr">
        <is>
          <t>Other liabilities</t>
        </is>
      </c>
      <c r="B24" s="7" t="n">
        <v>2291</v>
      </c>
      <c r="C24" s="7" t="n">
        <v>2826</v>
      </c>
    </row>
    <row r="25">
      <c r="A25" s="4" t="inlineStr">
        <is>
          <t>TOTAL LIABILITIES</t>
        </is>
      </c>
      <c r="B25" s="7" t="n">
        <v>526259</v>
      </c>
      <c r="C25" s="7" t="n">
        <v>569886</v>
      </c>
    </row>
    <row r="26">
      <c r="A26" s="3" t="inlineStr">
        <is>
          <t>STOCKHOLDERS' EQUITY</t>
        </is>
      </c>
      <c r="B26" s="4" t="inlineStr">
        <is>
          <t xml:space="preserve"> </t>
        </is>
      </c>
      <c r="C26" s="4" t="inlineStr">
        <is>
          <t xml:space="preserve"> </t>
        </is>
      </c>
    </row>
    <row r="27">
      <c r="A27" s="4" t="inlineStr">
        <is>
          <t>Common stock, par value $0.01 - authorized: 480,000 shares; issued and outstanding: 30,843 and 31,433, respectively</t>
        </is>
      </c>
      <c r="B27" s="7" t="n">
        <v>309</v>
      </c>
      <c r="C27" s="7" t="n">
        <v>315</v>
      </c>
    </row>
    <row r="28">
      <c r="A28" s="4" t="inlineStr">
        <is>
          <t>Additional paid-in capital</t>
        </is>
      </c>
      <c r="B28" s="7" t="n">
        <v>349940</v>
      </c>
      <c r="C28" s="7" t="n">
        <v>356764</v>
      </c>
    </row>
    <row r="29">
      <c r="A29" s="4" t="inlineStr">
        <is>
          <t>Accumulated deficit</t>
        </is>
      </c>
      <c r="B29" s="7" t="n">
        <v>-94358</v>
      </c>
      <c r="C29" s="7" t="n">
        <v>-99417</v>
      </c>
    </row>
    <row r="30">
      <c r="A30" s="4" t="inlineStr">
        <is>
          <t>Accumulated other comprehensive loss</t>
        </is>
      </c>
      <c r="B30" s="7" t="n">
        <v>-16669</v>
      </c>
      <c r="C30" s="7" t="n">
        <v>-16069</v>
      </c>
    </row>
    <row r="31">
      <c r="A31" s="4" t="inlineStr">
        <is>
          <t>TOTAL STOCKHOLDERS' EQUITY</t>
        </is>
      </c>
      <c r="B31" s="7" t="n">
        <v>239222</v>
      </c>
      <c r="C31" s="7" t="n">
        <v>241593</v>
      </c>
    </row>
    <row r="32">
      <c r="A32" s="4" t="inlineStr">
        <is>
          <t>TOTAL LIABILITIES AND STOCKHOLDERS' EQUITY</t>
        </is>
      </c>
      <c r="B32" s="6" t="n">
        <v>765481</v>
      </c>
      <c r="C32" s="6" t="n">
        <v>811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Jan. 31, 2025</t>
        </is>
      </c>
      <c r="C2" s="2" t="inlineStr">
        <is>
          <t>Feb. 02, 2024</t>
        </is>
      </c>
    </row>
    <row r="3">
      <c r="A3" s="3" t="inlineStr">
        <is>
          <t>Accounting Policies [Abstract]</t>
        </is>
      </c>
      <c r="B3" s="4" t="inlineStr">
        <is>
          <t xml:space="preserve"> </t>
        </is>
      </c>
      <c r="C3" s="4" t="inlineStr">
        <is>
          <t xml:space="preserve"> </t>
        </is>
      </c>
    </row>
    <row r="4">
      <c r="A4" s="4" t="inlineStr">
        <is>
          <t>Beginning balance</t>
        </is>
      </c>
      <c r="B4" s="6" t="n">
        <v>650</v>
      </c>
      <c r="C4" s="6" t="n">
        <v>728</v>
      </c>
    </row>
    <row r="5">
      <c r="A5" s="4" t="inlineStr">
        <is>
          <t>Provision</t>
        </is>
      </c>
      <c r="B5" s="7" t="n">
        <v>177</v>
      </c>
      <c r="C5" s="7" t="n">
        <v>89</v>
      </c>
    </row>
    <row r="6">
      <c r="A6" s="4" t="inlineStr">
        <is>
          <t>Write-offs</t>
        </is>
      </c>
      <c r="B6" s="7" t="n">
        <v>-356</v>
      </c>
      <c r="C6" s="7" t="n">
        <v>-167</v>
      </c>
    </row>
    <row r="7">
      <c r="A7" s="4" t="inlineStr">
        <is>
          <t>Ending balance</t>
        </is>
      </c>
      <c r="B7" s="6" t="n">
        <v>471</v>
      </c>
      <c r="C7" s="6" t="n">
        <v>6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Jan. 31, 2025</t>
        </is>
      </c>
      <c r="C2" s="2" t="inlineStr">
        <is>
          <t>Feb. 02, 2024</t>
        </is>
      </c>
      <c r="D2" s="2" t="inlineStr">
        <is>
          <t>Jan. 27,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rease in inventories</t>
        </is>
      </c>
      <c r="B4" s="6" t="n">
        <v>-36056</v>
      </c>
      <c r="C4" s="6" t="n">
        <v>-124459</v>
      </c>
      <c r="D4" s="6" t="n">
        <v>45873</v>
      </c>
    </row>
    <row r="5">
      <c r="A5" s="4" t="inlineStr">
        <is>
          <t>Reserve for excess and obsolete inventory</t>
        </is>
      </c>
      <c r="B5" s="7" t="n">
        <v>11700</v>
      </c>
      <c r="C5" s="6" t="n">
        <v>18100</v>
      </c>
      <c r="D5" s="4" t="inlineStr">
        <is>
          <t xml:space="preserve"> </t>
        </is>
      </c>
    </row>
    <row r="6">
      <c r="A6" s="4" t="inlineStr">
        <is>
          <t>Selling and Administrative Expense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Reimbursement amount</t>
        </is>
      </c>
      <c r="B8" s="6" t="n">
        <v>9300</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ercentage of LIFO inventory</t>
        </is>
      </c>
      <c r="B11" s="9" t="n">
        <v>0.93</v>
      </c>
      <c r="C11" s="9" t="n">
        <v>0.93</v>
      </c>
      <c r="D11" s="4" t="inlineStr">
        <is>
          <t xml:space="preserve"> </t>
        </is>
      </c>
    </row>
    <row r="12">
      <c r="A12" s="4" t="inlineStr">
        <is>
          <t>LIFO</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Increase in inventories</t>
        </is>
      </c>
      <c r="B14" s="6" t="n">
        <v>500</v>
      </c>
      <c r="C14" s="6" t="n">
        <v>1500</v>
      </c>
      <c r="D14"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1) - USD ($)</t>
        </is>
      </c>
      <c r="B1" s="2" t="inlineStr">
        <is>
          <t>12 Months Ended</t>
        </is>
      </c>
    </row>
    <row r="2">
      <c r="B2" s="2" t="inlineStr">
        <is>
          <t>Jan. 31, 2025</t>
        </is>
      </c>
      <c r="C2" s="2" t="inlineStr">
        <is>
          <t>Feb. 02, 2024</t>
        </is>
      </c>
      <c r="D2" s="2" t="inlineStr">
        <is>
          <t>Jan. 27, 2023</t>
        </is>
      </c>
    </row>
    <row r="3">
      <c r="A3" s="3" t="inlineStr">
        <is>
          <t>Significant Accounting Policies [Line Items]</t>
        </is>
      </c>
      <c r="B3" s="4" t="inlineStr">
        <is>
          <t xml:space="preserve"> </t>
        </is>
      </c>
      <c r="C3" s="4" t="inlineStr">
        <is>
          <t xml:space="preserve"> </t>
        </is>
      </c>
      <c r="D3" s="4" t="inlineStr">
        <is>
          <t xml:space="preserve"> </t>
        </is>
      </c>
    </row>
    <row r="4">
      <c r="A4" s="4" t="inlineStr">
        <is>
          <t>Unamortized marketing costs</t>
        </is>
      </c>
      <c r="B4" s="6" t="n">
        <v>10100000</v>
      </c>
      <c r="C4" s="6" t="n">
        <v>10300000</v>
      </c>
      <c r="D4" s="4" t="inlineStr">
        <is>
          <t xml:space="preserve"> </t>
        </is>
      </c>
    </row>
    <row r="5">
      <c r="A5" s="4" t="inlineStr">
        <is>
          <t>Marketing expenses</t>
        </is>
      </c>
      <c r="B5" s="7" t="n">
        <v>207600000</v>
      </c>
      <c r="C5" s="7" t="n">
        <v>200500000</v>
      </c>
      <c r="D5" s="6" t="n">
        <v>205600000</v>
      </c>
    </row>
    <row r="6">
      <c r="A6" s="4" t="inlineStr">
        <is>
          <t>Depreciation expense</t>
        </is>
      </c>
      <c r="B6" s="6" t="n">
        <v>33800000</v>
      </c>
      <c r="C6" s="7" t="n">
        <v>38500000</v>
      </c>
      <c r="D6" s="7" t="n">
        <v>38700000</v>
      </c>
    </row>
    <row r="7">
      <c r="A7" s="4" t="inlineStr">
        <is>
          <t>Lease, Existence of Option to Extend [true false]</t>
        </is>
      </c>
      <c r="B7" s="4" t="inlineStr">
        <is>
          <t>true</t>
        </is>
      </c>
      <c r="C7" s="4" t="inlineStr">
        <is>
          <t xml:space="preserve"> </t>
        </is>
      </c>
      <c r="D7" s="4" t="inlineStr">
        <is>
          <t xml:space="preserve"> </t>
        </is>
      </c>
    </row>
    <row r="8">
      <c r="A8" s="4" t="inlineStr">
        <is>
          <t>Lease option to extend</t>
        </is>
      </c>
      <c r="B8" s="4" t="inlineStr">
        <is>
          <t xml:space="preserve">The lease term is defined as the noncancelable portion of the lease term plus any periods covered by an option to extend the lease, if it is reasonably certain that the option will be exercised. </t>
        </is>
      </c>
      <c r="C8" s="4" t="inlineStr">
        <is>
          <t xml:space="preserve"> </t>
        </is>
      </c>
      <c r="D8" s="4" t="inlineStr">
        <is>
          <t xml:space="preserve"> </t>
        </is>
      </c>
    </row>
    <row r="9">
      <c r="A9" s="4" t="inlineStr">
        <is>
          <t>Company operated store duration</t>
        </is>
      </c>
      <c r="B9" s="4" t="inlineStr">
        <is>
          <t>14 months</t>
        </is>
      </c>
      <c r="C9" s="4" t="inlineStr">
        <is>
          <t xml:space="preserve"> </t>
        </is>
      </c>
      <c r="D9" s="4" t="inlineStr">
        <is>
          <t xml:space="preserve"> </t>
        </is>
      </c>
    </row>
    <row r="10">
      <c r="A10" s="4" t="inlineStr">
        <is>
          <t>Impairment of property and equipment</t>
        </is>
      </c>
      <c r="B10" s="6" t="n">
        <v>0</v>
      </c>
      <c r="C10" s="7" t="n">
        <v>0</v>
      </c>
      <c r="D10" s="7" t="n">
        <v>500000</v>
      </c>
    </row>
    <row r="11">
      <c r="A11" s="4" t="inlineStr">
        <is>
          <t>Goodwill impairment</t>
        </is>
      </c>
      <c r="B11" s="4" t="inlineStr">
        <is>
          <t xml:space="preserve"> </t>
        </is>
      </c>
      <c r="C11" s="7" t="n">
        <v>106700000</v>
      </c>
      <c r="D11" s="4" t="inlineStr">
        <is>
          <t xml:space="preserve"> </t>
        </is>
      </c>
    </row>
    <row r="12">
      <c r="A12" s="4" t="inlineStr">
        <is>
          <t>Accounts receivable, net</t>
        </is>
      </c>
      <c r="B12" s="7" t="n">
        <v>47839000</v>
      </c>
      <c r="C12" s="7" t="n">
        <v>35295000</v>
      </c>
      <c r="D12" s="4" t="inlineStr">
        <is>
          <t xml:space="preserve"> </t>
        </is>
      </c>
    </row>
    <row r="13">
      <c r="A13" s="4" t="inlineStr">
        <is>
          <t>Foreign currency translation adjustments</t>
        </is>
      </c>
      <c r="B13" s="7" t="n">
        <v>-600000</v>
      </c>
      <c r="C13" s="7" t="n">
        <v>953000</v>
      </c>
      <c r="D13" s="7" t="n">
        <v>-4380000</v>
      </c>
    </row>
    <row r="14">
      <c r="A14" s="4" t="inlineStr">
        <is>
          <t>Total self insurance expenses</t>
        </is>
      </c>
      <c r="B14" s="7" t="n">
        <v>21800000</v>
      </c>
      <c r="C14" s="7" t="n">
        <v>18900000</v>
      </c>
      <c r="D14" s="7" t="n">
        <v>17700000</v>
      </c>
    </row>
    <row r="15">
      <c r="A15" s="4" t="inlineStr">
        <is>
          <t>401(k) plan expense</t>
        </is>
      </c>
      <c r="B15" s="7" t="n">
        <v>3700000</v>
      </c>
      <c r="C15" s="7" t="n">
        <v>3900000</v>
      </c>
      <c r="D15" s="7" t="n">
        <v>3900000</v>
      </c>
    </row>
    <row r="16">
      <c r="A16" s="4" t="inlineStr">
        <is>
          <t>Cumulative foreign currency translation adjustments</t>
        </is>
      </c>
      <c r="B16" s="6" t="n">
        <v>400000</v>
      </c>
      <c r="C16" s="4" t="inlineStr">
        <is>
          <t xml:space="preserve"> </t>
        </is>
      </c>
      <c r="D16" s="4" t="inlineStr">
        <is>
          <t xml:space="preserve"> </t>
        </is>
      </c>
    </row>
    <row r="17">
      <c r="A17" s="4" t="inlineStr">
        <is>
          <t>Options awards expiration period</t>
        </is>
      </c>
      <c r="B17" s="4" t="inlineStr">
        <is>
          <t>10 years</t>
        </is>
      </c>
      <c r="C17" s="4" t="inlineStr">
        <is>
          <t xml:space="preserve"> </t>
        </is>
      </c>
      <c r="D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Refund liabilities</t>
        </is>
      </c>
      <c r="B20" s="6" t="n">
        <v>15200000</v>
      </c>
      <c r="C20" s="7" t="n">
        <v>21600000</v>
      </c>
      <c r="D20" s="4" t="inlineStr">
        <is>
          <t xml:space="preserve"> </t>
        </is>
      </c>
    </row>
    <row r="21">
      <c r="A21" s="4" t="inlineStr">
        <is>
          <t>ASU 2023-07</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hange in Accounting Principle, Accounting Standards Update, Adopted [true false]</t>
        </is>
      </c>
      <c r="B23" s="4" t="inlineStr">
        <is>
          <t>true</t>
        </is>
      </c>
      <c r="C23" s="4" t="inlineStr">
        <is>
          <t xml:space="preserve"> </t>
        </is>
      </c>
      <c r="D23" s="4" t="inlineStr">
        <is>
          <t xml:space="preserve"> </t>
        </is>
      </c>
    </row>
    <row r="24">
      <c r="A24" s="4" t="inlineStr">
        <is>
          <t>Cost Of Sale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Foreign currency translation adjustments</t>
        </is>
      </c>
      <c r="B26" s="6" t="n">
        <v>600000</v>
      </c>
      <c r="C26" s="7" t="n">
        <v>1000000</v>
      </c>
      <c r="D26" s="7" t="n">
        <v>4400000</v>
      </c>
    </row>
    <row r="27">
      <c r="A27" s="4" t="inlineStr">
        <is>
          <t>Foreign exchange transaction adjustments</t>
        </is>
      </c>
      <c r="B27" s="7" t="n">
        <v>-400000</v>
      </c>
      <c r="C27" s="7" t="n">
        <v>-1000000</v>
      </c>
      <c r="D27" s="7" t="n">
        <v>1000000</v>
      </c>
    </row>
    <row r="28">
      <c r="A28" s="4" t="inlineStr">
        <is>
          <t>Other Operating Expense (Income)</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Impairment of capitalized internal-use software projects and computer software</t>
        </is>
      </c>
      <c r="B30" s="6" t="n">
        <v>38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Leases remaining terms</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Leases remaining terms</t>
        </is>
      </c>
      <c r="B36" s="4" t="inlineStr">
        <is>
          <t>6 years</t>
        </is>
      </c>
      <c r="C36" s="4" t="inlineStr">
        <is>
          <t xml:space="preserve"> </t>
        </is>
      </c>
      <c r="D36" s="4" t="inlineStr">
        <is>
          <t xml:space="preserve"> </t>
        </is>
      </c>
    </row>
    <row r="37">
      <c r="A37" s="4" t="inlineStr">
        <is>
          <t>ABL Facility</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Line of credit facility, maximum borrowing capacity</t>
        </is>
      </c>
      <c r="B39" s="6" t="n">
        <v>275000000</v>
      </c>
      <c r="C39" s="7" t="n">
        <v>275000000</v>
      </c>
      <c r="D39" s="4" t="inlineStr">
        <is>
          <t xml:space="preserve"> </t>
        </is>
      </c>
    </row>
    <row r="40">
      <c r="A40" s="4" t="inlineStr">
        <is>
          <t>Line of credit facility, maturity date</t>
        </is>
      </c>
      <c r="B40" s="4" t="inlineStr">
        <is>
          <t>Jul. 29,  2026</t>
        </is>
      </c>
      <c r="C40" s="4" t="inlineStr">
        <is>
          <t xml:space="preserve"> </t>
        </is>
      </c>
      <c r="D40" s="4" t="inlineStr">
        <is>
          <t xml:space="preserve"> </t>
        </is>
      </c>
    </row>
    <row r="41">
      <c r="A41" s="4" t="inlineStr">
        <is>
          <t>Line of credit</t>
        </is>
      </c>
      <c r="B41" s="6" t="n">
        <v>0</v>
      </c>
      <c r="C41" s="7" t="n">
        <v>0</v>
      </c>
      <c r="D41" s="4" t="inlineStr">
        <is>
          <t xml:space="preserve"> </t>
        </is>
      </c>
    </row>
    <row r="42">
      <c r="A42" s="4" t="inlineStr">
        <is>
          <t>Letter of credit outstanding amount</t>
        </is>
      </c>
      <c r="B42" s="6" t="n">
        <v>10888000</v>
      </c>
      <c r="C42" s="7" t="n">
        <v>9070000</v>
      </c>
      <c r="D42" s="4" t="inlineStr">
        <is>
          <t xml:space="preserve"> </t>
        </is>
      </c>
    </row>
    <row r="43">
      <c r="A43" s="4" t="inlineStr">
        <is>
          <t>ABL Facility | Maximum</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Line of credit facility, maturity date</t>
        </is>
      </c>
      <c r="B45" s="4" t="inlineStr">
        <is>
          <t>Jul. 29,  2026</t>
        </is>
      </c>
      <c r="C45" s="4" t="inlineStr">
        <is>
          <t xml:space="preserve"> </t>
        </is>
      </c>
      <c r="D45" s="4" t="inlineStr">
        <is>
          <t xml:space="preserve"> </t>
        </is>
      </c>
    </row>
    <row r="46">
      <c r="A46" s="4" t="inlineStr">
        <is>
          <t>ABL Facility | Letter of Credit</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Line of credit facility, maximum borrowing capacity</t>
        </is>
      </c>
      <c r="B48" s="6" t="n">
        <v>70000000</v>
      </c>
      <c r="C48" s="4" t="inlineStr">
        <is>
          <t xml:space="preserve"> </t>
        </is>
      </c>
      <c r="D48" s="4" t="inlineStr">
        <is>
          <t xml:space="preserve"> </t>
        </is>
      </c>
    </row>
    <row r="49">
      <c r="A49" s="4" t="inlineStr">
        <is>
          <t>Trade Names</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Impairment of indefinite intangible asset excluding goodwill</t>
        </is>
      </c>
      <c r="B51" s="6" t="n">
        <v>0</v>
      </c>
      <c r="C51" s="7" t="n">
        <v>0</v>
      </c>
      <c r="D51" s="6" t="n">
        <v>0</v>
      </c>
    </row>
    <row r="52">
      <c r="A52" s="4" t="inlineStr">
        <is>
          <t>US eCommerce</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Goodwill impairment</t>
        </is>
      </c>
      <c r="B54" s="4" t="inlineStr">
        <is>
          <t xml:space="preserve"> </t>
        </is>
      </c>
      <c r="C54" s="7" t="n">
        <v>70400000</v>
      </c>
      <c r="D54" s="4" t="inlineStr">
        <is>
          <t xml:space="preserve"> </t>
        </is>
      </c>
    </row>
    <row r="55">
      <c r="A55" s="4" t="inlineStr">
        <is>
          <t>Outfitters</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Goodwill impairment</t>
        </is>
      </c>
      <c r="B57" s="4" t="inlineStr">
        <is>
          <t xml:space="preserve"> </t>
        </is>
      </c>
      <c r="C57" s="6" t="n">
        <v>36300000</v>
      </c>
      <c r="D57"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lant and Equipment (Details) - USD ($) $ in Thousands</t>
        </is>
      </c>
      <c r="B1" s="2" t="inlineStr">
        <is>
          <t>Jan. 31, 2025</t>
        </is>
      </c>
      <c r="C1" s="2" t="inlineStr">
        <is>
          <t>Feb. 02, 2024</t>
        </is>
      </c>
    </row>
    <row r="2">
      <c r="A2" s="3" t="inlineStr">
        <is>
          <t>Property Plant And Equipment [Line Items]</t>
        </is>
      </c>
      <c r="B2" s="4" t="inlineStr">
        <is>
          <t xml:space="preserve"> </t>
        </is>
      </c>
      <c r="C2" s="4" t="inlineStr">
        <is>
          <t xml:space="preserve"> </t>
        </is>
      </c>
    </row>
    <row r="3">
      <c r="A3" s="4" t="inlineStr">
        <is>
          <t>Gross property and equipment</t>
        </is>
      </c>
      <c r="B3" s="6" t="n">
        <v>488007</v>
      </c>
      <c r="C3" s="6" t="n">
        <v>463198</v>
      </c>
    </row>
    <row r="4">
      <c r="A4" s="4" t="inlineStr">
        <is>
          <t>Less: Accumulated depreciation</t>
        </is>
      </c>
      <c r="B4" s="7" t="n">
        <v>-372389</v>
      </c>
      <c r="C4" s="7" t="n">
        <v>-345165</v>
      </c>
    </row>
    <row r="5">
      <c r="A5" s="4" t="inlineStr">
        <is>
          <t>Total property and equipment, net</t>
        </is>
      </c>
      <c r="B5" s="7" t="n">
        <v>115618</v>
      </c>
      <c r="C5" s="7" t="n">
        <v>1180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7" t="n">
        <v>3328</v>
      </c>
      <c r="C8" s="7" t="n">
        <v>345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102472</v>
      </c>
      <c r="C11" s="7" t="n">
        <v>101232</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sset lives of property and equipment (years)</t>
        </is>
      </c>
      <c r="B14" s="4" t="inlineStr">
        <is>
          <t>15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sset lives of property and equipment (years)</t>
        </is>
      </c>
      <c r="B17" s="4" t="inlineStr">
        <is>
          <t>30 years</t>
        </is>
      </c>
      <c r="C17" s="4" t="inlineStr">
        <is>
          <t xml:space="preserve"> </t>
        </is>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70199</v>
      </c>
      <c r="C20" s="7" t="n">
        <v>66373</v>
      </c>
    </row>
    <row r="21">
      <c r="A21" s="4" t="inlineStr">
        <is>
          <t>Furniture, fixtures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sset lives of property and equipment (years)</t>
        </is>
      </c>
      <c r="B23" s="4" t="inlineStr">
        <is>
          <t>3 years</t>
        </is>
      </c>
      <c r="C23" s="4" t="inlineStr">
        <is>
          <t xml:space="preserve"> </t>
        </is>
      </c>
    </row>
    <row r="24">
      <c r="A24" s="4" t="inlineStr">
        <is>
          <t>Furniture, fixtures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sset lives of property and equipment (years)</t>
        </is>
      </c>
      <c r="B26" s="4" t="inlineStr">
        <is>
          <t>10 years</t>
        </is>
      </c>
      <c r="C26" s="4" t="inlineStr">
        <is>
          <t xml:space="preserve"> </t>
        </is>
      </c>
    </row>
    <row r="27">
      <c r="A27" s="4" t="inlineStr">
        <is>
          <t>Computer hardware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6" t="n">
        <v>274299</v>
      </c>
      <c r="C29" s="7" t="n">
        <v>261764</v>
      </c>
    </row>
    <row r="30">
      <c r="A30" s="4" t="inlineStr">
        <is>
          <t>Computer hardware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sset lives of property and equipment (years)</t>
        </is>
      </c>
      <c r="B32" s="4" t="inlineStr">
        <is>
          <t>3 years</t>
        </is>
      </c>
      <c r="C32" s="4" t="inlineStr">
        <is>
          <t xml:space="preserve"> </t>
        </is>
      </c>
    </row>
    <row r="33">
      <c r="A33" s="4" t="inlineStr">
        <is>
          <t>Computer hardware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sset lives of property and equipment (years)</t>
        </is>
      </c>
      <c r="B35" s="4" t="inlineStr">
        <is>
          <t>10 years</t>
        </is>
      </c>
      <c r="C35" s="4" t="inlineStr">
        <is>
          <t xml:space="preserve"> </t>
        </is>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and equipment</t>
        </is>
      </c>
      <c r="B38" s="6" t="n">
        <v>11737</v>
      </c>
      <c r="C38" s="7" t="n">
        <v>12673</v>
      </c>
    </row>
    <row r="39">
      <c r="A39" s="4" t="inlineStr">
        <is>
          <t>Leasehold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sset lives of property and equipment (years)</t>
        </is>
      </c>
      <c r="B41" s="4" t="inlineStr">
        <is>
          <t>3 years</t>
        </is>
      </c>
      <c r="C41" s="4" t="inlineStr">
        <is>
          <t xml:space="preserve"> </t>
        </is>
      </c>
    </row>
    <row r="42">
      <c r="A42" s="4" t="inlineStr">
        <is>
          <t>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sset lives of property and equipment (years)</t>
        </is>
      </c>
      <c r="B44" s="4" t="inlineStr">
        <is>
          <t>7 years</t>
        </is>
      </c>
      <c r="C44" s="4" t="inlineStr">
        <is>
          <t xml:space="preserve"> </t>
        </is>
      </c>
    </row>
    <row r="45">
      <c r="A45" s="4" t="inlineStr">
        <is>
          <t>Construction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Gross property and equipment</t>
        </is>
      </c>
      <c r="B47" s="6" t="n">
        <v>25972</v>
      </c>
      <c r="C47" s="6" t="n">
        <v>17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isclosure (Details) - USD ($) $ in Thousands</t>
        </is>
      </c>
      <c r="B1" s="2" t="inlineStr">
        <is>
          <t>12 Months Ended</t>
        </is>
      </c>
    </row>
    <row r="2">
      <c r="B2" s="2" t="inlineStr">
        <is>
          <t>Jan. 31, 2025</t>
        </is>
      </c>
      <c r="C2" s="2" t="inlineStr">
        <is>
          <t>Feb. 02, 2024</t>
        </is>
      </c>
    </row>
    <row r="3">
      <c r="A3" s="3" t="inlineStr">
        <is>
          <t>Revenue Recognition and Deferred Revenue [Abstract]</t>
        </is>
      </c>
      <c r="B3" s="4" t="inlineStr">
        <is>
          <t xml:space="preserve"> </t>
        </is>
      </c>
      <c r="C3" s="4" t="inlineStr">
        <is>
          <t xml:space="preserve"> </t>
        </is>
      </c>
    </row>
    <row r="4">
      <c r="A4" s="4" t="inlineStr">
        <is>
          <t>Deferred revenue beginning of period</t>
        </is>
      </c>
      <c r="B4" s="6" t="n">
        <v>4314</v>
      </c>
      <c r="C4" s="6" t="n">
        <v>7484</v>
      </c>
    </row>
    <row r="5">
      <c r="A5" s="4" t="inlineStr">
        <is>
          <t>Deferred revenue recognized in period</t>
        </is>
      </c>
      <c r="B5" s="7" t="n">
        <v>-4100</v>
      </c>
      <c r="C5" s="7" t="n">
        <v>-7270</v>
      </c>
    </row>
    <row r="6">
      <c r="A6" s="4" t="inlineStr">
        <is>
          <t>Revenue deferred in period</t>
        </is>
      </c>
      <c r="B6" s="7" t="n">
        <v>6370</v>
      </c>
      <c r="C6" s="7" t="n">
        <v>4100</v>
      </c>
    </row>
    <row r="7">
      <c r="A7" s="4" t="inlineStr">
        <is>
          <t>Deferred revenue end of period</t>
        </is>
      </c>
      <c r="B7" s="6" t="n">
        <v>6584</v>
      </c>
      <c r="C7" s="6" t="n">
        <v>43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Reconciliation (Details) - USD ($) $ in Thousands</t>
        </is>
      </c>
      <c r="B1" s="2" t="inlineStr">
        <is>
          <t>12 Months Ended</t>
        </is>
      </c>
    </row>
    <row r="2">
      <c r="B2" s="2" t="inlineStr">
        <is>
          <t>Jan. 31, 2025</t>
        </is>
      </c>
      <c r="C2" s="2" t="inlineStr">
        <is>
          <t>Feb. 02, 2024</t>
        </is>
      </c>
    </row>
    <row r="3">
      <c r="A3" s="3" t="inlineStr">
        <is>
          <t>Gift Card Reconciliation [Abstract]</t>
        </is>
      </c>
      <c r="B3" s="4" t="inlineStr">
        <is>
          <t xml:space="preserve"> </t>
        </is>
      </c>
      <c r="C3" s="4" t="inlineStr">
        <is>
          <t xml:space="preserve"> </t>
        </is>
      </c>
    </row>
    <row r="4">
      <c r="A4" s="4" t="inlineStr">
        <is>
          <t>Gift card liability at beginning of period</t>
        </is>
      </c>
      <c r="B4" s="6" t="n">
        <v>35604</v>
      </c>
      <c r="C4" s="6" t="n">
        <v>33029</v>
      </c>
    </row>
    <row r="5">
      <c r="A5" s="4" t="inlineStr">
        <is>
          <t>Gift cards sold</t>
        </is>
      </c>
      <c r="B5" s="7" t="n">
        <v>68555</v>
      </c>
      <c r="C5" s="7" t="n">
        <v>66392</v>
      </c>
    </row>
    <row r="6">
      <c r="A6" s="4" t="inlineStr">
        <is>
          <t>Gift cards redeemed</t>
        </is>
      </c>
      <c r="B6" s="7" t="n">
        <v>-64783</v>
      </c>
      <c r="C6" s="7" t="n">
        <v>-60374</v>
      </c>
    </row>
    <row r="7">
      <c r="A7" s="4" t="inlineStr">
        <is>
          <t>Gift card breakage</t>
        </is>
      </c>
      <c r="B7" s="7" t="n">
        <v>-4630</v>
      </c>
      <c r="C7" s="7" t="n">
        <v>-3443</v>
      </c>
    </row>
    <row r="8">
      <c r="A8" s="4" t="inlineStr">
        <is>
          <t>Balance as of end of period</t>
        </is>
      </c>
      <c r="B8" s="6" t="n">
        <v>34746</v>
      </c>
      <c r="C8" s="6" t="n">
        <v>356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Comprehensive Income (Loss) (Details) - USD ($) $ in Thousands</t>
        </is>
      </c>
      <c r="B1" s="2" t="inlineStr">
        <is>
          <t>12 Months Ended</t>
        </is>
      </c>
    </row>
    <row r="2">
      <c r="B2" s="2" t="inlineStr">
        <is>
          <t>Jan. 31, 2025</t>
        </is>
      </c>
      <c r="C2" s="2" t="inlineStr">
        <is>
          <t>Feb. 02, 2024</t>
        </is>
      </c>
      <c r="D2" s="2" t="inlineStr">
        <is>
          <t>Jan. 27, 2023</t>
        </is>
      </c>
    </row>
    <row r="3">
      <c r="A3" s="3" t="inlineStr">
        <is>
          <t>Accounting Policies [Abstract]</t>
        </is>
      </c>
      <c r="B3" s="4" t="inlineStr">
        <is>
          <t xml:space="preserve"> </t>
        </is>
      </c>
      <c r="C3" s="4" t="inlineStr">
        <is>
          <t xml:space="preserve"> </t>
        </is>
      </c>
      <c r="D3" s="4" t="inlineStr">
        <is>
          <t xml:space="preserve"> </t>
        </is>
      </c>
    </row>
    <row r="4">
      <c r="A4" s="4" t="inlineStr">
        <is>
          <t>Beginning balance: Accumulated other comprehensive loss (net of tax of $4,271, $4,525, and $3,361, respectively)</t>
        </is>
      </c>
      <c r="B4" s="6" t="n">
        <v>-16069</v>
      </c>
      <c r="C4" s="6" t="n">
        <v>-17022</v>
      </c>
      <c r="D4" s="6" t="n">
        <v>-1264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7" t="n">
        <v>-600</v>
      </c>
      <c r="C6" s="7" t="n">
        <v>1307</v>
      </c>
      <c r="D6" s="7" t="n">
        <v>-4380</v>
      </c>
    </row>
    <row r="7">
      <c r="A7" s="4" t="inlineStr">
        <is>
          <t>Reclassification of foreign currency translation gain to income</t>
        </is>
      </c>
      <c r="B7" s="4" t="inlineStr">
        <is>
          <t xml:space="preserve"> </t>
        </is>
      </c>
      <c r="C7" s="7" t="n">
        <v>-354</v>
      </c>
      <c r="D7" s="4" t="inlineStr">
        <is>
          <t xml:space="preserve"> </t>
        </is>
      </c>
    </row>
    <row r="8">
      <c r="A8" s="4" t="inlineStr">
        <is>
          <t>Ending balance: Accumulated other comprehensive loss (net of tax of $4,234, $4,271, and $4,525, respectively)</t>
        </is>
      </c>
      <c r="B8" s="6" t="n">
        <v>-16669</v>
      </c>
      <c r="C8" s="6" t="n">
        <v>-16069</v>
      </c>
      <c r="D8" s="6" t="n">
        <v>-17022</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Other Comprehensive Income (Loss) (Parenthetical) (Details) - USD ($) $ in Thousands</t>
        </is>
      </c>
      <c r="B1" s="2" t="inlineStr">
        <is>
          <t>12 Months Ended</t>
        </is>
      </c>
    </row>
    <row r="2">
      <c r="B2" s="2" t="inlineStr">
        <is>
          <t>Jan. 31, 2025</t>
        </is>
      </c>
      <c r="C2" s="2" t="inlineStr">
        <is>
          <t>Feb. 02, 2024</t>
        </is>
      </c>
      <c r="D2" s="2" t="inlineStr">
        <is>
          <t>Jan. 27, 2023</t>
        </is>
      </c>
      <c r="E2" s="2" t="inlineStr">
        <is>
          <t>Feb. 03, 2024</t>
        </is>
      </c>
      <c r="F2" s="2" t="inlineStr">
        <is>
          <t>Jan. 28, 2023</t>
        </is>
      </c>
      <c r="G2" s="2" t="inlineStr">
        <is>
          <t>Jan. 29,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 tax</t>
        </is>
      </c>
      <c r="B4" s="6" t="n">
        <v>4234</v>
      </c>
      <c r="C4" s="6" t="n">
        <v>4271</v>
      </c>
      <c r="D4" s="6" t="n">
        <v>4525</v>
      </c>
      <c r="E4" s="6" t="n">
        <v>4271</v>
      </c>
      <c r="F4" s="6" t="n">
        <v>4525</v>
      </c>
      <c r="G4" s="6" t="n">
        <v>3361</v>
      </c>
    </row>
    <row r="5">
      <c r="A5" s="4" t="inlineStr">
        <is>
          <t>Foreign currency translations adjustment, tax</t>
        </is>
      </c>
      <c r="B5" s="7" t="n">
        <v>-37</v>
      </c>
      <c r="C5" s="7" t="n">
        <v>-348</v>
      </c>
      <c r="D5" s="7" t="n">
        <v>1164</v>
      </c>
      <c r="E5" s="4" t="inlineStr">
        <is>
          <t xml:space="preserve"> </t>
        </is>
      </c>
      <c r="F5" s="4" t="inlineStr">
        <is>
          <t xml:space="preserve"> </t>
        </is>
      </c>
      <c r="G5" s="4" t="inlineStr">
        <is>
          <t xml:space="preserve"> </t>
        </is>
      </c>
    </row>
    <row r="6">
      <c r="A6" s="4" t="inlineStr">
        <is>
          <t>Reclassification of foreign currency translation gain to income, tax</t>
        </is>
      </c>
      <c r="B6" s="6" t="n">
        <v>0</v>
      </c>
      <c r="C6" s="6" t="n">
        <v>94</v>
      </c>
      <c r="D6" s="6" t="n">
        <v>0</v>
      </c>
      <c r="E6" s="4" t="inlineStr">
        <is>
          <t xml:space="preserve"> </t>
        </is>
      </c>
      <c r="F6" s="4" t="inlineStr">
        <is>
          <t xml:space="preserve"> </t>
        </is>
      </c>
      <c r="G6"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nents of Basic and Diluted EPS (Details) - USD ($) $ / shares in Units, shares in Thousands, $ in Thousands</t>
        </is>
      </c>
      <c r="B1" s="2" t="inlineStr">
        <is>
          <t>12 Months Ended</t>
        </is>
      </c>
    </row>
    <row r="2">
      <c r="B2" s="2" t="inlineStr">
        <is>
          <t>Jan. 31, 2025</t>
        </is>
      </c>
      <c r="C2" s="2" t="inlineStr">
        <is>
          <t>Feb. 02, 2024</t>
        </is>
      </c>
      <c r="D2" s="2" t="inlineStr">
        <is>
          <t>Jan. 27, 2023</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6" t="n">
        <v>6233</v>
      </c>
      <c r="C4" s="6" t="n">
        <v>-130684</v>
      </c>
      <c r="D4" s="6" t="n">
        <v>-12530</v>
      </c>
    </row>
    <row r="5">
      <c r="A5" s="4" t="inlineStr">
        <is>
          <t>Basic weighted average shares outstanding</t>
        </is>
      </c>
      <c r="B5" s="7" t="n">
        <v>31213</v>
      </c>
      <c r="C5" s="7" t="n">
        <v>31970</v>
      </c>
      <c r="D5" s="7" t="n">
        <v>33108</v>
      </c>
    </row>
    <row r="6">
      <c r="A6" s="4" t="inlineStr">
        <is>
          <t>Dilutive impact of stock awards</t>
        </is>
      </c>
      <c r="B6" s="7" t="n">
        <v>451</v>
      </c>
      <c r="C6" s="7" t="n">
        <v>0</v>
      </c>
      <c r="D6" s="7" t="n">
        <v>0</v>
      </c>
    </row>
    <row r="7">
      <c r="A7" s="4" t="inlineStr">
        <is>
          <t>Diluted weighted average shares outstanding</t>
        </is>
      </c>
      <c r="B7" s="7" t="n">
        <v>31664</v>
      </c>
      <c r="C7" s="7" t="n">
        <v>31970</v>
      </c>
      <c r="D7" s="7" t="n">
        <v>33108</v>
      </c>
    </row>
    <row r="8">
      <c r="A8" s="4" t="inlineStr">
        <is>
          <t>Basic earnings (loss) per share</t>
        </is>
      </c>
      <c r="B8" s="8" t="n">
        <v>0.2</v>
      </c>
      <c r="C8" s="8" t="n">
        <v>-4.09</v>
      </c>
      <c r="D8" s="8" t="n">
        <v>-0.38</v>
      </c>
    </row>
    <row r="9">
      <c r="A9" s="4" t="inlineStr">
        <is>
          <t>Diluted earnings (loss) per share</t>
        </is>
      </c>
      <c r="B9" s="8" t="n">
        <v>0.2</v>
      </c>
      <c r="C9" s="8" t="n">
        <v>-4.09</v>
      </c>
      <c r="D9" s="8" t="n">
        <v>-0.38</v>
      </c>
    </row>
    <row r="10">
      <c r="A10" s="4" t="inlineStr">
        <is>
          <t>Anti-dilutive shares excluded from diluted earnings (loss) per common share calculation</t>
        </is>
      </c>
      <c r="B10" s="7" t="n">
        <v>285</v>
      </c>
      <c r="C10" s="7" t="n">
        <v>1021</v>
      </c>
      <c r="D10" s="7" t="n">
        <v>118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 width="22" customWidth="1" min="6" max="6"/>
  </cols>
  <sheetData>
    <row r="1">
      <c r="A1" s="1" t="inlineStr">
        <is>
          <t>Debt - Additional Information (Details)</t>
        </is>
      </c>
      <c r="E1" s="2" t="inlineStr">
        <is>
          <t>12 Months Ended</t>
        </is>
      </c>
    </row>
    <row r="2">
      <c r="B2" s="2" t="inlineStr">
        <is>
          <t>Dec. 29, 2023 USD ($)</t>
        </is>
      </c>
      <c r="C2" s="2" t="inlineStr">
        <is>
          <t>Jun. 22, 2023</t>
        </is>
      </c>
      <c r="D2" s="2" t="inlineStr">
        <is>
          <t>May 12, 2023</t>
        </is>
      </c>
      <c r="E2" s="2" t="inlineStr">
        <is>
          <t>Jan. 31, 2025 USD ($)</t>
        </is>
      </c>
      <c r="F2" s="2" t="inlineStr">
        <is>
          <t>Feb. 02,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guishment of debt</t>
        </is>
      </c>
      <c r="B4" s="4" t="inlineStr">
        <is>
          <t xml:space="preserve"> </t>
        </is>
      </c>
      <c r="C4" s="4" t="inlineStr">
        <is>
          <t xml:space="preserve"> </t>
        </is>
      </c>
      <c r="D4" s="4" t="inlineStr">
        <is>
          <t xml:space="preserve"> </t>
        </is>
      </c>
      <c r="E4" s="4" t="inlineStr">
        <is>
          <t xml:space="preserve"> </t>
        </is>
      </c>
      <c r="F4" s="6" t="n">
        <v>-6666000</v>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275000000</v>
      </c>
      <c r="F7" s="7" t="n">
        <v>275000000</v>
      </c>
    </row>
    <row r="8">
      <c r="A8" s="4" t="inlineStr">
        <is>
          <t>Line of credit facility, available to borrow of facility limit</t>
        </is>
      </c>
      <c r="B8" s="4" t="inlineStr">
        <is>
          <t xml:space="preserve"> </t>
        </is>
      </c>
      <c r="C8" s="4" t="inlineStr">
        <is>
          <t xml:space="preserve"> </t>
        </is>
      </c>
      <c r="D8" s="4" t="inlineStr">
        <is>
          <t xml:space="preserve"> </t>
        </is>
      </c>
      <c r="E8" s="7" t="n">
        <v>275000000</v>
      </c>
      <c r="F8" s="4" t="inlineStr">
        <is>
          <t xml:space="preserve"> </t>
        </is>
      </c>
    </row>
    <row r="9">
      <c r="A9" s="4" t="inlineStr">
        <is>
          <t>Line of credit</t>
        </is>
      </c>
      <c r="B9" s="4" t="inlineStr">
        <is>
          <t xml:space="preserve"> </t>
        </is>
      </c>
      <c r="C9" s="4" t="inlineStr">
        <is>
          <t xml:space="preserve"> </t>
        </is>
      </c>
      <c r="D9" s="4" t="inlineStr">
        <is>
          <t xml:space="preserve"> </t>
        </is>
      </c>
      <c r="E9" s="6" t="n">
        <v>0</v>
      </c>
      <c r="F9" s="7" t="n">
        <v>0</v>
      </c>
    </row>
    <row r="10">
      <c r="A10" s="4" t="inlineStr">
        <is>
          <t>Line of credit facility, maturity date</t>
        </is>
      </c>
      <c r="B10" s="4" t="inlineStr">
        <is>
          <t xml:space="preserve"> </t>
        </is>
      </c>
      <c r="C10" s="4" t="inlineStr">
        <is>
          <t xml:space="preserve"> </t>
        </is>
      </c>
      <c r="D10" s="4" t="inlineStr">
        <is>
          <t xml:space="preserve"> </t>
        </is>
      </c>
      <c r="E10" s="4" t="inlineStr">
        <is>
          <t>Jul. 29,  2026</t>
        </is>
      </c>
      <c r="F10" s="4" t="inlineStr">
        <is>
          <t xml:space="preserve"> </t>
        </is>
      </c>
    </row>
    <row r="11">
      <c r="A11" s="4" t="inlineStr">
        <is>
          <t>ABL Facility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turity date</t>
        </is>
      </c>
      <c r="B13" s="4" t="inlineStr">
        <is>
          <t xml:space="preserve"> </t>
        </is>
      </c>
      <c r="C13" s="4" t="inlineStr">
        <is>
          <t xml:space="preserve"> </t>
        </is>
      </c>
      <c r="D13" s="4" t="inlineStr">
        <is>
          <t xml:space="preserve"> </t>
        </is>
      </c>
      <c r="E13" s="4" t="inlineStr">
        <is>
          <t>Jul. 29,  2026</t>
        </is>
      </c>
      <c r="F13" s="4" t="inlineStr">
        <is>
          <t xml:space="preserve"> </t>
        </is>
      </c>
    </row>
    <row r="14">
      <c r="A14" s="4" t="inlineStr">
        <is>
          <t>ABL Facility | 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70000000</v>
      </c>
      <c r="F16" s="4" t="inlineStr">
        <is>
          <t xml:space="preserve"> </t>
        </is>
      </c>
    </row>
    <row r="17">
      <c r="A17" s="4" t="inlineStr">
        <is>
          <t>ABL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unused commitment fee percentage</t>
        </is>
      </c>
      <c r="B19" s="4" t="inlineStr">
        <is>
          <t xml:space="preserve"> </t>
        </is>
      </c>
      <c r="C19" s="4" t="inlineStr">
        <is>
          <t xml:space="preserve"> </t>
        </is>
      </c>
      <c r="D19" s="11" t="n">
        <v>0.0025</v>
      </c>
      <c r="E19" s="4" t="inlineStr">
        <is>
          <t xml:space="preserve"> </t>
        </is>
      </c>
      <c r="F19" s="4" t="inlineStr">
        <is>
          <t xml:space="preserve"> </t>
        </is>
      </c>
    </row>
    <row r="20">
      <c r="A20" s="4" t="inlineStr">
        <is>
          <t>Line of credit facility, covenant terms, minimum percentage of loan cap amount</t>
        </is>
      </c>
      <c r="B20" s="4" t="inlineStr">
        <is>
          <t xml:space="preserve"> </t>
        </is>
      </c>
      <c r="C20" s="4" t="inlineStr">
        <is>
          <t xml:space="preserve"> </t>
        </is>
      </c>
      <c r="D20" s="4" t="inlineStr">
        <is>
          <t xml:space="preserve"> </t>
        </is>
      </c>
      <c r="E20" s="9" t="n">
        <v>0.1</v>
      </c>
      <c r="F20" s="4" t="inlineStr">
        <is>
          <t xml:space="preserve"> </t>
        </is>
      </c>
    </row>
    <row r="21">
      <c r="A21" s="4" t="inlineStr">
        <is>
          <t>Line of credit facility, covenant terms, minimum excess credit availability</t>
        </is>
      </c>
      <c r="B21" s="4" t="inlineStr">
        <is>
          <t xml:space="preserve"> </t>
        </is>
      </c>
      <c r="C21" s="4" t="inlineStr">
        <is>
          <t xml:space="preserve"> </t>
        </is>
      </c>
      <c r="D21" s="4" t="inlineStr">
        <is>
          <t xml:space="preserve"> </t>
        </is>
      </c>
      <c r="E21" s="6" t="n">
        <v>15000000</v>
      </c>
      <c r="F21" s="4" t="inlineStr">
        <is>
          <t xml:space="preserve"> </t>
        </is>
      </c>
    </row>
    <row r="22">
      <c r="A22" s="4" t="inlineStr">
        <is>
          <t>Line of credit facility, covenant terms, minimum fixed charge coverage ratio</t>
        </is>
      </c>
      <c r="B22" s="4" t="inlineStr">
        <is>
          <t xml:space="preserve"> </t>
        </is>
      </c>
      <c r="C22" s="4" t="inlineStr">
        <is>
          <t xml:space="preserve"> </t>
        </is>
      </c>
      <c r="D22" s="4" t="inlineStr">
        <is>
          <t xml:space="preserve"> </t>
        </is>
      </c>
      <c r="E22" s="7" t="n">
        <v>1</v>
      </c>
      <c r="F22" s="4" t="inlineStr">
        <is>
          <t xml:space="preserve"> </t>
        </is>
      </c>
    </row>
    <row r="23">
      <c r="A23" s="4" t="inlineStr">
        <is>
          <t>ABL Facility | Secured Debt | Adjusted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 spread on outstanding loans less than $95 million</t>
        </is>
      </c>
      <c r="B25" s="4" t="inlineStr">
        <is>
          <t xml:space="preserve"> </t>
        </is>
      </c>
      <c r="C25" s="4" t="inlineStr">
        <is>
          <t xml:space="preserve"> </t>
        </is>
      </c>
      <c r="D25" s="11" t="n">
        <v>0.0125</v>
      </c>
      <c r="E25" s="4" t="inlineStr">
        <is>
          <t xml:space="preserve"> </t>
        </is>
      </c>
      <c r="F25" s="4" t="inlineStr">
        <is>
          <t xml:space="preserve"> </t>
        </is>
      </c>
    </row>
    <row r="26">
      <c r="A26" s="4" t="inlineStr">
        <is>
          <t>Variable rate spread on outstanding loans equal to or greater than $95 million but less than $180 million</t>
        </is>
      </c>
      <c r="B26" s="4" t="inlineStr">
        <is>
          <t xml:space="preserve"> </t>
        </is>
      </c>
      <c r="C26" s="4" t="inlineStr">
        <is>
          <t xml:space="preserve"> </t>
        </is>
      </c>
      <c r="D26" s="11" t="n">
        <v>0.015</v>
      </c>
      <c r="E26" s="4" t="inlineStr">
        <is>
          <t xml:space="preserve"> </t>
        </is>
      </c>
      <c r="F26" s="4" t="inlineStr">
        <is>
          <t xml:space="preserve"> </t>
        </is>
      </c>
    </row>
    <row r="27">
      <c r="A27" s="4" t="inlineStr">
        <is>
          <t>Variable rate spread on outstanding loans greater than or equal to $180 million</t>
        </is>
      </c>
      <c r="B27" s="4" t="inlineStr">
        <is>
          <t xml:space="preserve"> </t>
        </is>
      </c>
      <c r="C27" s="4" t="inlineStr">
        <is>
          <t xml:space="preserve"> </t>
        </is>
      </c>
      <c r="D27" s="11" t="n">
        <v>0.0175</v>
      </c>
      <c r="E27" s="4" t="inlineStr">
        <is>
          <t xml:space="preserve"> </t>
        </is>
      </c>
      <c r="F27" s="4" t="inlineStr">
        <is>
          <t xml:space="preserve"> </t>
        </is>
      </c>
    </row>
    <row r="28">
      <c r="A28" s="4" t="inlineStr">
        <is>
          <t>Spread on variable rate</t>
        </is>
      </c>
      <c r="B28" s="4" t="inlineStr">
        <is>
          <t xml:space="preserve"> </t>
        </is>
      </c>
      <c r="C28" s="4" t="inlineStr">
        <is>
          <t xml:space="preserve"> </t>
        </is>
      </c>
      <c r="D28" s="11" t="n">
        <v>0.001</v>
      </c>
      <c r="E28" s="4" t="inlineStr">
        <is>
          <t xml:space="preserve"> </t>
        </is>
      </c>
      <c r="F28" s="4" t="inlineStr">
        <is>
          <t xml:space="preserve"> </t>
        </is>
      </c>
    </row>
    <row r="29">
      <c r="A29" s="4" t="inlineStr">
        <is>
          <t>ABL Facility | Secured Debt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 spread on outstanding loans less than $95 million</t>
        </is>
      </c>
      <c r="B31" s="4" t="inlineStr">
        <is>
          <t xml:space="preserve"> </t>
        </is>
      </c>
      <c r="C31" s="4" t="inlineStr">
        <is>
          <t xml:space="preserve"> </t>
        </is>
      </c>
      <c r="D31" s="11" t="n">
        <v>0.005</v>
      </c>
      <c r="E31" s="4" t="inlineStr">
        <is>
          <t xml:space="preserve"> </t>
        </is>
      </c>
      <c r="F31" s="4" t="inlineStr">
        <is>
          <t xml:space="preserve"> </t>
        </is>
      </c>
    </row>
    <row r="32">
      <c r="A32" s="4" t="inlineStr">
        <is>
          <t>Variable rate spread on outstanding loans equal to or greater than $95 million but less than $180 million</t>
        </is>
      </c>
      <c r="B32" s="4" t="inlineStr">
        <is>
          <t xml:space="preserve"> </t>
        </is>
      </c>
      <c r="C32" s="4" t="inlineStr">
        <is>
          <t xml:space="preserve"> </t>
        </is>
      </c>
      <c r="D32" s="11" t="n">
        <v>0.0075</v>
      </c>
      <c r="E32" s="4" t="inlineStr">
        <is>
          <t xml:space="preserve"> </t>
        </is>
      </c>
      <c r="F32" s="4" t="inlineStr">
        <is>
          <t xml:space="preserve"> </t>
        </is>
      </c>
    </row>
    <row r="33">
      <c r="A33" s="4" t="inlineStr">
        <is>
          <t>Variable rate spread on outstanding loans greater than or equal to $180 million</t>
        </is>
      </c>
      <c r="B33" s="4" t="inlineStr">
        <is>
          <t xml:space="preserve"> </t>
        </is>
      </c>
      <c r="C33" s="4" t="inlineStr">
        <is>
          <t xml:space="preserve"> </t>
        </is>
      </c>
      <c r="D33" s="9" t="n">
        <v>0.01</v>
      </c>
      <c r="E33" s="4" t="inlineStr">
        <is>
          <t xml:space="preserve"> </t>
        </is>
      </c>
      <c r="F33" s="4" t="inlineStr">
        <is>
          <t xml:space="preserve"> </t>
        </is>
      </c>
    </row>
    <row r="34">
      <c r="A34" s="4" t="inlineStr">
        <is>
          <t>ABL Facility | Secured Debt | One Month Adjusted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variable rate</t>
        </is>
      </c>
      <c r="B36" s="4" t="inlineStr">
        <is>
          <t xml:space="preserve"> </t>
        </is>
      </c>
      <c r="C36" s="4" t="inlineStr">
        <is>
          <t xml:space="preserve"> </t>
        </is>
      </c>
      <c r="D36" s="9" t="n">
        <v>0.01</v>
      </c>
      <c r="E36" s="4" t="inlineStr">
        <is>
          <t xml:space="preserve"> </t>
        </is>
      </c>
      <c r="F36" s="4" t="inlineStr">
        <is>
          <t xml:space="preserve"> </t>
        </is>
      </c>
    </row>
    <row r="37">
      <c r="A37" s="4" t="inlineStr">
        <is>
          <t>Term Loan Facility | Secured Debt | One Month Adjusted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on variable rate</t>
        </is>
      </c>
      <c r="B39" s="4" t="inlineStr">
        <is>
          <t xml:space="preserve"> </t>
        </is>
      </c>
      <c r="C39" s="10" t="n">
        <v>0.0011448</v>
      </c>
      <c r="D39" s="4" t="inlineStr">
        <is>
          <t xml:space="preserve"> </t>
        </is>
      </c>
      <c r="E39" s="4" t="inlineStr">
        <is>
          <t xml:space="preserve"> </t>
        </is>
      </c>
      <c r="F39" s="4" t="inlineStr">
        <is>
          <t xml:space="preserve"> </t>
        </is>
      </c>
    </row>
    <row r="40">
      <c r="A40" s="4" t="inlineStr">
        <is>
          <t>Term Loan Facility | Secured Debt | Federal Funds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read on variable rate</t>
        </is>
      </c>
      <c r="B42" s="4" t="inlineStr">
        <is>
          <t xml:space="preserve"> </t>
        </is>
      </c>
      <c r="C42" s="4" t="inlineStr">
        <is>
          <t xml:space="preserve"> </t>
        </is>
      </c>
      <c r="D42" s="11" t="n">
        <v>0.005</v>
      </c>
      <c r="E42" s="4" t="inlineStr">
        <is>
          <t xml:space="preserve"> </t>
        </is>
      </c>
      <c r="F42" s="4" t="inlineStr">
        <is>
          <t xml:space="preserve"> </t>
        </is>
      </c>
    </row>
    <row r="43">
      <c r="A43" s="4" t="inlineStr">
        <is>
          <t>Current Term Loan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cured debt</t>
        </is>
      </c>
      <c r="B45" s="6" t="n">
        <v>260000000</v>
      </c>
      <c r="C45" s="4" t="inlineStr">
        <is>
          <t xml:space="preserve"> </t>
        </is>
      </c>
      <c r="D45" s="4" t="inlineStr">
        <is>
          <t xml:space="preserve"> </t>
        </is>
      </c>
      <c r="E45" s="6" t="n">
        <v>247000000</v>
      </c>
      <c r="F45" s="6" t="n">
        <v>260000000</v>
      </c>
    </row>
    <row r="46">
      <c r="A46" s="4" t="inlineStr">
        <is>
          <t>Amount of original issue discount</t>
        </is>
      </c>
      <c r="B46" s="7" t="n">
        <v>7800000</v>
      </c>
      <c r="C46" s="4" t="inlineStr">
        <is>
          <t xml:space="preserve"> </t>
        </is>
      </c>
      <c r="D46" s="4" t="inlineStr">
        <is>
          <t xml:space="preserve"> </t>
        </is>
      </c>
      <c r="E46" s="4" t="inlineStr">
        <is>
          <t xml:space="preserve"> </t>
        </is>
      </c>
      <c r="F46" s="4" t="inlineStr">
        <is>
          <t xml:space="preserve"> </t>
        </is>
      </c>
    </row>
    <row r="47">
      <c r="A47" s="4" t="inlineStr">
        <is>
          <t>Debt origination fees</t>
        </is>
      </c>
      <c r="B47" s="6" t="n">
        <v>3800000</v>
      </c>
      <c r="C47" s="4" t="inlineStr">
        <is>
          <t xml:space="preserve"> </t>
        </is>
      </c>
      <c r="D47" s="4" t="inlineStr">
        <is>
          <t xml:space="preserve"> </t>
        </is>
      </c>
      <c r="E47" s="4" t="inlineStr">
        <is>
          <t xml:space="preserve"> </t>
        </is>
      </c>
      <c r="F47" s="4" t="inlineStr">
        <is>
          <t xml:space="preserve"> </t>
        </is>
      </c>
    </row>
    <row r="48">
      <c r="A48" s="4" t="inlineStr">
        <is>
          <t>Percentage of original issue discount</t>
        </is>
      </c>
      <c r="B48" s="9" t="n">
        <v>0.03</v>
      </c>
      <c r="C48" s="4" t="inlineStr">
        <is>
          <t xml:space="preserve"> </t>
        </is>
      </c>
      <c r="D48" s="4" t="inlineStr">
        <is>
          <t xml:space="preserve"> </t>
        </is>
      </c>
      <c r="E48" s="4" t="inlineStr">
        <is>
          <t xml:space="preserve"> </t>
        </is>
      </c>
      <c r="F48" s="4" t="inlineStr">
        <is>
          <t xml:space="preserve"> </t>
        </is>
      </c>
    </row>
    <row r="49">
      <c r="A49" s="4" t="inlineStr">
        <is>
          <t>Line of credit facility, maturity date</t>
        </is>
      </c>
      <c r="B49" s="4" t="inlineStr">
        <is>
          <t xml:space="preserve"> </t>
        </is>
      </c>
      <c r="C49" s="4" t="inlineStr">
        <is>
          <t xml:space="preserve"> </t>
        </is>
      </c>
      <c r="D49" s="4" t="inlineStr">
        <is>
          <t xml:space="preserve"> </t>
        </is>
      </c>
      <c r="E49" s="4" t="inlineStr">
        <is>
          <t>Dec. 29,  2028</t>
        </is>
      </c>
      <c r="F49" s="4" t="inlineStr">
        <is>
          <t xml:space="preserve"> </t>
        </is>
      </c>
    </row>
    <row r="50">
      <c r="A50" s="4" t="inlineStr">
        <is>
          <t>Current Term Loan Facility | Fortress Credit Cor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amortization rate</t>
        </is>
      </c>
      <c r="B52" s="11" t="n">
        <v>0.0125</v>
      </c>
      <c r="C52" s="4" t="inlineStr">
        <is>
          <t xml:space="preserve"> </t>
        </is>
      </c>
      <c r="D52" s="4" t="inlineStr">
        <is>
          <t xml:space="preserve"> </t>
        </is>
      </c>
      <c r="E52" s="4" t="inlineStr">
        <is>
          <t xml:space="preserve"> </t>
        </is>
      </c>
      <c r="F52" s="4" t="inlineStr">
        <is>
          <t xml:space="preserve"> </t>
        </is>
      </c>
    </row>
    <row r="53">
      <c r="A53" s="4" t="inlineStr">
        <is>
          <t>Current Term Loan Facility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facility, maturity date</t>
        </is>
      </c>
      <c r="B55" s="4" t="inlineStr">
        <is>
          <t xml:space="preserve"> </t>
        </is>
      </c>
      <c r="C55" s="4" t="inlineStr">
        <is>
          <t xml:space="preserve"> </t>
        </is>
      </c>
      <c r="D55" s="4" t="inlineStr">
        <is>
          <t xml:space="preserve"> </t>
        </is>
      </c>
      <c r="E55" s="4" t="inlineStr">
        <is>
          <t>Dec. 29,  2028</t>
        </is>
      </c>
      <c r="F55" s="4" t="inlineStr">
        <is>
          <t xml:space="preserve"> </t>
        </is>
      </c>
    </row>
    <row r="56">
      <c r="A56" s="4" t="inlineStr">
        <is>
          <t>Current Term Loan Facility | Secured Overnight Financing Rate (SOFR) Overnight Index Swap R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pread on variable rate</t>
        </is>
      </c>
      <c r="B58" s="4" t="inlineStr">
        <is>
          <t xml:space="preserve"> </t>
        </is>
      </c>
      <c r="C58" s="9" t="n">
        <v>0.02</v>
      </c>
      <c r="D58" s="4" t="inlineStr">
        <is>
          <t xml:space="preserve"> </t>
        </is>
      </c>
      <c r="E58" s="4" t="inlineStr">
        <is>
          <t xml:space="preserve"> </t>
        </is>
      </c>
      <c r="F58" s="4" t="inlineStr">
        <is>
          <t xml:space="preserve"> </t>
        </is>
      </c>
    </row>
    <row r="59">
      <c r="A59" s="4" t="inlineStr">
        <is>
          <t>Current Term Loan Facility | Secured Debt | Fortress Credit Cor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payment premium between December 30, 2024 and December 29, 2025</t>
        </is>
      </c>
      <c r="B61" s="9" t="n">
        <v>0.02</v>
      </c>
      <c r="C61" s="4" t="inlineStr">
        <is>
          <t xml:space="preserve"> </t>
        </is>
      </c>
      <c r="D61" s="4" t="inlineStr">
        <is>
          <t xml:space="preserve"> </t>
        </is>
      </c>
      <c r="E61" s="4" t="inlineStr">
        <is>
          <t xml:space="preserve"> </t>
        </is>
      </c>
      <c r="F61" s="4" t="inlineStr">
        <is>
          <t xml:space="preserve"> </t>
        </is>
      </c>
    </row>
    <row r="62">
      <c r="A62" s="4" t="inlineStr">
        <is>
          <t>Prepayment premium between December 30, 2025 and December 29, 2026</t>
        </is>
      </c>
      <c r="B62" s="9" t="n">
        <v>0.01</v>
      </c>
      <c r="C62" s="4" t="inlineStr">
        <is>
          <t xml:space="preserve"> </t>
        </is>
      </c>
      <c r="D62" s="4" t="inlineStr">
        <is>
          <t xml:space="preserve"> </t>
        </is>
      </c>
      <c r="E62" s="4" t="inlineStr">
        <is>
          <t xml:space="preserve"> </t>
        </is>
      </c>
      <c r="F62" s="4" t="inlineStr">
        <is>
          <t xml:space="preserve"> </t>
        </is>
      </c>
    </row>
    <row r="63">
      <c r="A63" s="4" t="inlineStr">
        <is>
          <t>Prepayment premium between December 30, 2026 and December 29, 2027</t>
        </is>
      </c>
      <c r="B63" s="11" t="n">
        <v>0.005</v>
      </c>
      <c r="C63" s="4" t="inlineStr">
        <is>
          <t xml:space="preserve"> </t>
        </is>
      </c>
      <c r="D63" s="4" t="inlineStr">
        <is>
          <t xml:space="preserve"> </t>
        </is>
      </c>
      <c r="E63" s="4" t="inlineStr">
        <is>
          <t xml:space="preserve"> </t>
        </is>
      </c>
      <c r="F63" s="4" t="inlineStr">
        <is>
          <t xml:space="preserve"> </t>
        </is>
      </c>
    </row>
    <row r="64">
      <c r="A64" s="4" t="inlineStr">
        <is>
          <t>Current Term Loan Facility | Secured Debt | Minimum | Fortress Credit Cor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ndatory prepayment terms, amount equal to borrowers' excess cash flows, percentage</t>
        </is>
      </c>
      <c r="B66" s="9" t="n">
        <v>0</v>
      </c>
      <c r="C66" s="4" t="inlineStr">
        <is>
          <t xml:space="preserve"> </t>
        </is>
      </c>
      <c r="D66" s="4" t="inlineStr">
        <is>
          <t xml:space="preserve"> </t>
        </is>
      </c>
      <c r="E66" s="4" t="inlineStr">
        <is>
          <t xml:space="preserve"> </t>
        </is>
      </c>
      <c r="F66" s="4" t="inlineStr">
        <is>
          <t xml:space="preserve"> </t>
        </is>
      </c>
    </row>
    <row r="67">
      <c r="A67" s="4" t="inlineStr">
        <is>
          <t>Current Term Loan Facility | Secured Debt | Maximum | Fortress Credit Corp</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ndatory prepayment terms, amount equal to borrowers' excess cash flows, percentage</t>
        </is>
      </c>
      <c r="B69" s="9" t="n">
        <v>0.75</v>
      </c>
      <c r="C69" s="4" t="inlineStr">
        <is>
          <t xml:space="preserve"> </t>
        </is>
      </c>
      <c r="D69" s="4" t="inlineStr">
        <is>
          <t xml:space="preserve"> </t>
        </is>
      </c>
      <c r="E69" s="4" t="inlineStr">
        <is>
          <t xml:space="preserve"> </t>
        </is>
      </c>
      <c r="F69" s="4" t="inlineStr">
        <is>
          <t xml:space="preserve"> </t>
        </is>
      </c>
    </row>
    <row r="70">
      <c r="A70" s="4" t="inlineStr">
        <is>
          <t>Current Term Loan Facility | 8.25% Interest Rate | Secured Overnight Financing Rate (SOFR) Overnight Index Swap Rat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charged based on leverage ratio</t>
        </is>
      </c>
      <c r="B72" s="4" t="inlineStr">
        <is>
          <t xml:space="preserve"> </t>
        </is>
      </c>
      <c r="C72" s="11" t="n">
        <v>0.0825</v>
      </c>
      <c r="D72" s="4" t="inlineStr">
        <is>
          <t xml:space="preserve"> </t>
        </is>
      </c>
      <c r="E72" s="4" t="inlineStr">
        <is>
          <t xml:space="preserve"> </t>
        </is>
      </c>
      <c r="F72" s="4" t="inlineStr">
        <is>
          <t xml:space="preserve"> </t>
        </is>
      </c>
    </row>
    <row r="73">
      <c r="A73" s="4" t="inlineStr">
        <is>
          <t>Annual leverage ratio</t>
        </is>
      </c>
      <c r="B73" s="4" t="inlineStr">
        <is>
          <t xml:space="preserve"> </t>
        </is>
      </c>
      <c r="C73" s="11" t="n">
        <v>0.0275</v>
      </c>
      <c r="D73" s="4" t="inlineStr">
        <is>
          <t xml:space="preserve"> </t>
        </is>
      </c>
      <c r="E73" s="4" t="inlineStr">
        <is>
          <t xml:space="preserve"> </t>
        </is>
      </c>
      <c r="F73" s="4" t="inlineStr">
        <is>
          <t xml:space="preserve"> </t>
        </is>
      </c>
    </row>
    <row r="74">
      <c r="A74" s="4" t="inlineStr">
        <is>
          <t>Current Term Loan Facility | 8.00% Interest Rate | Secured Overnight Financing Rate (SOFR) Overnight Index Swap R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charged based on leverage ratio</t>
        </is>
      </c>
      <c r="B76" s="4" t="inlineStr">
        <is>
          <t xml:space="preserve"> </t>
        </is>
      </c>
      <c r="C76" s="9" t="n">
        <v>0.08</v>
      </c>
      <c r="D76" s="4" t="inlineStr">
        <is>
          <t xml:space="preserve"> </t>
        </is>
      </c>
      <c r="E76" s="4" t="inlineStr">
        <is>
          <t xml:space="preserve"> </t>
        </is>
      </c>
      <c r="F76" s="4" t="inlineStr">
        <is>
          <t xml:space="preserve"> </t>
        </is>
      </c>
    </row>
    <row r="77">
      <c r="A77" s="4" t="inlineStr">
        <is>
          <t>Current Term Loan Facility | 8.00% Interest Rate | Secured Overnight Financing Rate (SOFR) Overnight Index Swap Rate [Member]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nnual leverage ratio</t>
        </is>
      </c>
      <c r="B79" s="4" t="inlineStr">
        <is>
          <t xml:space="preserve"> </t>
        </is>
      </c>
      <c r="C79" s="9" t="n">
        <v>2.25</v>
      </c>
      <c r="D79" s="4" t="inlineStr">
        <is>
          <t xml:space="preserve"> </t>
        </is>
      </c>
      <c r="E79" s="4" t="inlineStr">
        <is>
          <t xml:space="preserve"> </t>
        </is>
      </c>
      <c r="F79" s="4" t="inlineStr">
        <is>
          <t xml:space="preserve"> </t>
        </is>
      </c>
    </row>
    <row r="80">
      <c r="A80" s="4" t="inlineStr">
        <is>
          <t>Current Term Loan Facility | 8.00% Interest Rate | Secured Overnight Financing Rate (SOFR) Overnight Index Swap Rate [Member]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nnual leverage ratio</t>
        </is>
      </c>
      <c r="B82" s="4" t="inlineStr">
        <is>
          <t xml:space="preserve"> </t>
        </is>
      </c>
      <c r="C82" s="9" t="n">
        <v>2.75</v>
      </c>
      <c r="D82" s="4" t="inlineStr">
        <is>
          <t xml:space="preserve"> </t>
        </is>
      </c>
      <c r="E82" s="4" t="inlineStr">
        <is>
          <t xml:space="preserve"> </t>
        </is>
      </c>
      <c r="F82" s="4" t="inlineStr">
        <is>
          <t xml:space="preserve"> </t>
        </is>
      </c>
    </row>
    <row r="83">
      <c r="A83" s="4" t="inlineStr">
        <is>
          <t>Current Term Loan Facility | 7.75% Interest Rate | Secured Overnight Financing Rate (SOFR) Overnight Index Swap Rat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charged based on leverage ratio</t>
        </is>
      </c>
      <c r="B85" s="4" t="inlineStr">
        <is>
          <t xml:space="preserve"> </t>
        </is>
      </c>
      <c r="C85" s="11" t="n">
        <v>0.0775</v>
      </c>
      <c r="D85" s="4" t="inlineStr">
        <is>
          <t xml:space="preserve"> </t>
        </is>
      </c>
      <c r="E85" s="4" t="inlineStr">
        <is>
          <t xml:space="preserve"> </t>
        </is>
      </c>
      <c r="F85" s="4" t="inlineStr">
        <is>
          <t xml:space="preserve"> </t>
        </is>
      </c>
    </row>
    <row r="86">
      <c r="A86" s="4" t="inlineStr">
        <is>
          <t>Current Term Loan Facility | 7.75% Interest Rate | Secured Overnight Financing Rate (SOFR) Overnight Index Swap Rate [Member]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nnual leverage ratio</t>
        </is>
      </c>
      <c r="B88" s="4" t="inlineStr">
        <is>
          <t xml:space="preserve"> </t>
        </is>
      </c>
      <c r="C88" s="9" t="n">
        <v>2.25</v>
      </c>
      <c r="D88" s="4" t="inlineStr">
        <is>
          <t xml:space="preserve"> </t>
        </is>
      </c>
      <c r="E88" s="4" t="inlineStr">
        <is>
          <t xml:space="preserve"> </t>
        </is>
      </c>
      <c r="F88" s="4" t="inlineStr">
        <is>
          <t xml:space="preserve"> </t>
        </is>
      </c>
    </row>
    <row r="89">
      <c r="A89" s="4" t="inlineStr">
        <is>
          <t>Current Term Loan Facility | 7.25% Interest Rate | Base 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charged based on leverage ratio</t>
        </is>
      </c>
      <c r="B91" s="4" t="inlineStr">
        <is>
          <t xml:space="preserve"> </t>
        </is>
      </c>
      <c r="C91" s="11" t="n">
        <v>0.0725</v>
      </c>
      <c r="D91" s="4" t="inlineStr">
        <is>
          <t xml:space="preserve"> </t>
        </is>
      </c>
      <c r="E91" s="4" t="inlineStr">
        <is>
          <t xml:space="preserve"> </t>
        </is>
      </c>
      <c r="F91" s="4" t="inlineStr">
        <is>
          <t xml:space="preserve"> </t>
        </is>
      </c>
    </row>
    <row r="92">
      <c r="A92" s="4" t="inlineStr">
        <is>
          <t>Current Term Loan Facility | 7.25% Interest Rate | Base Rate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nnual leverage ratio</t>
        </is>
      </c>
      <c r="B94" s="4" t="inlineStr">
        <is>
          <t xml:space="preserve"> </t>
        </is>
      </c>
      <c r="C94" s="9" t="n">
        <v>2.75</v>
      </c>
      <c r="D94" s="4" t="inlineStr">
        <is>
          <t xml:space="preserve"> </t>
        </is>
      </c>
      <c r="E94" s="4" t="inlineStr">
        <is>
          <t xml:space="preserve"> </t>
        </is>
      </c>
      <c r="F94" s="4" t="inlineStr">
        <is>
          <t xml:space="preserve"> </t>
        </is>
      </c>
    </row>
    <row r="95">
      <c r="A95" s="4" t="inlineStr">
        <is>
          <t>Current Term Loan Facility | 7.00% Interest Rate | Base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charged based on leverage ratio</t>
        </is>
      </c>
      <c r="B97" s="4" t="inlineStr">
        <is>
          <t xml:space="preserve"> </t>
        </is>
      </c>
      <c r="C97" s="9" t="n">
        <v>0.07000000000000001</v>
      </c>
      <c r="D97" s="4" t="inlineStr">
        <is>
          <t xml:space="preserve"> </t>
        </is>
      </c>
      <c r="E97" s="4" t="inlineStr">
        <is>
          <t xml:space="preserve"> </t>
        </is>
      </c>
      <c r="F97" s="4" t="inlineStr">
        <is>
          <t xml:space="preserve"> </t>
        </is>
      </c>
    </row>
    <row r="98">
      <c r="A98" s="4" t="inlineStr">
        <is>
          <t>Current Term Loan Facility | 7.00% Interest Rate | Base Rate | Min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nnual leverage ratio</t>
        </is>
      </c>
      <c r="B100" s="4" t="inlineStr">
        <is>
          <t xml:space="preserve"> </t>
        </is>
      </c>
      <c r="C100" s="9" t="n">
        <v>2.25</v>
      </c>
      <c r="D100" s="4" t="inlineStr">
        <is>
          <t xml:space="preserve"> </t>
        </is>
      </c>
      <c r="E100" s="4" t="inlineStr">
        <is>
          <t xml:space="preserve"> </t>
        </is>
      </c>
      <c r="F100" s="4" t="inlineStr">
        <is>
          <t xml:space="preserve"> </t>
        </is>
      </c>
    </row>
    <row r="101">
      <c r="A101" s="4" t="inlineStr">
        <is>
          <t>Current Term Loan Facility | 7.00% Interest Rate | Base Rate | Max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nnual leverage ratio</t>
        </is>
      </c>
      <c r="B103" s="4" t="inlineStr">
        <is>
          <t xml:space="preserve"> </t>
        </is>
      </c>
      <c r="C103" s="9" t="n">
        <v>2.75</v>
      </c>
      <c r="D103" s="4" t="inlineStr">
        <is>
          <t xml:space="preserve"> </t>
        </is>
      </c>
      <c r="E103" s="4" t="inlineStr">
        <is>
          <t xml:space="preserve"> </t>
        </is>
      </c>
      <c r="F103" s="4" t="inlineStr">
        <is>
          <t xml:space="preserve"> </t>
        </is>
      </c>
    </row>
    <row r="104">
      <c r="A104" s="4" t="inlineStr">
        <is>
          <t>Current Term Loan Facility | 6.75% Interest Rate | Base Rat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charged based on leverage ratio</t>
        </is>
      </c>
      <c r="B106" s="4" t="inlineStr">
        <is>
          <t xml:space="preserve"> </t>
        </is>
      </c>
      <c r="C106" s="11" t="n">
        <v>0.0675</v>
      </c>
      <c r="D106" s="4" t="inlineStr">
        <is>
          <t xml:space="preserve"> </t>
        </is>
      </c>
      <c r="E106" s="4" t="inlineStr">
        <is>
          <t xml:space="preserve"> </t>
        </is>
      </c>
      <c r="F106" s="4" t="inlineStr">
        <is>
          <t xml:space="preserve"> </t>
        </is>
      </c>
    </row>
    <row r="107">
      <c r="A107" s="4" t="inlineStr">
        <is>
          <t>Current Term Loan Facility | 6.75% Interest Rate | Base Rate | Maximum</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nnual leverage ratio</t>
        </is>
      </c>
      <c r="B109" s="4" t="inlineStr">
        <is>
          <t xml:space="preserve"> </t>
        </is>
      </c>
      <c r="C109" s="9" t="n">
        <v>2.25</v>
      </c>
      <c r="D109" s="4" t="inlineStr">
        <is>
          <t xml:space="preserve"> </t>
        </is>
      </c>
      <c r="E109" s="4" t="inlineStr">
        <is>
          <t xml:space="preserve"> </t>
        </is>
      </c>
      <c r="F109" s="4" t="inlineStr">
        <is>
          <t xml:space="preserve"> </t>
        </is>
      </c>
    </row>
    <row r="110">
      <c r="A110" s="4" t="inlineStr">
        <is>
          <t>Former Term Loan Facilit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ercentage of repayment transaction subject to premium</t>
        </is>
      </c>
      <c r="B112" s="9" t="n">
        <v>0.01</v>
      </c>
      <c r="C112" s="4" t="inlineStr">
        <is>
          <t xml:space="preserve"> </t>
        </is>
      </c>
      <c r="D112" s="4" t="inlineStr">
        <is>
          <t xml:space="preserve"> </t>
        </is>
      </c>
      <c r="E112" s="4" t="inlineStr">
        <is>
          <t xml:space="preserve"> </t>
        </is>
      </c>
      <c r="F112" s="4" t="inlineStr">
        <is>
          <t xml:space="preserve"> </t>
        </is>
      </c>
    </row>
    <row r="113">
      <c r="A113" s="4" t="inlineStr">
        <is>
          <t>Repayment amount subject to premium</t>
        </is>
      </c>
      <c r="B113" s="6" t="n">
        <v>2300000</v>
      </c>
      <c r="C113" s="4" t="inlineStr">
        <is>
          <t xml:space="preserve"> </t>
        </is>
      </c>
      <c r="D113" s="4" t="inlineStr">
        <is>
          <t xml:space="preserve"> </t>
        </is>
      </c>
      <c r="E113" s="4" t="inlineStr">
        <is>
          <t xml:space="preserve"> </t>
        </is>
      </c>
      <c r="F113" s="4" t="inlineStr">
        <is>
          <t xml:space="preserve"> </t>
        </is>
      </c>
    </row>
    <row r="114">
      <c r="A114" s="4" t="inlineStr">
        <is>
          <t>Unamortized original issue discount and debt issuance costs</t>
        </is>
      </c>
      <c r="B114" s="7" t="n">
        <v>4400000</v>
      </c>
      <c r="C114" s="4" t="inlineStr">
        <is>
          <t xml:space="preserve"> </t>
        </is>
      </c>
      <c r="D114" s="4" t="inlineStr">
        <is>
          <t xml:space="preserve"> </t>
        </is>
      </c>
      <c r="E114" s="4" t="inlineStr">
        <is>
          <t xml:space="preserve"> </t>
        </is>
      </c>
      <c r="F114" s="4" t="inlineStr">
        <is>
          <t xml:space="preserve"> </t>
        </is>
      </c>
    </row>
    <row r="115">
      <c r="A115" s="4" t="inlineStr">
        <is>
          <t>Loss on extiguishment of debt</t>
        </is>
      </c>
      <c r="B115" s="6" t="n">
        <v>-6700000</v>
      </c>
      <c r="C115" s="4" t="inlineStr">
        <is>
          <t xml:space="preserve"> </t>
        </is>
      </c>
      <c r="D115" s="4" t="inlineStr">
        <is>
          <t xml:space="preserve"> </t>
        </is>
      </c>
      <c r="E115" s="4" t="inlineStr">
        <is>
          <t xml:space="preserve"> </t>
        </is>
      </c>
      <c r="F115" s="4" t="inlineStr">
        <is>
          <t xml:space="preserve"> </t>
        </is>
      </c>
    </row>
    <row r="116">
      <c r="A116" s="4" t="inlineStr">
        <is>
          <t>Former Term Loan Facility | Secured Debt | Minimum</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ederal funds rate</t>
        </is>
      </c>
      <c r="B118" s="4" t="inlineStr">
        <is>
          <t xml:space="preserve"> </t>
        </is>
      </c>
      <c r="C118" s="9" t="n">
        <v>0</v>
      </c>
      <c r="D118" s="4" t="inlineStr">
        <is>
          <t xml:space="preserve"> </t>
        </is>
      </c>
      <c r="E118" s="4" t="inlineStr">
        <is>
          <t xml:space="preserve"> </t>
        </is>
      </c>
      <c r="F118" s="4" t="inlineStr">
        <is>
          <t xml:space="preserve"> </t>
        </is>
      </c>
    </row>
    <row r="119">
      <c r="A119" s="4" t="inlineStr">
        <is>
          <t>Former Term Loan Facility | Secured Debt | One Month Adjusted SOF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Spread on variable rate</t>
        </is>
      </c>
      <c r="B121" s="4" t="inlineStr">
        <is>
          <t xml:space="preserve"> </t>
        </is>
      </c>
      <c r="C121" s="9" t="n">
        <v>0.01</v>
      </c>
      <c r="D121" s="4" t="inlineStr">
        <is>
          <t xml:space="preserve"> </t>
        </is>
      </c>
      <c r="E121" s="4" t="inlineStr">
        <is>
          <t xml:space="preserve"> </t>
        </is>
      </c>
      <c r="F121" s="4" t="inlineStr">
        <is>
          <t xml:space="preserve"> </t>
        </is>
      </c>
    </row>
    <row r="122">
      <c r="A122" s="4" t="inlineStr">
        <is>
          <t>Former Term Loan Facility | Secured Debt | Alternate Base Rat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pread on variable rate</t>
        </is>
      </c>
      <c r="B124" s="4" t="inlineStr">
        <is>
          <t xml:space="preserve"> </t>
        </is>
      </c>
      <c r="C124" s="11" t="n">
        <v>0.08749999999999999</v>
      </c>
      <c r="D124" s="4" t="inlineStr">
        <is>
          <t xml:space="preserve"> </t>
        </is>
      </c>
      <c r="E124" s="4" t="inlineStr">
        <is>
          <t xml:space="preserve"> </t>
        </is>
      </c>
      <c r="F124" s="4" t="inlineStr">
        <is>
          <t xml:space="preserve"> </t>
        </is>
      </c>
    </row>
    <row r="125">
      <c r="A125" s="4" t="inlineStr">
        <is>
          <t>Former Term Loan Facility | Secured Debt | Federal Funds Rat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Spread on variable rate</t>
        </is>
      </c>
      <c r="B127" s="4" t="inlineStr">
        <is>
          <t xml:space="preserve"> </t>
        </is>
      </c>
      <c r="C127" s="11" t="n">
        <v>0.005</v>
      </c>
      <c r="D127" s="4" t="inlineStr">
        <is>
          <t xml:space="preserve"> </t>
        </is>
      </c>
      <c r="E127" s="4" t="inlineStr">
        <is>
          <t xml:space="preserve"> </t>
        </is>
      </c>
      <c r="F127" s="4" t="inlineStr">
        <is>
          <t xml:space="preserve"> </t>
        </is>
      </c>
    </row>
    <row r="128">
      <c r="A128" s="4" t="inlineStr">
        <is>
          <t>Former Term Loan Facility | Secured Debt | Secured Overnight Financing Rate (SOFR) Overnight Index Swap Rat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pread on variable rate</t>
        </is>
      </c>
      <c r="B130" s="4" t="inlineStr">
        <is>
          <t xml:space="preserve"> </t>
        </is>
      </c>
      <c r="C130" s="11" t="n">
        <v>0.0975</v>
      </c>
      <c r="D130" s="4" t="inlineStr">
        <is>
          <t xml:space="preserve"> </t>
        </is>
      </c>
      <c r="E130" s="4" t="inlineStr">
        <is>
          <t xml:space="preserve"> </t>
        </is>
      </c>
      <c r="F130"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Feb. 02, 2024</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7" t="n">
        <v>480000000</v>
      </c>
      <c r="C4" s="7" t="n">
        <v>480000000</v>
      </c>
    </row>
    <row r="5">
      <c r="A5" s="4" t="inlineStr">
        <is>
          <t>Common stock, shares issued</t>
        </is>
      </c>
      <c r="B5" s="7" t="n">
        <v>30843000</v>
      </c>
      <c r="C5" s="7" t="n">
        <v>31433000</v>
      </c>
    </row>
    <row r="6">
      <c r="A6" s="4" t="inlineStr">
        <is>
          <t>Common stock, shares outstanding</t>
        </is>
      </c>
      <c r="B6" s="7" t="n">
        <v>30843000</v>
      </c>
      <c r="C6" s="7" t="n">
        <v>314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any's Maximum Borrowing Availability Under ABL Facility (Details) - ABL Facility - USD ($)</t>
        </is>
      </c>
      <c r="B1" s="2" t="inlineStr">
        <is>
          <t>Jan. 31, 2025</t>
        </is>
      </c>
      <c r="C1" s="2" t="inlineStr">
        <is>
          <t>Feb. 02, 2024</t>
        </is>
      </c>
    </row>
    <row r="2">
      <c r="A2" s="3" t="inlineStr">
        <is>
          <t>Line Of Credit Facility [Line Items]</t>
        </is>
      </c>
      <c r="B2" s="4" t="inlineStr">
        <is>
          <t xml:space="preserve"> </t>
        </is>
      </c>
      <c r="C2" s="4" t="inlineStr">
        <is>
          <t xml:space="preserve"> </t>
        </is>
      </c>
    </row>
    <row r="3">
      <c r="A3" s="4" t="inlineStr">
        <is>
          <t>ABL Facility maximum borrowing</t>
        </is>
      </c>
      <c r="B3" s="6" t="n">
        <v>275000000</v>
      </c>
      <c r="C3" s="6" t="n">
        <v>275000000</v>
      </c>
    </row>
    <row r="4">
      <c r="A4" s="4" t="inlineStr">
        <is>
          <t>Borrowing base</t>
        </is>
      </c>
      <c r="B4" s="7" t="n">
        <v>140202000</v>
      </c>
      <c r="C4" s="7" t="n">
        <v>176311000</v>
      </c>
    </row>
    <row r="5">
      <c r="A5" s="4" t="inlineStr">
        <is>
          <t>Outstanding borrowings</t>
        </is>
      </c>
      <c r="B5" s="7" t="n">
        <v>0</v>
      </c>
      <c r="C5" s="7" t="n">
        <v>0</v>
      </c>
    </row>
    <row r="6">
      <c r="A6" s="4" t="inlineStr">
        <is>
          <t>Outstanding letters of credit</t>
        </is>
      </c>
      <c r="B6" s="7" t="n">
        <v>10888000</v>
      </c>
      <c r="C6" s="7" t="n">
        <v>9070000</v>
      </c>
    </row>
    <row r="7">
      <c r="A7" s="4" t="inlineStr">
        <is>
          <t>ABL Facility utilization at end of period</t>
        </is>
      </c>
      <c r="B7" s="7" t="n">
        <v>10888000</v>
      </c>
      <c r="C7" s="7" t="n">
        <v>9070000</v>
      </c>
    </row>
    <row r="8">
      <c r="A8" s="4" t="inlineStr">
        <is>
          <t>ABL Facility borrowing availability</t>
        </is>
      </c>
      <c r="B8" s="6" t="n">
        <v>129314000</v>
      </c>
      <c r="C8" s="6" t="n">
        <v>16724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Company's Long Term Debt (Details) - USD ($) $ in Thousands</t>
        </is>
      </c>
      <c r="B1" s="2" t="inlineStr">
        <is>
          <t>Jan. 31, 2025</t>
        </is>
      </c>
      <c r="C1" s="2" t="inlineStr">
        <is>
          <t>Feb. 02, 2024</t>
        </is>
      </c>
      <c r="D1" s="2" t="inlineStr">
        <is>
          <t>Dec. 29, 2023</t>
        </is>
      </c>
    </row>
    <row r="2">
      <c r="A2" s="3" t="inlineStr">
        <is>
          <t>Line Of Credit Facility [Line Items]</t>
        </is>
      </c>
      <c r="B2" s="4" t="inlineStr">
        <is>
          <t xml:space="preserve"> </t>
        </is>
      </c>
      <c r="C2" s="4" t="inlineStr">
        <is>
          <t xml:space="preserve"> </t>
        </is>
      </c>
      <c r="D2" s="4" t="inlineStr">
        <is>
          <t xml:space="preserve"> </t>
        </is>
      </c>
    </row>
    <row r="3">
      <c r="A3" s="4" t="inlineStr">
        <is>
          <t>Less: Current portion of long-term debt</t>
        </is>
      </c>
      <c r="B3" s="6" t="n">
        <v>13000</v>
      </c>
      <c r="C3" s="6" t="n">
        <v>13000</v>
      </c>
      <c r="D3" s="4" t="inlineStr">
        <is>
          <t xml:space="preserve"> </t>
        </is>
      </c>
    </row>
    <row r="4">
      <c r="A4" s="4" t="inlineStr">
        <is>
          <t>Less: Unamortized debt issuance costs</t>
        </is>
      </c>
      <c r="B4" s="7" t="n">
        <v>9112</v>
      </c>
      <c r="C4" s="7" t="n">
        <v>10830</v>
      </c>
      <c r="D4" s="4" t="inlineStr">
        <is>
          <t xml:space="preserve"> </t>
        </is>
      </c>
    </row>
    <row r="5">
      <c r="A5" s="4" t="inlineStr">
        <is>
          <t>Long-term debt, net</t>
        </is>
      </c>
      <c r="B5" s="7" t="n">
        <v>224888</v>
      </c>
      <c r="C5" s="7" t="n">
        <v>236170</v>
      </c>
      <c r="D5" s="4" t="inlineStr">
        <is>
          <t xml:space="preserve"> </t>
        </is>
      </c>
    </row>
    <row r="6">
      <c r="A6" s="4" t="inlineStr">
        <is>
          <t>Current Term Loan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ecured debt</t>
        </is>
      </c>
      <c r="B8" s="6" t="n">
        <v>247000</v>
      </c>
      <c r="C8" s="6" t="n">
        <v>260000</v>
      </c>
      <c r="D8" s="6" t="n">
        <v>260000</v>
      </c>
    </row>
    <row r="9">
      <c r="A9" s="4" t="inlineStr">
        <is>
          <t>Debt instrument, interest rate, stated percentage</t>
        </is>
      </c>
      <c r="B9" s="11" t="n">
        <v>0.1266</v>
      </c>
      <c r="C9" s="11" t="n">
        <v>0.137</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Maturities (Details) - Secured Debt $ in Thousands</t>
        </is>
      </c>
      <c r="B1" s="2" t="inlineStr">
        <is>
          <t>Jan. 31, 2025 USD ($)</t>
        </is>
      </c>
    </row>
    <row r="2">
      <c r="A2" s="3" t="inlineStr">
        <is>
          <t>Debt Instrument [Line Items]</t>
        </is>
      </c>
      <c r="B2" s="4" t="inlineStr">
        <is>
          <t xml:space="preserve"> </t>
        </is>
      </c>
    </row>
    <row r="3">
      <c r="A3" s="4" t="inlineStr">
        <is>
          <t>2025</t>
        </is>
      </c>
      <c r="B3" s="6" t="n">
        <v>13000</v>
      </c>
    </row>
    <row r="4">
      <c r="A4" s="4" t="inlineStr">
        <is>
          <t>2026</t>
        </is>
      </c>
      <c r="B4" s="7" t="n">
        <v>13000</v>
      </c>
    </row>
    <row r="5">
      <c r="A5" s="4" t="inlineStr">
        <is>
          <t>2027</t>
        </is>
      </c>
      <c r="B5" s="7" t="n">
        <v>13000</v>
      </c>
    </row>
    <row r="6">
      <c r="A6" s="4" t="inlineStr">
        <is>
          <t>2028</t>
        </is>
      </c>
      <c r="B6" s="7" t="n">
        <v>208000</v>
      </c>
    </row>
    <row r="7">
      <c r="A7" s="4" t="inlineStr">
        <is>
          <t>2029</t>
        </is>
      </c>
      <c r="B7" s="7" t="n">
        <v>0</v>
      </c>
    </row>
    <row r="8">
      <c r="A8" s="4" t="inlineStr">
        <is>
          <t>Long Term Debt</t>
        </is>
      </c>
      <c r="B8" s="6" t="n">
        <v>24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5</t>
        </is>
      </c>
      <c r="C2" s="2" t="inlineStr">
        <is>
          <t>Feb. 02, 2024</t>
        </is>
      </c>
      <c r="D2" s="2" t="inlineStr">
        <is>
          <t>Jan. 27,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5718</v>
      </c>
      <c r="C4" s="6" t="n">
        <v>6340</v>
      </c>
      <c r="D4" s="6" t="n">
        <v>7466</v>
      </c>
    </row>
    <row r="5">
      <c r="A5" s="4" t="inlineStr">
        <is>
          <t>Variable lease expense</t>
        </is>
      </c>
      <c r="B5" s="7" t="n">
        <v>2529</v>
      </c>
      <c r="C5" s="7" t="n">
        <v>2572</v>
      </c>
      <c r="D5" s="7" t="n">
        <v>2714</v>
      </c>
    </row>
    <row r="6">
      <c r="A6" s="4" t="inlineStr">
        <is>
          <t>Total lease expense</t>
        </is>
      </c>
      <c r="B6" s="6" t="n">
        <v>8247</v>
      </c>
      <c r="C6" s="6" t="n">
        <v>8912</v>
      </c>
      <c r="D6" s="6" t="n">
        <v>1018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Jan. 31, 2025 USD ($)</t>
        </is>
      </c>
    </row>
    <row r="3">
      <c r="A3" s="3" t="inlineStr">
        <is>
          <t>Leases [Abstract]</t>
        </is>
      </c>
      <c r="B3" s="4" t="inlineStr">
        <is>
          <t xml:space="preserve"> </t>
        </is>
      </c>
    </row>
    <row r="4">
      <c r="A4" s="4" t="inlineStr">
        <is>
          <t>Short-term lease cost</t>
        </is>
      </c>
      <c r="B4" s="5"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Operating Leases (Details) - USD ($) $ in Thousands</t>
        </is>
      </c>
      <c r="B1" s="2" t="inlineStr">
        <is>
          <t>Jan. 31, 2025</t>
        </is>
      </c>
      <c r="C1" s="2" t="inlineStr">
        <is>
          <t>Feb. 02, 2024</t>
        </is>
      </c>
    </row>
    <row r="2">
      <c r="A2" s="3" t="inlineStr">
        <is>
          <t>Leases [Abstract]</t>
        </is>
      </c>
      <c r="B2" s="4" t="inlineStr">
        <is>
          <t xml:space="preserve"> </t>
        </is>
      </c>
      <c r="C2" s="4" t="inlineStr">
        <is>
          <t xml:space="preserve"> </t>
        </is>
      </c>
    </row>
    <row r="3">
      <c r="A3" s="4" t="inlineStr">
        <is>
          <t>Operating lease right-of-use asset</t>
        </is>
      </c>
      <c r="B3" s="6" t="n">
        <v>20373</v>
      </c>
      <c r="C3" s="6" t="n">
        <v>23438</v>
      </c>
    </row>
    <row r="4">
      <c r="A4" s="4" t="inlineStr">
        <is>
          <t>Lease liability - current</t>
        </is>
      </c>
      <c r="B4" s="7" t="n">
        <v>4534</v>
      </c>
      <c r="C4" s="7" t="n">
        <v>6024</v>
      </c>
    </row>
    <row r="5">
      <c r="A5" s="4" t="inlineStr">
        <is>
          <t>Lease liability - long-term</t>
        </is>
      </c>
      <c r="B5" s="6" t="n">
        <v>20007</v>
      </c>
      <c r="C5" s="6" t="n">
        <v>22952</v>
      </c>
    </row>
    <row r="6">
      <c r="A6" s="4" t="inlineStr">
        <is>
          <t>Weighted average remaining lease term in years</t>
        </is>
      </c>
      <c r="B6" s="4" t="inlineStr">
        <is>
          <t>5 years 3 months 18 days</t>
        </is>
      </c>
      <c r="C6" s="4" t="inlineStr">
        <is>
          <t>5 years 8 months 12 days</t>
        </is>
      </c>
    </row>
    <row r="7">
      <c r="A7" s="4" t="inlineStr">
        <is>
          <t>Weighted average discount rate</t>
        </is>
      </c>
      <c r="B7" s="11" t="n">
        <v>0.06710000000000001</v>
      </c>
      <c r="C7" s="11" t="n">
        <v>0.0661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Jan. 31, 2025</t>
        </is>
      </c>
      <c r="C2" s="2" t="inlineStr">
        <is>
          <t>Feb. 02, 2024</t>
        </is>
      </c>
      <c r="D2" s="2" t="inlineStr">
        <is>
          <t>Jan. 27, 2023</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6" t="n">
        <v>7980</v>
      </c>
      <c r="C4" s="6" t="n">
        <v>8060</v>
      </c>
      <c r="D4" s="6" t="n">
        <v>9154</v>
      </c>
    </row>
    <row r="5">
      <c r="A5" s="4" t="inlineStr">
        <is>
          <t>Operating lease right-of-use-assets (reversal) obtained in exchange for lease liabilities</t>
        </is>
      </c>
      <c r="B5" s="6" t="n">
        <v>302</v>
      </c>
      <c r="C5" s="6" t="n">
        <v>-2236</v>
      </c>
      <c r="D5" s="6" t="n">
        <v>444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an. 31, 2025 USD ($)</t>
        </is>
      </c>
    </row>
    <row r="2">
      <c r="A2" s="3" t="inlineStr">
        <is>
          <t>Leases [Abstract]</t>
        </is>
      </c>
      <c r="B2" s="4" t="inlineStr">
        <is>
          <t xml:space="preserve"> </t>
        </is>
      </c>
    </row>
    <row r="3">
      <c r="A3" s="4" t="inlineStr">
        <is>
          <t>2025</t>
        </is>
      </c>
      <c r="B3" s="6" t="n">
        <v>6006</v>
      </c>
    </row>
    <row r="4">
      <c r="A4" s="4" t="inlineStr">
        <is>
          <t>2026</t>
        </is>
      </c>
      <c r="B4" s="7" t="n">
        <v>5767</v>
      </c>
    </row>
    <row r="5">
      <c r="A5" s="4" t="inlineStr">
        <is>
          <t>2027</t>
        </is>
      </c>
      <c r="B5" s="7" t="n">
        <v>5620</v>
      </c>
    </row>
    <row r="6">
      <c r="A6" s="4" t="inlineStr">
        <is>
          <t>2028</t>
        </is>
      </c>
      <c r="B6" s="7" t="n">
        <v>4864</v>
      </c>
    </row>
    <row r="7">
      <c r="A7" s="4" t="inlineStr">
        <is>
          <t>2029</t>
        </is>
      </c>
      <c r="B7" s="7" t="n">
        <v>3532</v>
      </c>
    </row>
    <row r="8">
      <c r="A8" s="4" t="inlineStr">
        <is>
          <t>Thereafter</t>
        </is>
      </c>
      <c r="B8" s="7" t="n">
        <v>3294</v>
      </c>
    </row>
    <row r="9">
      <c r="A9" s="4" t="inlineStr">
        <is>
          <t>Total operating lease payments</t>
        </is>
      </c>
      <c r="B9" s="7" t="n">
        <v>29083</v>
      </c>
    </row>
    <row r="10">
      <c r="A10" s="4" t="inlineStr">
        <is>
          <t>Less imputed interest</t>
        </is>
      </c>
      <c r="B10" s="7" t="n">
        <v>4542</v>
      </c>
    </row>
    <row r="11">
      <c r="A11" s="4" t="inlineStr">
        <is>
          <t>Present value of lease liabilities</t>
        </is>
      </c>
      <c r="B11" s="6" t="n">
        <v>24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Jan. 31, 2025</t>
        </is>
      </c>
      <c r="C2" s="2" t="inlineStr">
        <is>
          <t>Feb. 02, 2024</t>
        </is>
      </c>
    </row>
    <row r="3">
      <c r="A3" s="3" t="inlineStr">
        <is>
          <t>Share Based Compensation Arrangement By Share Based Payment Award [Line Items]</t>
        </is>
      </c>
      <c r="B3" s="4" t="inlineStr">
        <is>
          <t xml:space="preserve"> </t>
        </is>
      </c>
      <c r="C3" s="4" t="inlineStr">
        <is>
          <t xml:space="preserve"> </t>
        </is>
      </c>
    </row>
    <row r="4">
      <c r="A4" s="4" t="inlineStr">
        <is>
          <t>Target shares earned</t>
        </is>
      </c>
      <c r="B4" s="9" t="n">
        <v>1</v>
      </c>
      <c r="C4" s="4" t="inlineStr">
        <is>
          <t xml:space="preserve"> </t>
        </is>
      </c>
    </row>
    <row r="5">
      <c r="A5" s="4" t="inlineStr">
        <is>
          <t>Adjustment percentage of earned shares, overall cap of target shares</t>
        </is>
      </c>
      <c r="B5" s="4" t="inlineStr">
        <is>
          <t xml:space="preserve"> </t>
        </is>
      </c>
      <c r="C5" s="9" t="n">
        <v>2</v>
      </c>
    </row>
    <row r="6">
      <c r="A6" s="4" t="inlineStr">
        <is>
          <t>Modifier limitation percentage of target shares in event of TSR negative</t>
        </is>
      </c>
      <c r="B6" s="4" t="inlineStr">
        <is>
          <t xml:space="preserve"> </t>
        </is>
      </c>
      <c r="C6" s="9" t="n">
        <v>1</v>
      </c>
    </row>
    <row r="7">
      <c r="A7" s="4" t="inlineStr">
        <is>
          <t>Consecutive trading-day highest average per share common stock closing price measured</t>
        </is>
      </c>
      <c r="B7" s="4" t="inlineStr">
        <is>
          <t>20 days</t>
        </is>
      </c>
      <c r="C7" s="4" t="inlineStr">
        <is>
          <t xml:space="preserve"> </t>
        </is>
      </c>
    </row>
    <row r="8">
      <c r="A8" s="4" t="inlineStr">
        <is>
          <t>Options awards expiration period</t>
        </is>
      </c>
      <c r="B8" s="4" t="inlineStr">
        <is>
          <t>10 years</t>
        </is>
      </c>
      <c r="C8" s="4" t="inlineStr">
        <is>
          <t xml:space="preserve"> </t>
        </is>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Target shares earned</t>
        </is>
      </c>
      <c r="B11" s="9" t="n">
        <v>0.5</v>
      </c>
      <c r="C11" s="4" t="inlineStr">
        <is>
          <t xml:space="preserve"> </t>
        </is>
      </c>
    </row>
    <row r="12">
      <c r="A12" s="4" t="inlineStr">
        <is>
          <t>Adjustment percentage of earned shares</t>
        </is>
      </c>
      <c r="B12" s="4" t="inlineStr">
        <is>
          <t xml:space="preserve"> </t>
        </is>
      </c>
      <c r="C12" s="9" t="n">
        <v>0.75</v>
      </c>
    </row>
    <row r="13">
      <c r="A13" s="4" t="inlineStr">
        <is>
          <t>Performance awards with stock performance criteria target percentage earned</t>
        </is>
      </c>
      <c r="B13" s="9" t="n">
        <v>0</v>
      </c>
      <c r="C13" s="4" t="inlineStr">
        <is>
          <t xml:space="preserve"> </t>
        </is>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arget shares earned</t>
        </is>
      </c>
      <c r="B16" s="9" t="n">
        <v>2</v>
      </c>
      <c r="C16" s="4" t="inlineStr">
        <is>
          <t xml:space="preserve"> </t>
        </is>
      </c>
    </row>
    <row r="17">
      <c r="A17" s="4" t="inlineStr">
        <is>
          <t>Adjustment percentage of earned shares</t>
        </is>
      </c>
      <c r="B17" s="4" t="inlineStr">
        <is>
          <t xml:space="preserve"> </t>
        </is>
      </c>
      <c r="C17" s="9" t="n">
        <v>1.25</v>
      </c>
    </row>
    <row r="18">
      <c r="A18" s="4" t="inlineStr">
        <is>
          <t>Performance awards with stock performance criteria target percentage earned</t>
        </is>
      </c>
      <c r="B18" s="9" t="n">
        <v>1</v>
      </c>
      <c r="C18" s="4" t="inlineStr">
        <is>
          <t xml:space="preserve"> </t>
        </is>
      </c>
    </row>
    <row r="19">
      <c r="A19" s="4" t="inlineStr">
        <is>
          <t>Deferred Award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Vesting period</t>
        </is>
      </c>
      <c r="B21" s="4" t="inlineStr">
        <is>
          <t>3 years</t>
        </is>
      </c>
      <c r="C21" s="4" t="inlineStr">
        <is>
          <t xml:space="preserve"> </t>
        </is>
      </c>
    </row>
    <row r="22">
      <c r="A22" s="4" t="inlineStr">
        <is>
          <t>Compensation expense unvested not yet recognized</t>
        </is>
      </c>
      <c r="B22" s="5" t="n">
        <v>4.3</v>
      </c>
      <c r="C22" s="4" t="inlineStr">
        <is>
          <t xml:space="preserve"> </t>
        </is>
      </c>
    </row>
    <row r="23">
      <c r="A23" s="4" t="inlineStr">
        <is>
          <t>Compensation expense unvested or expected to vest not yet recognized, recognition period</t>
        </is>
      </c>
      <c r="B23" s="4" t="inlineStr">
        <is>
          <t>1 year 8 months 12 days</t>
        </is>
      </c>
      <c r="C23" s="4" t="inlineStr">
        <is>
          <t xml:space="preserve"> </t>
        </is>
      </c>
    </row>
    <row r="24">
      <c r="A24" s="4" t="inlineStr">
        <is>
          <t>Fair value of awards, vested</t>
        </is>
      </c>
      <c r="B24" s="5" t="n">
        <v>4.1</v>
      </c>
      <c r="C24" s="5" t="n">
        <v>5.5</v>
      </c>
    </row>
    <row r="25">
      <c r="A25" s="4" t="inlineStr">
        <is>
          <t>Performance Awards</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Vesting period</t>
        </is>
      </c>
      <c r="B27" s="4" t="inlineStr">
        <is>
          <t>3 years</t>
        </is>
      </c>
      <c r="C27" s="4" t="inlineStr">
        <is>
          <t xml:space="preserve"> </t>
        </is>
      </c>
    </row>
    <row r="28">
      <c r="A28" s="4" t="inlineStr">
        <is>
          <t>Compensation expense unvested or expected to vest not yet recognized, recognition period</t>
        </is>
      </c>
      <c r="B28" s="4" t="inlineStr">
        <is>
          <t>1 year 8 months 12 days</t>
        </is>
      </c>
      <c r="C28" s="4" t="inlineStr">
        <is>
          <t xml:space="preserve"> </t>
        </is>
      </c>
    </row>
    <row r="29">
      <c r="A29" s="4" t="inlineStr">
        <is>
          <t>Compensation expense unvested or expected to vest not yet recognized</t>
        </is>
      </c>
      <c r="B29" s="5" t="n">
        <v>1.9</v>
      </c>
      <c r="C29" s="4" t="inlineStr">
        <is>
          <t xml:space="preserve"> </t>
        </is>
      </c>
    </row>
    <row r="30">
      <c r="A30" s="4" t="inlineStr">
        <is>
          <t>Performance awards with stock performance criteria granted</t>
        </is>
      </c>
      <c r="B30" s="7" t="n">
        <v>87840</v>
      </c>
      <c r="C30" s="4" t="inlineStr">
        <is>
          <t xml:space="preserve"> </t>
        </is>
      </c>
    </row>
    <row r="31">
      <c r="A31" s="4" t="inlineStr">
        <is>
          <t>Grant date fair value per share</t>
        </is>
      </c>
      <c r="B31" s="8" t="n">
        <v>8.289999999999999</v>
      </c>
      <c r="C31" s="4" t="inlineStr">
        <is>
          <t xml:space="preserve"> </t>
        </is>
      </c>
    </row>
    <row r="32">
      <c r="A32" s="4" t="inlineStr">
        <is>
          <t>Option Award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Options awards expiration period</t>
        </is>
      </c>
      <c r="B34" s="4" t="inlineStr">
        <is>
          <t>10 years</t>
        </is>
      </c>
      <c r="C34" s="4" t="inlineStr">
        <is>
          <t xml:space="preserve"> </t>
        </is>
      </c>
    </row>
    <row r="35">
      <c r="A35" s="4" t="inlineStr">
        <is>
          <t>Compensation expense unvested or expected to vest not yet recognized, recognition period</t>
        </is>
      </c>
      <c r="B35" s="4" t="inlineStr">
        <is>
          <t>9 months 18 days</t>
        </is>
      </c>
      <c r="C35" s="4" t="inlineStr">
        <is>
          <t xml:space="preserve"> </t>
        </is>
      </c>
    </row>
    <row r="36">
      <c r="A36" s="4" t="inlineStr">
        <is>
          <t>Compensation expense unvested or expected to vest not yet recognized</t>
        </is>
      </c>
      <c r="B36" s="5" t="n">
        <v>0.3</v>
      </c>
      <c r="C3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ummary of Stock-Based Compensation Expense (Details) - USD ($) $ in Thousands</t>
        </is>
      </c>
      <c r="C1" s="2" t="inlineStr">
        <is>
          <t>12 Months Ended</t>
        </is>
      </c>
    </row>
    <row r="2">
      <c r="C2" s="2" t="inlineStr">
        <is>
          <t>Jan. 31, 2025</t>
        </is>
      </c>
      <c r="D2" s="2" t="inlineStr">
        <is>
          <t>Feb. 02, 2024</t>
        </is>
      </c>
      <c r="E2" s="2" t="inlineStr">
        <is>
          <t>Jan. 27, 2023</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Share-based compensation</t>
        </is>
      </c>
      <c r="C4" s="6" t="n">
        <v>4873</v>
      </c>
      <c r="D4" s="6" t="n">
        <v>3827</v>
      </c>
      <c r="E4" s="6" t="n">
        <v>3753</v>
      </c>
    </row>
    <row r="5">
      <c r="A5" s="4" t="inlineStr">
        <is>
          <t>Deferred Awards</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Share-based compensation</t>
        </is>
      </c>
      <c r="C7" s="7" t="n">
        <v>3541</v>
      </c>
      <c r="D7" s="7" t="n">
        <v>3491</v>
      </c>
      <c r="E7" s="7" t="n">
        <v>5744</v>
      </c>
    </row>
    <row r="8">
      <c r="A8" s="4" t="inlineStr">
        <is>
          <t>Performance Awards</t>
        </is>
      </c>
      <c r="C8" s="4" t="inlineStr">
        <is>
          <t xml:space="preserve"> </t>
        </is>
      </c>
      <c r="D8" s="4" t="inlineStr">
        <is>
          <t xml:space="preserve"> </t>
        </is>
      </c>
      <c r="E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row>
    <row r="10">
      <c r="A10" s="4" t="inlineStr">
        <is>
          <t>Share-based compensation</t>
        </is>
      </c>
      <c r="B10" s="4" t="inlineStr">
        <is>
          <t>[1]</t>
        </is>
      </c>
      <c r="C10" s="7" t="n">
        <v>917</v>
      </c>
      <c r="D10" s="7" t="n">
        <v>-87</v>
      </c>
      <c r="E10" s="7" t="n">
        <v>-2090</v>
      </c>
    </row>
    <row r="11">
      <c r="A11" s="4" t="inlineStr">
        <is>
          <t>Option Awards</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row>
    <row r="13">
      <c r="A13" s="4" t="inlineStr">
        <is>
          <t>Share-based compensation</t>
        </is>
      </c>
      <c r="C13" s="6" t="n">
        <v>415</v>
      </c>
      <c r="D13" s="6" t="n">
        <v>423</v>
      </c>
      <c r="E13" s="6" t="n">
        <v>99</v>
      </c>
    </row>
    <row r="14"/>
    <row r="15">
      <c r="A15" s="4" t="inlineStr">
        <is>
          <t>[1] Net credit expense for Fiscal 2023 and Fiscal 2022 includes a reduction of the accrual for Performance Awards based on actual and projected results relative to performance measures and forfeitures.</t>
        </is>
      </c>
    </row>
  </sheetData>
  <mergeCells count="4">
    <mergeCell ref="A1:B2"/>
    <mergeCell ref="A15:D15"/>
    <mergeCell ref="C1:E1"/>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Feb. 02, 2024</t>
        </is>
      </c>
      <c r="D2" s="2" t="inlineStr">
        <is>
          <t>Jan. 27,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233</v>
      </c>
      <c r="C4" s="6" t="n">
        <v>-130684</v>
      </c>
      <c r="D4" s="6" t="n">
        <v>-1253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33772</v>
      </c>
      <c r="C6" s="7" t="n">
        <v>38465</v>
      </c>
      <c r="D6" s="7" t="n">
        <v>38741</v>
      </c>
    </row>
    <row r="7">
      <c r="A7" s="4" t="inlineStr">
        <is>
          <t>Amortization of debt issuance costs</t>
        </is>
      </c>
      <c r="B7" s="7" t="n">
        <v>2716</v>
      </c>
      <c r="C7" s="7" t="n">
        <v>2716</v>
      </c>
      <c r="D7" s="7" t="n">
        <v>3176</v>
      </c>
    </row>
    <row r="8">
      <c r="A8" s="4" t="inlineStr">
        <is>
          <t>(Gain) loss on disposal of property and equipment</t>
        </is>
      </c>
      <c r="B8" s="7" t="n">
        <v>-2433</v>
      </c>
      <c r="C8" s="7" t="n">
        <v>93</v>
      </c>
      <c r="D8" s="7" t="n">
        <v>-530</v>
      </c>
    </row>
    <row r="9">
      <c r="A9" s="4" t="inlineStr">
        <is>
          <t>Stock-based compensation</t>
        </is>
      </c>
      <c r="B9" s="7" t="n">
        <v>4873</v>
      </c>
      <c r="C9" s="7" t="n">
        <v>3827</v>
      </c>
      <c r="D9" s="7" t="n">
        <v>3753</v>
      </c>
    </row>
    <row r="10">
      <c r="A10" s="4" t="inlineStr">
        <is>
          <t>Deferred income taxes</t>
        </is>
      </c>
      <c r="B10" s="7" t="n">
        <v>3393</v>
      </c>
      <c r="C10" s="7" t="n">
        <v>1813</v>
      </c>
      <c r="D10" s="7" t="n">
        <v>927</v>
      </c>
    </row>
    <row r="11">
      <c r="A11" s="4" t="inlineStr">
        <is>
          <t>Goodwill and long-lived asset impairment</t>
        </is>
      </c>
      <c r="B11" s="7" t="n">
        <v>3818</v>
      </c>
      <c r="C11" s="7" t="n">
        <v>106700</v>
      </c>
      <c r="D11" s="7" t="n">
        <v>468</v>
      </c>
    </row>
    <row r="12">
      <c r="A12" s="4" t="inlineStr">
        <is>
          <t>Loss on extiguishment of debt</t>
        </is>
      </c>
      <c r="B12" s="4" t="inlineStr">
        <is>
          <t xml:space="preserve"> </t>
        </is>
      </c>
      <c r="C12" s="7" t="n">
        <v>6666</v>
      </c>
      <c r="D12" s="4" t="inlineStr">
        <is>
          <t xml:space="preserve"> </t>
        </is>
      </c>
    </row>
    <row r="13">
      <c r="A13" s="4" t="inlineStr">
        <is>
          <t>Other</t>
        </is>
      </c>
      <c r="B13" s="7" t="n">
        <v>-1122</v>
      </c>
      <c r="C13" s="7" t="n">
        <v>-1335</v>
      </c>
      <c r="D13" s="7" t="n">
        <v>-775</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net</t>
        </is>
      </c>
      <c r="B15" s="7" t="n">
        <v>-12830</v>
      </c>
      <c r="C15" s="7" t="n">
        <v>9861</v>
      </c>
      <c r="D15" s="7" t="n">
        <v>4503</v>
      </c>
    </row>
    <row r="16">
      <c r="A16" s="4" t="inlineStr">
        <is>
          <t>Inventories</t>
        </is>
      </c>
      <c r="B16" s="7" t="n">
        <v>36056</v>
      </c>
      <c r="C16" s="7" t="n">
        <v>124459</v>
      </c>
      <c r="D16" s="7" t="n">
        <v>-45873</v>
      </c>
    </row>
    <row r="17">
      <c r="A17" s="4" t="inlineStr">
        <is>
          <t>Accounts payable</t>
        </is>
      </c>
      <c r="B17" s="7" t="n">
        <v>-18174</v>
      </c>
      <c r="C17" s="7" t="n">
        <v>-33047</v>
      </c>
      <c r="D17" s="7" t="n">
        <v>19938</v>
      </c>
    </row>
    <row r="18">
      <c r="A18" s="4" t="inlineStr">
        <is>
          <t>Other operating assets</t>
        </is>
      </c>
      <c r="B18" s="7" t="n">
        <v>7190</v>
      </c>
      <c r="C18" s="7" t="n">
        <v>-447</v>
      </c>
      <c r="D18" s="7" t="n">
        <v>-8105</v>
      </c>
    </row>
    <row r="19">
      <c r="A19" s="4" t="inlineStr">
        <is>
          <t>Other operating liabilities</t>
        </is>
      </c>
      <c r="B19" s="7" t="n">
        <v>-10349</v>
      </c>
      <c r="C19" s="7" t="n">
        <v>1478</v>
      </c>
      <c r="D19" s="7" t="n">
        <v>-40060</v>
      </c>
    </row>
    <row r="20">
      <c r="A20" s="4" t="inlineStr">
        <is>
          <t>Net cash provided by (used in) operating activities</t>
        </is>
      </c>
      <c r="B20" s="7" t="n">
        <v>53143</v>
      </c>
      <c r="C20" s="7" t="n">
        <v>130565</v>
      </c>
      <c r="D20" s="7" t="n">
        <v>-36367</v>
      </c>
    </row>
    <row r="21">
      <c r="A21" s="3" t="inlineStr">
        <is>
          <t>CASH FLOWS FROM INVESTING ACTIVITIES</t>
        </is>
      </c>
      <c r="B21" s="4" t="inlineStr">
        <is>
          <t xml:space="preserve"> </t>
        </is>
      </c>
      <c r="C21" s="4" t="inlineStr">
        <is>
          <t xml:space="preserve"> </t>
        </is>
      </c>
      <c r="D21" s="4" t="inlineStr">
        <is>
          <t xml:space="preserve"> </t>
        </is>
      </c>
    </row>
    <row r="22">
      <c r="A22" s="4" t="inlineStr">
        <is>
          <t>Sales of property and equipment</t>
        </is>
      </c>
      <c r="B22" s="7" t="n">
        <v>2734</v>
      </c>
      <c r="C22" s="7" t="n">
        <v>7</v>
      </c>
      <c r="D22" s="7" t="n">
        <v>1967</v>
      </c>
    </row>
    <row r="23">
      <c r="A23" s="4" t="inlineStr">
        <is>
          <t>Purchases of property and equipment</t>
        </is>
      </c>
      <c r="B23" s="7" t="n">
        <v>-37770</v>
      </c>
      <c r="C23" s="7" t="n">
        <v>-34916</v>
      </c>
      <c r="D23" s="7" t="n">
        <v>-31806</v>
      </c>
    </row>
    <row r="24">
      <c r="A24" s="4" t="inlineStr">
        <is>
          <t>Net cash used in investing activities</t>
        </is>
      </c>
      <c r="B24" s="7" t="n">
        <v>-35036</v>
      </c>
      <c r="C24" s="7" t="n">
        <v>-34909</v>
      </c>
      <c r="D24" s="7" t="n">
        <v>-2983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borrowings under ABL Facility</t>
        </is>
      </c>
      <c r="B26" s="7" t="n">
        <v>113000</v>
      </c>
      <c r="C26" s="7" t="n">
        <v>172000</v>
      </c>
      <c r="D26" s="7" t="n">
        <v>264000</v>
      </c>
    </row>
    <row r="27">
      <c r="A27" s="4" t="inlineStr">
        <is>
          <t>Payments of borrowings under ABL Facility</t>
        </is>
      </c>
      <c r="B27" s="7" t="n">
        <v>-113000</v>
      </c>
      <c r="C27" s="7" t="n">
        <v>-272000</v>
      </c>
      <c r="D27" s="7" t="n">
        <v>-164000</v>
      </c>
    </row>
    <row r="28">
      <c r="A28" s="4" t="inlineStr">
        <is>
          <t>Proceeds from issuance on long-term debt, net of discount</t>
        </is>
      </c>
      <c r="B28" s="4" t="inlineStr">
        <is>
          <t xml:space="preserve"> </t>
        </is>
      </c>
      <c r="C28" s="7" t="n">
        <v>252200</v>
      </c>
      <c r="D28" s="4" t="inlineStr">
        <is>
          <t xml:space="preserve"> </t>
        </is>
      </c>
    </row>
    <row r="29">
      <c r="A29" s="4" t="inlineStr">
        <is>
          <t>Payments on term loan</t>
        </is>
      </c>
      <c r="B29" s="7" t="n">
        <v>-13000</v>
      </c>
      <c r="C29" s="7" t="n">
        <v>-244063</v>
      </c>
      <c r="D29" s="7" t="n">
        <v>-13750</v>
      </c>
    </row>
    <row r="30">
      <c r="A30" s="4" t="inlineStr">
        <is>
          <t>Payments of debt extinguishment costs</t>
        </is>
      </c>
      <c r="B30" s="4" t="inlineStr">
        <is>
          <t xml:space="preserve"> </t>
        </is>
      </c>
      <c r="C30" s="7" t="n">
        <v>-2338</v>
      </c>
      <c r="D30" s="4" t="inlineStr">
        <is>
          <t xml:space="preserve"> </t>
        </is>
      </c>
    </row>
    <row r="31">
      <c r="A31" s="4" t="inlineStr">
        <is>
          <t>Payments of debt issuance costs</t>
        </is>
      </c>
      <c r="B31" s="7" t="n">
        <v>-724</v>
      </c>
      <c r="C31" s="7" t="n">
        <v>-2735</v>
      </c>
      <c r="D31" s="4" t="inlineStr">
        <is>
          <t xml:space="preserve"> </t>
        </is>
      </c>
    </row>
    <row r="32">
      <c r="A32" s="4" t="inlineStr">
        <is>
          <t>Payments for taxes related to net share settlement of equity awards</t>
        </is>
      </c>
      <c r="B32" s="7" t="n">
        <v>-1275</v>
      </c>
      <c r="C32" s="7" t="n">
        <v>-1269</v>
      </c>
      <c r="D32" s="7" t="n">
        <v>-4324</v>
      </c>
    </row>
    <row r="33">
      <c r="A33" s="4" t="inlineStr">
        <is>
          <t>Purchases and retirement of common stock, including excise taxes</t>
        </is>
      </c>
      <c r="B33" s="7" t="n">
        <v>-11595</v>
      </c>
      <c r="C33" s="7" t="n">
        <v>-11902</v>
      </c>
      <c r="D33" s="7" t="n">
        <v>-8463</v>
      </c>
    </row>
    <row r="34">
      <c r="A34" s="4" t="inlineStr">
        <is>
          <t>Net cash (used in) provided by financing activities</t>
        </is>
      </c>
      <c r="B34" s="7" t="n">
        <v>-26594</v>
      </c>
      <c r="C34" s="7" t="n">
        <v>-110107</v>
      </c>
      <c r="D34" s="7" t="n">
        <v>73463</v>
      </c>
    </row>
    <row r="35">
      <c r="A35" s="4" t="inlineStr">
        <is>
          <t>Effects of exchange rate changes on cash, cash equivalents and restricted cash</t>
        </is>
      </c>
      <c r="B35" s="7" t="n">
        <v>9</v>
      </c>
      <c r="C35" s="7" t="n">
        <v>350</v>
      </c>
      <c r="D35" s="7" t="n">
        <v>-2001</v>
      </c>
    </row>
    <row r="36">
      <c r="A36" s="4" t="inlineStr">
        <is>
          <t>NET (DECREASE) INCREASE IN CASH, CASH EQUIVALENTS AND RESTRICTED CASH</t>
        </is>
      </c>
      <c r="B36" s="7" t="n">
        <v>-8478</v>
      </c>
      <c r="C36" s="7" t="n">
        <v>-14101</v>
      </c>
      <c r="D36" s="7" t="n">
        <v>5256</v>
      </c>
    </row>
    <row r="37">
      <c r="A37" s="4" t="inlineStr">
        <is>
          <t>CASH, CASH EQUIVALENTS AND RESTRICTED CASH, BEGINNING OF YEAR</t>
        </is>
      </c>
      <c r="B37" s="7" t="n">
        <v>27290</v>
      </c>
      <c r="C37" s="7" t="n">
        <v>41391</v>
      </c>
      <c r="D37" s="7" t="n">
        <v>36135</v>
      </c>
    </row>
    <row r="38">
      <c r="A38" s="4" t="inlineStr">
        <is>
          <t>CASH, CASH EQUIVALENTS AND RESTRICTED CASH, END OF YEAR</t>
        </is>
      </c>
      <c r="B38" s="7" t="n">
        <v>18812</v>
      </c>
      <c r="C38" s="7" t="n">
        <v>27290</v>
      </c>
      <c r="D38" s="7" t="n">
        <v>41391</v>
      </c>
    </row>
    <row r="39">
      <c r="A39" s="3" t="inlineStr">
        <is>
          <t>SUPPLEMENTAL CASH FLOW DATA</t>
        </is>
      </c>
      <c r="B39" s="4" t="inlineStr">
        <is>
          <t xml:space="preserve"> </t>
        </is>
      </c>
      <c r="C39" s="4" t="inlineStr">
        <is>
          <t xml:space="preserve"> </t>
        </is>
      </c>
      <c r="D39" s="4" t="inlineStr">
        <is>
          <t xml:space="preserve"> </t>
        </is>
      </c>
    </row>
    <row r="40">
      <c r="A40" s="4" t="inlineStr">
        <is>
          <t>Unpaid liability to acquire property and equipment</t>
        </is>
      </c>
      <c r="B40" s="7" t="n">
        <v>1722</v>
      </c>
      <c r="C40" s="7" t="n">
        <v>3853</v>
      </c>
      <c r="D40" s="7" t="n">
        <v>9998</v>
      </c>
    </row>
    <row r="41">
      <c r="A41" s="4" t="inlineStr">
        <is>
          <t>Income taxes paid, net of refunds</t>
        </is>
      </c>
      <c r="B41" s="7" t="n">
        <v>-743</v>
      </c>
      <c r="C41" s="7" t="n">
        <v>1108</v>
      </c>
      <c r="D41" s="7" t="n">
        <v>4763</v>
      </c>
    </row>
    <row r="42">
      <c r="A42" s="4" t="inlineStr">
        <is>
          <t>Interest paid</t>
        </is>
      </c>
      <c r="B42" s="6" t="n">
        <v>37043</v>
      </c>
      <c r="C42" s="6" t="n">
        <v>48099</v>
      </c>
      <c r="D42" s="6" t="n">
        <v>3448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Deferred Awards Activity (Details) - Deferred Awards - $ / shares shares in Thousands</t>
        </is>
      </c>
      <c r="B1" s="2" t="inlineStr">
        <is>
          <t>12 Months Ended</t>
        </is>
      </c>
    </row>
    <row r="2">
      <c r="B2" s="2" t="inlineStr">
        <is>
          <t>Jan. 31, 2025</t>
        </is>
      </c>
      <c r="C2" s="2" t="inlineStr">
        <is>
          <t>Feb. 02, 2024</t>
        </is>
      </c>
      <c r="D2" s="2" t="inlineStr">
        <is>
          <t>Jan. 27,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wards at beginning of year</t>
        </is>
      </c>
      <c r="B4" s="7" t="n">
        <v>959</v>
      </c>
      <c r="C4" s="7" t="n">
        <v>906</v>
      </c>
      <c r="D4" s="7" t="n">
        <v>913</v>
      </c>
    </row>
    <row r="5">
      <c r="A5" s="4" t="inlineStr">
        <is>
          <t>Number of Shares, Granted</t>
        </is>
      </c>
      <c r="B5" s="7" t="n">
        <v>314</v>
      </c>
      <c r="C5" s="7" t="n">
        <v>844</v>
      </c>
      <c r="D5" s="7" t="n">
        <v>503</v>
      </c>
    </row>
    <row r="6">
      <c r="A6" s="4" t="inlineStr">
        <is>
          <t>Number of Shares, Vested</t>
        </is>
      </c>
      <c r="B6" s="7" t="n">
        <v>-284</v>
      </c>
      <c r="C6" s="7" t="n">
        <v>-449</v>
      </c>
      <c r="D6" s="7" t="n">
        <v>-398</v>
      </c>
    </row>
    <row r="7">
      <c r="A7" s="4" t="inlineStr">
        <is>
          <t>Number of Shares, Forfeited</t>
        </is>
      </c>
      <c r="B7" s="7" t="n">
        <v>-232</v>
      </c>
      <c r="C7" s="7" t="n">
        <v>-342</v>
      </c>
      <c r="D7" s="7" t="n">
        <v>-112</v>
      </c>
    </row>
    <row r="8">
      <c r="A8" s="4" t="inlineStr">
        <is>
          <t>Number of Shares, Awards at end of year</t>
        </is>
      </c>
      <c r="B8" s="7" t="n">
        <v>757</v>
      </c>
      <c r="C8" s="7" t="n">
        <v>959</v>
      </c>
      <c r="D8" s="7" t="n">
        <v>906</v>
      </c>
    </row>
    <row r="9">
      <c r="A9" s="4" t="inlineStr">
        <is>
          <t>Weighted Average Grant Date Fair Value, Awards at beginning of year</t>
        </is>
      </c>
      <c r="B9" s="8" t="n">
        <v>11.44</v>
      </c>
      <c r="C9" s="8" t="n">
        <v>16.46</v>
      </c>
      <c r="D9" s="5" t="n">
        <v>14.6</v>
      </c>
    </row>
    <row r="10">
      <c r="A10" s="4" t="inlineStr">
        <is>
          <t>Weighted Average Grant Date Fair Value, Granted</t>
        </is>
      </c>
      <c r="B10" s="12" t="n">
        <v>11.4</v>
      </c>
      <c r="C10" s="13" t="n">
        <v>8.529999999999999</v>
      </c>
      <c r="D10" s="13" t="n">
        <v>18.09</v>
      </c>
    </row>
    <row r="11">
      <c r="A11" s="4" t="inlineStr">
        <is>
          <t>Weighted Average Grant Date Fair Value, Vested</t>
        </is>
      </c>
      <c r="B11" s="13" t="n">
        <v>14.32</v>
      </c>
      <c r="C11" s="13" t="n">
        <v>12.21</v>
      </c>
      <c r="D11" s="13" t="n">
        <v>14.14</v>
      </c>
    </row>
    <row r="12">
      <c r="A12" s="4" t="inlineStr">
        <is>
          <t>Weighted Average Grant Date Fair Value, Forfeited</t>
        </is>
      </c>
      <c r="B12" s="13" t="n">
        <v>10.48</v>
      </c>
      <c r="C12" s="13" t="n">
        <v>16.53</v>
      </c>
      <c r="D12" s="13" t="n">
        <v>16.94</v>
      </c>
    </row>
    <row r="13">
      <c r="A13" s="4" t="inlineStr">
        <is>
          <t>Weighted Average Grant Date Fair Value, Awards at end of year</t>
        </is>
      </c>
      <c r="B13" s="8" t="n">
        <v>10.63</v>
      </c>
      <c r="C13" s="8" t="n">
        <v>11.44</v>
      </c>
      <c r="D13" s="8" t="n">
        <v>16.46</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Awards Activity (Details) - Performance Awards - $ / shares shares in Thousands</t>
        </is>
      </c>
      <c r="B1" s="2" t="inlineStr">
        <is>
          <t>12 Months Ended</t>
        </is>
      </c>
    </row>
    <row r="2">
      <c r="B2" s="2" t="inlineStr">
        <is>
          <t>Jan. 31, 2025</t>
        </is>
      </c>
      <c r="C2" s="2" t="inlineStr">
        <is>
          <t>Feb. 02, 2024</t>
        </is>
      </c>
      <c r="D2" s="2" t="inlineStr">
        <is>
          <t>Jan. 27,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wards at beginning of year</t>
        </is>
      </c>
      <c r="B4" s="7" t="n">
        <v>607</v>
      </c>
      <c r="C4" s="7" t="n">
        <v>355</v>
      </c>
      <c r="D4" s="7" t="n">
        <v>436</v>
      </c>
    </row>
    <row r="5">
      <c r="A5" s="4" t="inlineStr">
        <is>
          <t>Number of Shares, Granted</t>
        </is>
      </c>
      <c r="B5" s="7" t="n">
        <v>264</v>
      </c>
      <c r="C5" s="7" t="n">
        <v>567</v>
      </c>
      <c r="D5" s="7" t="n">
        <v>248</v>
      </c>
    </row>
    <row r="6">
      <c r="A6" s="4" t="inlineStr">
        <is>
          <t>Number of Shares, Change in estimate - performance</t>
        </is>
      </c>
      <c r="B6" s="7" t="n">
        <v>-57</v>
      </c>
      <c r="C6" s="7" t="n">
        <v>0</v>
      </c>
      <c r="D6" s="7" t="n">
        <v>0</v>
      </c>
    </row>
    <row r="7">
      <c r="A7" s="4" t="inlineStr">
        <is>
          <t>Number of Shares, Vested</t>
        </is>
      </c>
      <c r="B7" s="7" t="n">
        <v>0</v>
      </c>
      <c r="C7" s="7" t="n">
        <v>0</v>
      </c>
      <c r="D7" s="7" t="n">
        <v>-270</v>
      </c>
    </row>
    <row r="8">
      <c r="A8" s="4" t="inlineStr">
        <is>
          <t>Number of Shares, Forfeited</t>
        </is>
      </c>
      <c r="B8" s="7" t="n">
        <v>-122</v>
      </c>
      <c r="C8" s="7" t="n">
        <v>-315</v>
      </c>
      <c r="D8" s="7" t="n">
        <v>-59</v>
      </c>
    </row>
    <row r="9">
      <c r="A9" s="4" t="inlineStr">
        <is>
          <t>Number of Shares, Awards at end of year</t>
        </is>
      </c>
      <c r="B9" s="7" t="n">
        <v>692</v>
      </c>
      <c r="C9" s="7" t="n">
        <v>607</v>
      </c>
      <c r="D9" s="7" t="n">
        <v>355</v>
      </c>
    </row>
    <row r="10">
      <c r="A10" s="4" t="inlineStr">
        <is>
          <t>Weighted Average Grant Date Fair Value, Awards at beginning of year</t>
        </is>
      </c>
      <c r="B10" s="8" t="n">
        <v>13.14</v>
      </c>
      <c r="C10" s="8" t="n">
        <v>24.39</v>
      </c>
      <c r="D10" s="8" t="n">
        <v>21.15</v>
      </c>
    </row>
    <row r="11">
      <c r="A11" s="4" t="inlineStr">
        <is>
          <t>Weighted Average Grant Date Fair Value, Granted</t>
        </is>
      </c>
      <c r="B11" s="12" t="n">
        <v>10.3</v>
      </c>
      <c r="C11" s="13" t="n">
        <v>9.74</v>
      </c>
      <c r="D11" s="13" t="n">
        <v>20.65</v>
      </c>
    </row>
    <row r="12">
      <c r="A12" s="4" t="inlineStr">
        <is>
          <t>Weighted Average Grant Date Fair Value, Change in estimate - performance</t>
        </is>
      </c>
      <c r="B12" s="13" t="n">
        <v>29.95</v>
      </c>
      <c r="C12" s="7" t="n">
        <v>0</v>
      </c>
      <c r="D12" s="7" t="n">
        <v>0</v>
      </c>
    </row>
    <row r="13">
      <c r="A13" s="4" t="inlineStr">
        <is>
          <t>Weighted Average Grant Date Fair Value, Vested</t>
        </is>
      </c>
      <c r="B13" s="7" t="n">
        <v>0</v>
      </c>
      <c r="C13" s="7" t="n">
        <v>0</v>
      </c>
      <c r="D13" s="13" t="n">
        <v>15.73</v>
      </c>
    </row>
    <row r="14">
      <c r="A14" s="4" t="inlineStr">
        <is>
          <t>Weighted Average Grant Date Fair Value, Forfeited</t>
        </is>
      </c>
      <c r="B14" s="13" t="n">
        <v>11.46</v>
      </c>
      <c r="C14" s="13" t="n">
        <v>19.68</v>
      </c>
      <c r="D14" s="13" t="n">
        <v>24.39</v>
      </c>
    </row>
    <row r="15">
      <c r="A15" s="4" t="inlineStr">
        <is>
          <t>Weighted Average Grant Date Fair Value, Awards at end of year</t>
        </is>
      </c>
      <c r="B15" s="8" t="n">
        <v>10.99</v>
      </c>
      <c r="C15" s="8" t="n">
        <v>13.14</v>
      </c>
      <c r="D15" s="8" t="n">
        <v>24.3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Outstanding Options Awards (Details) - Option Awards - $ / shares</t>
        </is>
      </c>
      <c r="B1" s="2" t="inlineStr">
        <is>
          <t>12 Months Ended</t>
        </is>
      </c>
    </row>
    <row r="2">
      <c r="B2" s="2" t="inlineStr">
        <is>
          <t>Jan. 31, 2025</t>
        </is>
      </c>
      <c r="C2" s="2" t="inlineStr">
        <is>
          <t>Feb. 02, 2024</t>
        </is>
      </c>
      <c r="D2" s="2" t="inlineStr">
        <is>
          <t>Jan. 27,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 Awards, Outstanding at beginning of year</t>
        </is>
      </c>
      <c r="B4" s="7" t="n">
        <v>511000</v>
      </c>
      <c r="C4" s="7" t="n">
        <v>511000</v>
      </c>
      <c r="D4" s="7" t="n">
        <v>343000</v>
      </c>
    </row>
    <row r="5">
      <c r="A5" s="4" t="inlineStr">
        <is>
          <t>Option Awards, Granted</t>
        </is>
      </c>
      <c r="B5" s="7" t="n">
        <v>0</v>
      </c>
      <c r="C5" s="7" t="n">
        <v>0</v>
      </c>
      <c r="D5" s="7" t="n">
        <v>168000</v>
      </c>
    </row>
    <row r="6">
      <c r="A6" s="4" t="inlineStr">
        <is>
          <t>Option Awards, Vested</t>
        </is>
      </c>
      <c r="B6" s="7" t="n">
        <v>0</v>
      </c>
      <c r="C6" s="7" t="n">
        <v>0</v>
      </c>
      <c r="D6" s="7" t="n">
        <v>0</v>
      </c>
    </row>
    <row r="7">
      <c r="A7" s="4" t="inlineStr">
        <is>
          <t>Option Awards, Exercised</t>
        </is>
      </c>
      <c r="B7" s="7" t="n">
        <v>0</v>
      </c>
      <c r="C7" s="7" t="n">
        <v>0</v>
      </c>
      <c r="D7" s="7" t="n">
        <v>0</v>
      </c>
    </row>
    <row r="8">
      <c r="A8" s="4" t="inlineStr">
        <is>
          <t>Option Awards, Forfeited</t>
        </is>
      </c>
      <c r="B8" s="7" t="n">
        <v>-294000</v>
      </c>
      <c r="C8" s="7" t="n">
        <v>0</v>
      </c>
      <c r="D8" s="7" t="n">
        <v>0</v>
      </c>
    </row>
    <row r="9">
      <c r="A9" s="4" t="inlineStr">
        <is>
          <t>Option Awards, Outstanding at end of year</t>
        </is>
      </c>
      <c r="B9" s="7" t="n">
        <v>217000</v>
      </c>
      <c r="C9" s="7" t="n">
        <v>511000</v>
      </c>
      <c r="D9" s="7" t="n">
        <v>511000</v>
      </c>
    </row>
    <row r="10">
      <c r="A10" s="4" t="inlineStr">
        <is>
          <t>Weighted Average Exercise Price per Share, Outstanding at beginning of year</t>
        </is>
      </c>
      <c r="B10" s="8" t="n">
        <v>16.08</v>
      </c>
      <c r="C10" s="8" t="n">
        <v>16.08</v>
      </c>
      <c r="D10" s="8" t="n">
        <v>18.66</v>
      </c>
    </row>
    <row r="11">
      <c r="A11" s="4" t="inlineStr">
        <is>
          <t>Weighted Average Exercise Price per Share, Granted</t>
        </is>
      </c>
      <c r="B11" s="7" t="n">
        <v>0</v>
      </c>
      <c r="C11" s="7" t="n">
        <v>0</v>
      </c>
      <c r="D11" s="13" t="n">
        <v>10.81</v>
      </c>
    </row>
    <row r="12">
      <c r="A12" s="4" t="inlineStr">
        <is>
          <t>Weighted Average Exercise Price per Share, Vested</t>
        </is>
      </c>
      <c r="B12" s="7" t="n">
        <v>0</v>
      </c>
      <c r="C12" s="7" t="n">
        <v>0</v>
      </c>
      <c r="D12" s="7" t="n">
        <v>0</v>
      </c>
    </row>
    <row r="13">
      <c r="A13" s="4" t="inlineStr">
        <is>
          <t>Weighted Average Exercise Price per Share, Exercised</t>
        </is>
      </c>
      <c r="B13" s="7" t="n">
        <v>0</v>
      </c>
      <c r="C13" s="7" t="n">
        <v>0</v>
      </c>
      <c r="D13" s="7" t="n">
        <v>0</v>
      </c>
    </row>
    <row r="14">
      <c r="A14" s="4" t="inlineStr">
        <is>
          <t>Weighted Average Exercise Price per Share, Forfeited</t>
        </is>
      </c>
      <c r="B14" s="12" t="n">
        <v>18.1</v>
      </c>
      <c r="C14" s="7" t="n">
        <v>0</v>
      </c>
      <c r="D14" s="7" t="n">
        <v>0</v>
      </c>
    </row>
    <row r="15">
      <c r="A15" s="4" t="inlineStr">
        <is>
          <t>Weighted Average Exercise Price per Share, Outstanding at end of year</t>
        </is>
      </c>
      <c r="B15" s="8" t="n">
        <v>13.34</v>
      </c>
      <c r="C15" s="8" t="n">
        <v>16.08</v>
      </c>
      <c r="D15" s="8" t="n">
        <v>16.0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Option Awards Vested and Expected to Vest (Details) - Option Awards</t>
        </is>
      </c>
      <c r="B1" s="2" t="inlineStr">
        <is>
          <t>12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Option Awards, Option Awards vested and expected to vest | shares</t>
        </is>
      </c>
      <c r="B4" s="7" t="n">
        <v>217000</v>
      </c>
    </row>
    <row r="5">
      <c r="A5" s="4" t="inlineStr">
        <is>
          <t>Option Awards, Option Awards exercisable | shares</t>
        </is>
      </c>
      <c r="B5" s="7" t="n">
        <v>133000</v>
      </c>
    </row>
    <row r="6">
      <c r="A6" s="4" t="inlineStr">
        <is>
          <t>Weighted Average Remaining Contractual Life (Years), Option Awards vested and expected to vest</t>
        </is>
      </c>
      <c r="B6" s="4" t="inlineStr">
        <is>
          <t>6 years 6 months</t>
        </is>
      </c>
    </row>
    <row r="7">
      <c r="A7" s="4" t="inlineStr">
        <is>
          <t>Weighted Average Remaining Contractual Life (Years), Option Awards vested and expected to vest, Option Awards exercisable</t>
        </is>
      </c>
      <c r="B7" s="4" t="inlineStr">
        <is>
          <t>5 years 8 months 12 days</t>
        </is>
      </c>
    </row>
    <row r="8">
      <c r="A8" s="4" t="inlineStr">
        <is>
          <t>Weighted Average Exercise Price, Option Awards vested and expected to vest | $ / shares</t>
        </is>
      </c>
      <c r="B8" s="8" t="n">
        <v>13.34</v>
      </c>
    </row>
    <row r="9">
      <c r="A9" s="4" t="inlineStr">
        <is>
          <t>Weighted Average Exercise Price, Option Awards exercisable | $ / shares</t>
        </is>
      </c>
      <c r="B9" s="8" t="n">
        <v>14.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tockholders' Equity - Additional Information (Details) - USD ($)</t>
        </is>
      </c>
      <c r="B1" s="2" t="inlineStr">
        <is>
          <t>Mar. 15, 2024</t>
        </is>
      </c>
      <c r="C1" s="2" t="inlineStr">
        <is>
          <t>Jun. 28, 2022</t>
        </is>
      </c>
      <c r="D1" s="2" t="inlineStr">
        <is>
          <t>Jan. 31, 2025</t>
        </is>
      </c>
    </row>
    <row r="2">
      <c r="A2" s="4" t="inlineStr">
        <is>
          <t>2022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50000000</v>
      </c>
      <c r="D4" s="4" t="inlineStr">
        <is>
          <t xml:space="preserve"> </t>
        </is>
      </c>
    </row>
    <row r="5">
      <c r="A5" s="4" t="inlineStr">
        <is>
          <t>Stock repurchase program expiration date</t>
        </is>
      </c>
      <c r="B5" s="4" t="inlineStr">
        <is>
          <t xml:space="preserve"> </t>
        </is>
      </c>
      <c r="C5" s="4" t="inlineStr">
        <is>
          <t>Feb.  02,  2024</t>
        </is>
      </c>
      <c r="D5" s="4" t="inlineStr">
        <is>
          <t xml:space="preserve"> </t>
        </is>
      </c>
    </row>
    <row r="6">
      <c r="A6" s="4" t="inlineStr">
        <is>
          <t>2024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 program, authorized amount</t>
        </is>
      </c>
      <c r="B8" s="6" t="n">
        <v>25000000</v>
      </c>
      <c r="C8" s="4" t="inlineStr">
        <is>
          <t xml:space="preserve"> </t>
        </is>
      </c>
      <c r="D8" s="6" t="n">
        <v>13500000</v>
      </c>
    </row>
    <row r="9">
      <c r="A9" s="4" t="inlineStr">
        <is>
          <t>Stock repurchase program expiration date</t>
        </is>
      </c>
      <c r="B9" s="4" t="inlineStr">
        <is>
          <t>Mar. 31,  2026</t>
        </is>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 Equity - Summary of Share Repurchases (Details) - USD ($) $ / shares in Units, shares in Thousands, $ in Thousands</t>
        </is>
      </c>
      <c r="B1" s="2" t="inlineStr">
        <is>
          <t>12 Months Ended</t>
        </is>
      </c>
    </row>
    <row r="2">
      <c r="B2" s="2" t="inlineStr">
        <is>
          <t>Jan. 31, 2025</t>
        </is>
      </c>
      <c r="C2" s="2" t="inlineStr">
        <is>
          <t>Feb. 02, 2024</t>
        </is>
      </c>
      <c r="D2" s="2" t="inlineStr">
        <is>
          <t>Jan. 27, 2023</t>
        </is>
      </c>
    </row>
    <row r="3">
      <c r="A3" s="3" t="inlineStr">
        <is>
          <t>Equity Class of Treasury Stock [Line Items]</t>
        </is>
      </c>
      <c r="B3" s="4" t="inlineStr">
        <is>
          <t xml:space="preserve"> </t>
        </is>
      </c>
      <c r="C3" s="4" t="inlineStr">
        <is>
          <t xml:space="preserve"> </t>
        </is>
      </c>
      <c r="D3" s="4" t="inlineStr">
        <is>
          <t xml:space="preserve"> </t>
        </is>
      </c>
    </row>
    <row r="4">
      <c r="A4" s="4" t="inlineStr">
        <is>
          <t>Total cost</t>
        </is>
      </c>
      <c r="B4" s="4" t="inlineStr">
        <is>
          <t xml:space="preserve"> </t>
        </is>
      </c>
      <c r="C4" s="6" t="n">
        <v>-11986</v>
      </c>
      <c r="D4" s="6" t="n">
        <v>-8463</v>
      </c>
    </row>
    <row r="5">
      <c r="A5" s="4" t="inlineStr">
        <is>
          <t>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Number of shares repurchased</t>
        </is>
      </c>
      <c r="B7" s="7" t="n">
        <v>774</v>
      </c>
      <c r="C7" s="7" t="n">
        <v>1487</v>
      </c>
      <c r="D7" s="4" t="inlineStr">
        <is>
          <t xml:space="preserve"> </t>
        </is>
      </c>
    </row>
    <row r="8">
      <c r="A8" s="4" t="inlineStr">
        <is>
          <t>Total cost</t>
        </is>
      </c>
      <c r="B8" s="6" t="n">
        <v>11501</v>
      </c>
      <c r="C8" s="6" t="n">
        <v>11872</v>
      </c>
      <c r="D8" s="4" t="inlineStr">
        <is>
          <t xml:space="preserve"> </t>
        </is>
      </c>
    </row>
    <row r="9">
      <c r="A9" s="4" t="inlineStr">
        <is>
          <t>Average per share cost</t>
        </is>
      </c>
      <c r="B9" s="8" t="n">
        <v>14.85</v>
      </c>
      <c r="C9" s="8" t="n">
        <v>7.98</v>
      </c>
      <c r="D9"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Jan. 31, 2025</t>
        </is>
      </c>
      <c r="C1" s="2" t="inlineStr">
        <is>
          <t>Feb. 02, 2024</t>
        </is>
      </c>
      <c r="D1" s="2" t="inlineStr">
        <is>
          <t>Jan. 27, 2023</t>
        </is>
      </c>
    </row>
    <row r="2">
      <c r="A2" s="3" t="inlineStr">
        <is>
          <t>Other Liabilities, Current [Abstract]</t>
        </is>
      </c>
      <c r="B2" s="4" t="inlineStr">
        <is>
          <t xml:space="preserve"> </t>
        </is>
      </c>
      <c r="C2" s="4" t="inlineStr">
        <is>
          <t xml:space="preserve"> </t>
        </is>
      </c>
      <c r="D2" s="4" t="inlineStr">
        <is>
          <t xml:space="preserve"> </t>
        </is>
      </c>
    </row>
    <row r="3">
      <c r="A3" s="4" t="inlineStr">
        <is>
          <t>Deferred gift card revenue</t>
        </is>
      </c>
      <c r="B3" s="6" t="n">
        <v>34746</v>
      </c>
      <c r="C3" s="6" t="n">
        <v>35604</v>
      </c>
      <c r="D3" s="6" t="n">
        <v>33029</v>
      </c>
    </row>
    <row r="4">
      <c r="A4" s="4" t="inlineStr">
        <is>
          <t>Accrued employee compensation and benefits</t>
        </is>
      </c>
      <c r="B4" s="7" t="n">
        <v>26105</v>
      </c>
      <c r="C4" s="7" t="n">
        <v>28449</v>
      </c>
      <c r="D4" s="4" t="inlineStr">
        <is>
          <t xml:space="preserve"> </t>
        </is>
      </c>
    </row>
    <row r="5">
      <c r="A5" s="4" t="inlineStr">
        <is>
          <t>Reserve for sales returns and allowances</t>
        </is>
      </c>
      <c r="B5" s="7" t="n">
        <v>15156</v>
      </c>
      <c r="C5" s="7" t="n">
        <v>21560</v>
      </c>
      <c r="D5" s="4" t="inlineStr">
        <is>
          <t xml:space="preserve"> </t>
        </is>
      </c>
    </row>
    <row r="6">
      <c r="A6" s="4" t="inlineStr">
        <is>
          <t>Deferred revenue</t>
        </is>
      </c>
      <c r="B6" s="7" t="n">
        <v>6584</v>
      </c>
      <c r="C6" s="7" t="n">
        <v>4314</v>
      </c>
      <c r="D6" s="4" t="inlineStr">
        <is>
          <t xml:space="preserve"> </t>
        </is>
      </c>
    </row>
    <row r="7">
      <c r="A7" s="4" t="inlineStr">
        <is>
          <t>Accrued property, sales and other taxes</t>
        </is>
      </c>
      <c r="B7" s="7" t="n">
        <v>6338</v>
      </c>
      <c r="C7" s="7" t="n">
        <v>8795</v>
      </c>
      <c r="D7" s="4" t="inlineStr">
        <is>
          <t xml:space="preserve"> </t>
        </is>
      </c>
    </row>
    <row r="8">
      <c r="A8" s="4" t="inlineStr">
        <is>
          <t>Accrued interest</t>
        </is>
      </c>
      <c r="B8" s="7" t="n">
        <v>2662</v>
      </c>
      <c r="C8" s="7" t="n">
        <v>1994</v>
      </c>
      <c r="D8" s="4" t="inlineStr">
        <is>
          <t xml:space="preserve"> </t>
        </is>
      </c>
    </row>
    <row r="9">
      <c r="A9" s="4" t="inlineStr">
        <is>
          <t>Other</t>
        </is>
      </c>
      <c r="B9" s="7" t="n">
        <v>7145</v>
      </c>
      <c r="C9" s="7" t="n">
        <v>8256</v>
      </c>
      <c r="D9" s="4" t="inlineStr">
        <is>
          <t xml:space="preserve"> </t>
        </is>
      </c>
    </row>
    <row r="10">
      <c r="A10" s="4" t="inlineStr">
        <is>
          <t>Total Accrued expenses and other current liabilities</t>
        </is>
      </c>
      <c r="B10" s="6" t="n">
        <v>98736</v>
      </c>
      <c r="C10" s="6" t="n">
        <v>108972</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ands' End Japan Closure - Additional Information (Details) - USD ($)</t>
        </is>
      </c>
      <c r="B1" s="2" t="inlineStr">
        <is>
          <t>12 Months Ended</t>
        </is>
      </c>
    </row>
    <row r="2">
      <c r="B2" s="2" t="inlineStr">
        <is>
          <t>Jan. 31, 2025</t>
        </is>
      </c>
      <c r="C2" s="2" t="inlineStr">
        <is>
          <t>Feb. 02, 2024</t>
        </is>
      </c>
      <c r="D2" s="2" t="inlineStr">
        <is>
          <t>Jan. 27, 2023</t>
        </is>
      </c>
    </row>
    <row r="3">
      <c r="A3" s="4" t="inlineStr">
        <is>
          <t>Other Operating Expense (Income)</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One-time closing costs</t>
        </is>
      </c>
      <c r="B5" s="6" t="n">
        <v>0</v>
      </c>
      <c r="C5" s="6" t="n">
        <v>300000</v>
      </c>
      <c r="D5" s="6" t="n">
        <v>300000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Assets and Liabilities - Additional Information (Details) - USD ($)</t>
        </is>
      </c>
      <c r="B1" s="2" t="inlineStr">
        <is>
          <t>Jan. 31, 2025</t>
        </is>
      </c>
      <c r="C1" s="2" t="inlineStr">
        <is>
          <t>Feb. 02, 2024</t>
        </is>
      </c>
    </row>
    <row r="2">
      <c r="A2" s="4" t="inlineStr">
        <is>
          <t>Non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nfinancial assets fair value disclosure</t>
        </is>
      </c>
      <c r="B4" s="6" t="n">
        <v>0</v>
      </c>
      <c r="C4" s="6" t="n">
        <v>0</v>
      </c>
    </row>
    <row r="5">
      <c r="A5" s="4" t="inlineStr">
        <is>
          <t>Nonfinancial liabilities fair value disclosure</t>
        </is>
      </c>
      <c r="B5" s="7" t="n">
        <v>0</v>
      </c>
      <c r="C5" s="7" t="n">
        <v>0</v>
      </c>
    </row>
    <row r="6">
      <c r="A6" s="4" t="inlineStr">
        <is>
          <t>Fair Value |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Restricted cash fair value</t>
        </is>
      </c>
      <c r="B8" s="6" t="n">
        <v>2600000</v>
      </c>
      <c r="C8" s="6" t="n">
        <v>2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Assets and Liabilities - Schedule of Carrying Values and Fair Values of Other Financial Instruments (Details) - USD ($) $ in Thousands</t>
        </is>
      </c>
      <c r="B1" s="2" t="inlineStr">
        <is>
          <t>Jan. 31, 2025</t>
        </is>
      </c>
      <c r="C1" s="2" t="inlineStr">
        <is>
          <t>Feb. 02,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6" t="n">
        <v>247000</v>
      </c>
      <c r="C4" s="6" t="n">
        <v>260000</v>
      </c>
    </row>
    <row r="5">
      <c r="A5" s="4" t="inlineStr">
        <is>
          <t>Fair Value |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6" t="n">
        <v>251690</v>
      </c>
      <c r="C7" s="6" t="n">
        <v>258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0" customWidth="1" min="5" max="5"/>
    <col width="37" customWidth="1" min="6" max="6"/>
  </cols>
  <sheetData>
    <row r="1">
      <c r="A1" s="1" t="inlineStr">
        <is>
          <t>Consolidated Statements of Changes in Stockholders' Equity - USD ($) shares in Thousands, $ in Thousands</t>
        </is>
      </c>
      <c r="B1" s="2" t="inlineStr">
        <is>
          <t>Total</t>
        </is>
      </c>
      <c r="C1" s="2" t="inlineStr">
        <is>
          <t>Common Stock Issued</t>
        </is>
      </c>
      <c r="D1" s="2" t="inlineStr">
        <is>
          <t>Additional Paid-In Capital</t>
        </is>
      </c>
      <c r="E1" s="2" t="inlineStr">
        <is>
          <t>(Accumulated Deficit) Retained Earnings</t>
        </is>
      </c>
      <c r="F1" s="2" t="inlineStr">
        <is>
          <t>Accumulated Other Comprehensive Loss</t>
        </is>
      </c>
    </row>
    <row r="2">
      <c r="A2" s="4" t="inlineStr">
        <is>
          <t>Balance at Jan. 28, 2022</t>
        </is>
      </c>
      <c r="B2" s="6" t="n">
        <v>406696</v>
      </c>
      <c r="C2" s="6" t="n">
        <v>330</v>
      </c>
      <c r="D2" s="6" t="n">
        <v>374413</v>
      </c>
      <c r="E2" s="6" t="n">
        <v>44595</v>
      </c>
      <c r="F2" s="6" t="n">
        <v>-12642</v>
      </c>
    </row>
    <row r="3">
      <c r="A3" s="4" t="inlineStr">
        <is>
          <t>Balance, shares at Jan. 28, 2022</t>
        </is>
      </c>
      <c r="B3" s="4" t="inlineStr">
        <is>
          <t xml:space="preserve"> </t>
        </is>
      </c>
      <c r="C3" s="7" t="n">
        <v>32985</v>
      </c>
      <c r="D3" s="4" t="inlineStr">
        <is>
          <t xml:space="preserve"> </t>
        </is>
      </c>
      <c r="E3" s="4" t="inlineStr">
        <is>
          <t xml:space="preserve"> </t>
        </is>
      </c>
      <c r="F3" s="4" t="inlineStr">
        <is>
          <t xml:space="preserve"> </t>
        </is>
      </c>
    </row>
    <row r="4">
      <c r="A4" s="4" t="inlineStr">
        <is>
          <t>Net Income (Loss)</t>
        </is>
      </c>
      <c r="B4" s="7" t="n">
        <v>-12530</v>
      </c>
      <c r="C4" s="4" t="inlineStr">
        <is>
          <t xml:space="preserve"> </t>
        </is>
      </c>
      <c r="D4" s="4" t="inlineStr">
        <is>
          <t xml:space="preserve"> </t>
        </is>
      </c>
      <c r="E4" s="7" t="n">
        <v>-12530</v>
      </c>
      <c r="F4" s="4" t="inlineStr">
        <is>
          <t xml:space="preserve"> </t>
        </is>
      </c>
    </row>
    <row r="5">
      <c r="A5" s="4" t="inlineStr">
        <is>
          <t>Cumulative translation adjustment, net of tax</t>
        </is>
      </c>
      <c r="B5" s="7" t="n">
        <v>-4380</v>
      </c>
      <c r="C5" s="4" t="inlineStr">
        <is>
          <t xml:space="preserve"> </t>
        </is>
      </c>
      <c r="D5" s="4" t="inlineStr">
        <is>
          <t xml:space="preserve"> </t>
        </is>
      </c>
      <c r="E5" s="4" t="inlineStr">
        <is>
          <t xml:space="preserve"> </t>
        </is>
      </c>
      <c r="F5" s="7" t="n">
        <v>-4380</v>
      </c>
    </row>
    <row r="6">
      <c r="A6" s="4" t="inlineStr">
        <is>
          <t>Stock-based compensation expense</t>
        </is>
      </c>
      <c r="B6" s="7" t="n">
        <v>3753</v>
      </c>
      <c r="C6" s="4" t="inlineStr">
        <is>
          <t xml:space="preserve"> </t>
        </is>
      </c>
      <c r="D6" s="7" t="n">
        <v>3753</v>
      </c>
      <c r="E6" s="4" t="inlineStr">
        <is>
          <t xml:space="preserve"> </t>
        </is>
      </c>
      <c r="F6" s="4" t="inlineStr">
        <is>
          <t xml:space="preserve"> </t>
        </is>
      </c>
    </row>
    <row r="7">
      <c r="A7" s="4" t="inlineStr">
        <is>
          <t>Vesting of restricted shares</t>
        </is>
      </c>
      <c r="B7" s="4" t="inlineStr">
        <is>
          <t xml:space="preserve"> </t>
        </is>
      </c>
      <c r="C7" s="6" t="n">
        <v>4</v>
      </c>
      <c r="D7" s="7" t="n">
        <v>-4</v>
      </c>
      <c r="E7" s="4" t="inlineStr">
        <is>
          <t xml:space="preserve"> </t>
        </is>
      </c>
      <c r="F7" s="4" t="inlineStr">
        <is>
          <t xml:space="preserve"> </t>
        </is>
      </c>
    </row>
    <row r="8">
      <c r="A8" s="4" t="inlineStr">
        <is>
          <t>Vesting of restricted shares, shares</t>
        </is>
      </c>
      <c r="B8" s="4" t="inlineStr">
        <is>
          <t xml:space="preserve"> </t>
        </is>
      </c>
      <c r="C8" s="7" t="n">
        <v>673</v>
      </c>
      <c r="D8" s="4" t="inlineStr">
        <is>
          <t xml:space="preserve"> </t>
        </is>
      </c>
      <c r="E8" s="4" t="inlineStr">
        <is>
          <t xml:space="preserve"> </t>
        </is>
      </c>
      <c r="F8" s="4" t="inlineStr">
        <is>
          <t xml:space="preserve"> </t>
        </is>
      </c>
    </row>
    <row r="9">
      <c r="A9" s="4" t="inlineStr">
        <is>
          <t>Common stock withheld related to net share settlement of equity awards</t>
        </is>
      </c>
      <c r="B9" s="7" t="n">
        <v>-4324</v>
      </c>
      <c r="C9" s="4" t="inlineStr">
        <is>
          <t xml:space="preserve"> </t>
        </is>
      </c>
      <c r="D9" s="7" t="n">
        <v>-4324</v>
      </c>
      <c r="E9" s="4" t="inlineStr">
        <is>
          <t xml:space="preserve"> </t>
        </is>
      </c>
      <c r="F9" s="4" t="inlineStr">
        <is>
          <t xml:space="preserve"> </t>
        </is>
      </c>
    </row>
    <row r="10">
      <c r="A10" s="4" t="inlineStr">
        <is>
          <t>Common stock withheld related to net share settlement of equity awards, shares</t>
        </is>
      </c>
      <c r="B10" s="4" t="inlineStr">
        <is>
          <t xml:space="preserve"> </t>
        </is>
      </c>
      <c r="C10" s="7" t="n">
        <v>-236</v>
      </c>
      <c r="D10" s="4" t="inlineStr">
        <is>
          <t xml:space="preserve"> </t>
        </is>
      </c>
      <c r="E10" s="4" t="inlineStr">
        <is>
          <t xml:space="preserve"> </t>
        </is>
      </c>
      <c r="F10" s="4" t="inlineStr">
        <is>
          <t xml:space="preserve"> </t>
        </is>
      </c>
    </row>
    <row r="11">
      <c r="A11" s="4" t="inlineStr">
        <is>
          <t>Purchases and retirement of common stock</t>
        </is>
      </c>
      <c r="B11" s="7" t="n">
        <v>-8463</v>
      </c>
      <c r="C11" s="6" t="n">
        <v>-8</v>
      </c>
      <c r="D11" s="7" t="n">
        <v>-7657</v>
      </c>
      <c r="E11" s="7" t="n">
        <v>-798</v>
      </c>
      <c r="F11" s="4" t="inlineStr">
        <is>
          <t xml:space="preserve"> </t>
        </is>
      </c>
    </row>
    <row r="12">
      <c r="A12" s="4" t="inlineStr">
        <is>
          <t>Purchases and retirement of common stock, shares</t>
        </is>
      </c>
      <c r="B12" s="4" t="inlineStr">
        <is>
          <t xml:space="preserve"> </t>
        </is>
      </c>
      <c r="C12" s="7" t="n">
        <v>-796</v>
      </c>
      <c r="D12" s="4" t="inlineStr">
        <is>
          <t xml:space="preserve"> </t>
        </is>
      </c>
      <c r="E12" s="4" t="inlineStr">
        <is>
          <t xml:space="preserve"> </t>
        </is>
      </c>
      <c r="F12" s="4" t="inlineStr">
        <is>
          <t xml:space="preserve"> </t>
        </is>
      </c>
    </row>
    <row r="13">
      <c r="A13" s="4" t="inlineStr">
        <is>
          <t>Balance at Jan. 27, 2023</t>
        </is>
      </c>
      <c r="B13" s="7" t="n">
        <v>380752</v>
      </c>
      <c r="C13" s="6" t="n">
        <v>326</v>
      </c>
      <c r="D13" s="7" t="n">
        <v>366181</v>
      </c>
      <c r="E13" s="7" t="n">
        <v>31267</v>
      </c>
      <c r="F13" s="7" t="n">
        <v>-17022</v>
      </c>
    </row>
    <row r="14">
      <c r="A14" s="4" t="inlineStr">
        <is>
          <t>Balance, shares at Jan. 27, 2023</t>
        </is>
      </c>
      <c r="B14" s="4" t="inlineStr">
        <is>
          <t xml:space="preserve"> </t>
        </is>
      </c>
      <c r="C14" s="7" t="n">
        <v>32626</v>
      </c>
      <c r="D14" s="4" t="inlineStr">
        <is>
          <t xml:space="preserve"> </t>
        </is>
      </c>
      <c r="E14" s="4" t="inlineStr">
        <is>
          <t xml:space="preserve"> </t>
        </is>
      </c>
      <c r="F14" s="4" t="inlineStr">
        <is>
          <t xml:space="preserve"> </t>
        </is>
      </c>
    </row>
    <row r="15">
      <c r="A15" s="4" t="inlineStr">
        <is>
          <t>Net Income (Loss)</t>
        </is>
      </c>
      <c r="B15" s="7" t="n">
        <v>-130684</v>
      </c>
      <c r="C15" s="4" t="inlineStr">
        <is>
          <t xml:space="preserve"> </t>
        </is>
      </c>
      <c r="D15" s="4" t="inlineStr">
        <is>
          <t xml:space="preserve"> </t>
        </is>
      </c>
      <c r="E15" s="7" t="n">
        <v>-130684</v>
      </c>
      <c r="F15" s="4" t="inlineStr">
        <is>
          <t xml:space="preserve"> </t>
        </is>
      </c>
    </row>
    <row r="16">
      <c r="A16" s="4" t="inlineStr">
        <is>
          <t>Cumulative translation adjustment, net of tax</t>
        </is>
      </c>
      <c r="B16" s="7" t="n">
        <v>953</v>
      </c>
      <c r="C16" s="4" t="inlineStr">
        <is>
          <t xml:space="preserve"> </t>
        </is>
      </c>
      <c r="D16" s="4" t="inlineStr">
        <is>
          <t xml:space="preserve"> </t>
        </is>
      </c>
      <c r="E16" s="4" t="inlineStr">
        <is>
          <t xml:space="preserve"> </t>
        </is>
      </c>
      <c r="F16" s="7" t="n">
        <v>953</v>
      </c>
    </row>
    <row r="17">
      <c r="A17" s="4" t="inlineStr">
        <is>
          <t>Stock-based compensation expense</t>
        </is>
      </c>
      <c r="B17" s="7" t="n">
        <v>3827</v>
      </c>
      <c r="C17" s="4" t="inlineStr">
        <is>
          <t xml:space="preserve"> </t>
        </is>
      </c>
      <c r="D17" s="7" t="n">
        <v>3827</v>
      </c>
      <c r="E17" s="4" t="inlineStr">
        <is>
          <t xml:space="preserve"> </t>
        </is>
      </c>
      <c r="F17" s="4" t="inlineStr">
        <is>
          <t xml:space="preserve"> </t>
        </is>
      </c>
    </row>
    <row r="18">
      <c r="A18" s="4" t="inlineStr">
        <is>
          <t>Vesting of restricted shares</t>
        </is>
      </c>
      <c r="B18" s="4" t="inlineStr">
        <is>
          <t xml:space="preserve"> </t>
        </is>
      </c>
      <c r="C18" s="6" t="n">
        <v>3</v>
      </c>
      <c r="D18" s="7" t="n">
        <v>-3</v>
      </c>
      <c r="E18" s="4" t="inlineStr">
        <is>
          <t xml:space="preserve"> </t>
        </is>
      </c>
      <c r="F18" s="4" t="inlineStr">
        <is>
          <t xml:space="preserve"> </t>
        </is>
      </c>
    </row>
    <row r="19">
      <c r="A19" s="4" t="inlineStr">
        <is>
          <t>Vesting of restricted shares, shares</t>
        </is>
      </c>
      <c r="B19" s="4" t="inlineStr">
        <is>
          <t xml:space="preserve"> </t>
        </is>
      </c>
      <c r="C19" s="7" t="n">
        <v>449</v>
      </c>
      <c r="D19" s="4" t="inlineStr">
        <is>
          <t xml:space="preserve"> </t>
        </is>
      </c>
      <c r="E19" s="4" t="inlineStr">
        <is>
          <t xml:space="preserve"> </t>
        </is>
      </c>
      <c r="F19" s="4" t="inlineStr">
        <is>
          <t xml:space="preserve"> </t>
        </is>
      </c>
    </row>
    <row r="20">
      <c r="A20" s="4" t="inlineStr">
        <is>
          <t>Common stock withheld related to net share settlement of equity awards</t>
        </is>
      </c>
      <c r="B20" s="7" t="n">
        <v>-1269</v>
      </c>
      <c r="C20" s="4" t="inlineStr">
        <is>
          <t xml:space="preserve"> </t>
        </is>
      </c>
      <c r="D20" s="7" t="n">
        <v>-1269</v>
      </c>
      <c r="E20" s="4" t="inlineStr">
        <is>
          <t xml:space="preserve"> </t>
        </is>
      </c>
      <c r="F20" s="4" t="inlineStr">
        <is>
          <t xml:space="preserve"> </t>
        </is>
      </c>
    </row>
    <row r="21">
      <c r="A21" s="4" t="inlineStr">
        <is>
          <t>Common stock withheld related to net share settlement of equity awards, shares</t>
        </is>
      </c>
      <c r="B21" s="4" t="inlineStr">
        <is>
          <t xml:space="preserve"> </t>
        </is>
      </c>
      <c r="C21" s="7" t="n">
        <v>-155</v>
      </c>
      <c r="D21" s="4" t="inlineStr">
        <is>
          <t xml:space="preserve"> </t>
        </is>
      </c>
      <c r="E21" s="4" t="inlineStr">
        <is>
          <t xml:space="preserve"> </t>
        </is>
      </c>
      <c r="F21" s="4" t="inlineStr">
        <is>
          <t xml:space="preserve"> </t>
        </is>
      </c>
    </row>
    <row r="22">
      <c r="A22" s="4" t="inlineStr">
        <is>
          <t>Purchases and retirement of common stock</t>
        </is>
      </c>
      <c r="B22" s="7" t="n">
        <v>-11986</v>
      </c>
      <c r="C22" s="6" t="n">
        <v>-14</v>
      </c>
      <c r="D22" s="7" t="n">
        <v>-11972</v>
      </c>
      <c r="E22" s="4" t="inlineStr">
        <is>
          <t xml:space="preserve"> </t>
        </is>
      </c>
      <c r="F22" s="4" t="inlineStr">
        <is>
          <t xml:space="preserve"> </t>
        </is>
      </c>
    </row>
    <row r="23">
      <c r="A23" s="4" t="inlineStr">
        <is>
          <t>Purchases and retirement of common stock, shares</t>
        </is>
      </c>
      <c r="B23" s="4" t="inlineStr">
        <is>
          <t xml:space="preserve"> </t>
        </is>
      </c>
      <c r="C23" s="7" t="n">
        <v>-1487</v>
      </c>
      <c r="D23" s="4" t="inlineStr">
        <is>
          <t xml:space="preserve"> </t>
        </is>
      </c>
      <c r="E23" s="4" t="inlineStr">
        <is>
          <t xml:space="preserve"> </t>
        </is>
      </c>
      <c r="F23" s="4" t="inlineStr">
        <is>
          <t xml:space="preserve"> </t>
        </is>
      </c>
    </row>
    <row r="24">
      <c r="A24" s="4" t="inlineStr">
        <is>
          <t>Balance at Feb. 02, 2024</t>
        </is>
      </c>
      <c r="B24" s="7" t="n">
        <v>241593</v>
      </c>
      <c r="C24" s="6" t="n">
        <v>315</v>
      </c>
      <c r="D24" s="7" t="n">
        <v>356764</v>
      </c>
      <c r="E24" s="7" t="n">
        <v>-99417</v>
      </c>
      <c r="F24" s="7" t="n">
        <v>-16069</v>
      </c>
    </row>
    <row r="25">
      <c r="A25" s="4" t="inlineStr">
        <is>
          <t>Balance, shares at Feb. 02, 2024</t>
        </is>
      </c>
      <c r="B25" s="4" t="inlineStr">
        <is>
          <t xml:space="preserve"> </t>
        </is>
      </c>
      <c r="C25" s="7" t="n">
        <v>31433</v>
      </c>
      <c r="D25" s="4" t="inlineStr">
        <is>
          <t xml:space="preserve"> </t>
        </is>
      </c>
      <c r="E25" s="4" t="inlineStr">
        <is>
          <t xml:space="preserve"> </t>
        </is>
      </c>
      <c r="F25" s="4" t="inlineStr">
        <is>
          <t xml:space="preserve"> </t>
        </is>
      </c>
    </row>
    <row r="26">
      <c r="A26" s="4" t="inlineStr">
        <is>
          <t>Net Income (Loss)</t>
        </is>
      </c>
      <c r="B26" s="7" t="n">
        <v>6233</v>
      </c>
      <c r="C26" s="4" t="inlineStr">
        <is>
          <t xml:space="preserve"> </t>
        </is>
      </c>
      <c r="D26" s="4" t="inlineStr">
        <is>
          <t xml:space="preserve"> </t>
        </is>
      </c>
      <c r="E26" s="7" t="n">
        <v>6233</v>
      </c>
      <c r="F26" s="4" t="inlineStr">
        <is>
          <t xml:space="preserve"> </t>
        </is>
      </c>
    </row>
    <row r="27">
      <c r="A27" s="4" t="inlineStr">
        <is>
          <t>Cumulative translation adjustment, net of tax</t>
        </is>
      </c>
      <c r="B27" s="7" t="n">
        <v>-600</v>
      </c>
      <c r="C27" s="4" t="inlineStr">
        <is>
          <t xml:space="preserve"> </t>
        </is>
      </c>
      <c r="D27" s="4" t="inlineStr">
        <is>
          <t xml:space="preserve"> </t>
        </is>
      </c>
      <c r="E27" s="4" t="inlineStr">
        <is>
          <t xml:space="preserve"> </t>
        </is>
      </c>
      <c r="F27" s="7" t="n">
        <v>-600</v>
      </c>
    </row>
    <row r="28">
      <c r="A28" s="4" t="inlineStr">
        <is>
          <t>Stock-based compensation expense</t>
        </is>
      </c>
      <c r="B28" s="7" t="n">
        <v>4873</v>
      </c>
      <c r="C28" s="4" t="inlineStr">
        <is>
          <t xml:space="preserve"> </t>
        </is>
      </c>
      <c r="D28" s="7" t="n">
        <v>4873</v>
      </c>
      <c r="E28" s="4" t="inlineStr">
        <is>
          <t xml:space="preserve"> </t>
        </is>
      </c>
      <c r="F28" s="4" t="inlineStr">
        <is>
          <t xml:space="preserve"> </t>
        </is>
      </c>
    </row>
    <row r="29">
      <c r="A29" s="4" t="inlineStr">
        <is>
          <t>Vesting of restricted shares</t>
        </is>
      </c>
      <c r="B29" s="4" t="inlineStr">
        <is>
          <t xml:space="preserve"> </t>
        </is>
      </c>
      <c r="C29" s="6" t="n">
        <v>1</v>
      </c>
      <c r="D29" s="7" t="n">
        <v>-1</v>
      </c>
      <c r="E29" s="4" t="inlineStr">
        <is>
          <t xml:space="preserve"> </t>
        </is>
      </c>
      <c r="F29" s="4" t="inlineStr">
        <is>
          <t xml:space="preserve"> </t>
        </is>
      </c>
    </row>
    <row r="30">
      <c r="A30" s="4" t="inlineStr">
        <is>
          <t>Vesting of restricted shares, shares</t>
        </is>
      </c>
      <c r="B30" s="4" t="inlineStr">
        <is>
          <t xml:space="preserve"> </t>
        </is>
      </c>
      <c r="C30" s="7" t="n">
        <v>287</v>
      </c>
      <c r="D30" s="4" t="inlineStr">
        <is>
          <t xml:space="preserve"> </t>
        </is>
      </c>
      <c r="E30" s="4" t="inlineStr">
        <is>
          <t xml:space="preserve"> </t>
        </is>
      </c>
      <c r="F30" s="4" t="inlineStr">
        <is>
          <t xml:space="preserve"> </t>
        </is>
      </c>
    </row>
    <row r="31">
      <c r="A31" s="4" t="inlineStr">
        <is>
          <t>Common stock withheld related to net share settlement of equity awards</t>
        </is>
      </c>
      <c r="B31" s="7" t="n">
        <v>-1275</v>
      </c>
      <c r="C31" s="4" t="inlineStr">
        <is>
          <t xml:space="preserve"> </t>
        </is>
      </c>
      <c r="D31" s="7" t="n">
        <v>-1275</v>
      </c>
      <c r="E31" s="4" t="inlineStr">
        <is>
          <t xml:space="preserve"> </t>
        </is>
      </c>
      <c r="F31" s="4" t="inlineStr">
        <is>
          <t xml:space="preserve"> </t>
        </is>
      </c>
    </row>
    <row r="32">
      <c r="A32" s="4" t="inlineStr">
        <is>
          <t>Common stock withheld related to net share settlement of equity awards, shares</t>
        </is>
      </c>
      <c r="B32" s="4" t="inlineStr">
        <is>
          <t xml:space="preserve"> </t>
        </is>
      </c>
      <c r="C32" s="7" t="n">
        <v>-103</v>
      </c>
      <c r="D32" s="4" t="inlineStr">
        <is>
          <t xml:space="preserve"> </t>
        </is>
      </c>
      <c r="E32" s="4" t="inlineStr">
        <is>
          <t xml:space="preserve"> </t>
        </is>
      </c>
      <c r="F32" s="4" t="inlineStr">
        <is>
          <t xml:space="preserve"> </t>
        </is>
      </c>
    </row>
    <row r="33">
      <c r="A33" s="4" t="inlineStr">
        <is>
          <t>Purchases and retirement of common stock, including excise taxes</t>
        </is>
      </c>
      <c r="B33" s="7" t="n">
        <v>-11602</v>
      </c>
      <c r="C33" s="6" t="n">
        <v>-7</v>
      </c>
      <c r="D33" s="7" t="n">
        <v>-10421</v>
      </c>
      <c r="E33" s="7" t="n">
        <v>-1174</v>
      </c>
      <c r="F33" s="4" t="inlineStr">
        <is>
          <t xml:space="preserve"> </t>
        </is>
      </c>
    </row>
    <row r="34">
      <c r="A34" s="4" t="inlineStr">
        <is>
          <t>Purchases and retirement of common stock, including excise taxes, shares</t>
        </is>
      </c>
      <c r="B34" s="4" t="inlineStr">
        <is>
          <t xml:space="preserve"> </t>
        </is>
      </c>
      <c r="C34" s="7" t="n">
        <v>-774</v>
      </c>
      <c r="D34" s="4" t="inlineStr">
        <is>
          <t xml:space="preserve"> </t>
        </is>
      </c>
      <c r="E34" s="4" t="inlineStr">
        <is>
          <t xml:space="preserve"> </t>
        </is>
      </c>
      <c r="F34" s="4" t="inlineStr">
        <is>
          <t xml:space="preserve"> </t>
        </is>
      </c>
    </row>
    <row r="35">
      <c r="A35" s="4" t="inlineStr">
        <is>
          <t>Balance at Jan. 31, 2025</t>
        </is>
      </c>
      <c r="B35" s="6" t="n">
        <v>239222</v>
      </c>
      <c r="C35" s="6" t="n">
        <v>309</v>
      </c>
      <c r="D35" s="6" t="n">
        <v>349940</v>
      </c>
      <c r="E35" s="6" t="n">
        <v>-94358</v>
      </c>
      <c r="F35" s="6" t="n">
        <v>-16669</v>
      </c>
    </row>
    <row r="36">
      <c r="A36" s="4" t="inlineStr">
        <is>
          <t>Balance, shares at Jan. 31, 2025</t>
        </is>
      </c>
      <c r="B36" s="4" t="inlineStr">
        <is>
          <t xml:space="preserve"> </t>
        </is>
      </c>
      <c r="C36" s="7" t="n">
        <v>30843</v>
      </c>
      <c r="D36" s="4" t="inlineStr">
        <is>
          <t xml:space="preserve"> </t>
        </is>
      </c>
      <c r="E36" s="4" t="inlineStr">
        <is>
          <t xml:space="preserve"> </t>
        </is>
      </c>
      <c r="F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definite Lived Intangible Assets - Summary of Goodwill and Intangible Asset Net (Details) - USD ($)</t>
        </is>
      </c>
      <c r="B1" s="2" t="inlineStr">
        <is>
          <t>12 Months Ended</t>
        </is>
      </c>
    </row>
    <row r="2">
      <c r="B2" s="2" t="inlineStr">
        <is>
          <t>Feb. 02, 2024</t>
        </is>
      </c>
      <c r="C2" s="2" t="inlineStr">
        <is>
          <t>Jan. 27, 2023</t>
        </is>
      </c>
    </row>
    <row r="3">
      <c r="A3" s="3" t="inlineStr">
        <is>
          <t>Goodwill and Intangible Assets Disclosure [Abstract]</t>
        </is>
      </c>
      <c r="B3" s="4" t="inlineStr">
        <is>
          <t xml:space="preserve"> </t>
        </is>
      </c>
      <c r="C3" s="4" t="inlineStr">
        <is>
          <t xml:space="preserve"> </t>
        </is>
      </c>
    </row>
    <row r="4">
      <c r="A4" s="4" t="inlineStr">
        <is>
          <t>Goodwill, Gross amount</t>
        </is>
      </c>
      <c r="B4" s="6" t="n">
        <v>110000</v>
      </c>
      <c r="C4" s="6" t="n">
        <v>110000</v>
      </c>
    </row>
    <row r="5">
      <c r="A5" s="4" t="inlineStr">
        <is>
          <t>Goodwill, Accumulated impairment losses</t>
        </is>
      </c>
      <c r="B5" s="7" t="n">
        <v>-110000</v>
      </c>
      <c r="C5" s="7" t="n">
        <v>-3300</v>
      </c>
    </row>
    <row r="6">
      <c r="A6" s="4" t="inlineStr">
        <is>
          <t>Goodwill, Carrying Value</t>
        </is>
      </c>
      <c r="B6" s="7" t="n">
        <v>0</v>
      </c>
      <c r="C6" s="6" t="n">
        <v>106700</v>
      </c>
    </row>
    <row r="7">
      <c r="A7" s="4" t="inlineStr">
        <is>
          <t>Goodwill, Impairment loss</t>
        </is>
      </c>
      <c r="B7" s="6" t="n">
        <v>106700</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 Lived Intangible Assets - Additional Information (Details) - USD ($)</t>
        </is>
      </c>
      <c r="B1" s="2" t="inlineStr">
        <is>
          <t>12 Months Ended</t>
        </is>
      </c>
    </row>
    <row r="2">
      <c r="B2" s="2" t="inlineStr">
        <is>
          <t>Jan. 31, 2025</t>
        </is>
      </c>
      <c r="C2" s="2" t="inlineStr">
        <is>
          <t>Feb. 02, 2024</t>
        </is>
      </c>
      <c r="D2" s="2" t="inlineStr">
        <is>
          <t>Jan. 27, 2023</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Intangible asset net, carrying value</t>
        </is>
      </c>
      <c r="B4" s="6" t="n">
        <v>257000000</v>
      </c>
      <c r="C4" s="6" t="n">
        <v>257000000</v>
      </c>
      <c r="D4" s="4" t="inlineStr">
        <is>
          <t xml:space="preserve"> </t>
        </is>
      </c>
    </row>
    <row r="5">
      <c r="A5" s="4" t="inlineStr">
        <is>
          <t>Goodwill impairment</t>
        </is>
      </c>
      <c r="B5" s="4" t="inlineStr">
        <is>
          <t xml:space="preserve"> </t>
        </is>
      </c>
      <c r="C5" s="7" t="n">
        <v>106700000</v>
      </c>
      <c r="D5" s="4" t="inlineStr">
        <is>
          <t xml:space="preserve"> </t>
        </is>
      </c>
    </row>
    <row r="6">
      <c r="A6" s="4" t="inlineStr">
        <is>
          <t>Trade Names</t>
        </is>
      </c>
      <c r="B6" s="4" t="inlineStr">
        <is>
          <t xml:space="preserve"> </t>
        </is>
      </c>
      <c r="C6" s="4" t="inlineStr">
        <is>
          <t xml:space="preserve"> </t>
        </is>
      </c>
      <c r="D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row>
    <row r="8">
      <c r="A8" s="4" t="inlineStr">
        <is>
          <t>Impairment of indefinite intangible asset excluding goodwill</t>
        </is>
      </c>
      <c r="B8" s="6" t="n">
        <v>0</v>
      </c>
      <c r="C8" s="7" t="n">
        <v>0</v>
      </c>
      <c r="D8" s="6" t="n">
        <v>0</v>
      </c>
    </row>
    <row r="9">
      <c r="A9" s="4" t="inlineStr">
        <is>
          <t>Outfitters</t>
        </is>
      </c>
      <c r="B9" s="4" t="inlineStr">
        <is>
          <t xml:space="preserve"> </t>
        </is>
      </c>
      <c r="C9" s="4" t="inlineStr">
        <is>
          <t xml:space="preserve"> </t>
        </is>
      </c>
      <c r="D9" s="4" t="inlineStr">
        <is>
          <t xml:space="preserve"> </t>
        </is>
      </c>
    </row>
    <row r="10">
      <c r="A10" s="3" t="inlineStr">
        <is>
          <t>Indefinite Lived Intangible Assets By Major Class [Line Items]</t>
        </is>
      </c>
      <c r="B10" s="4" t="inlineStr">
        <is>
          <t xml:space="preserve"> </t>
        </is>
      </c>
      <c r="C10" s="4" t="inlineStr">
        <is>
          <t xml:space="preserve"> </t>
        </is>
      </c>
      <c r="D10" s="4" t="inlineStr">
        <is>
          <t xml:space="preserve"> </t>
        </is>
      </c>
    </row>
    <row r="11">
      <c r="A11" s="4" t="inlineStr">
        <is>
          <t>Goodwill impairment</t>
        </is>
      </c>
      <c r="B11" s="4" t="inlineStr">
        <is>
          <t xml:space="preserve"> </t>
        </is>
      </c>
      <c r="C11" s="7" t="n">
        <v>36300000</v>
      </c>
      <c r="D11" s="4" t="inlineStr">
        <is>
          <t xml:space="preserve"> </t>
        </is>
      </c>
    </row>
    <row r="12">
      <c r="A12" s="4" t="inlineStr">
        <is>
          <t>US eCommerce</t>
        </is>
      </c>
      <c r="B12" s="4" t="inlineStr">
        <is>
          <t xml:space="preserve"> </t>
        </is>
      </c>
      <c r="C12" s="4" t="inlineStr">
        <is>
          <t xml:space="preserve"> </t>
        </is>
      </c>
      <c r="D12" s="4" t="inlineStr">
        <is>
          <t xml:space="preserve"> </t>
        </is>
      </c>
    </row>
    <row r="13">
      <c r="A13" s="3" t="inlineStr">
        <is>
          <t>Indefinite Lived Intangible Assets By Major Class [Line Items]</t>
        </is>
      </c>
      <c r="B13" s="4" t="inlineStr">
        <is>
          <t xml:space="preserve"> </t>
        </is>
      </c>
      <c r="C13" s="4" t="inlineStr">
        <is>
          <t xml:space="preserve"> </t>
        </is>
      </c>
      <c r="D13" s="4" t="inlineStr">
        <is>
          <t xml:space="preserve"> </t>
        </is>
      </c>
    </row>
    <row r="14">
      <c r="A14" s="4" t="inlineStr">
        <is>
          <t>Goodwill impairment</t>
        </is>
      </c>
      <c r="B14" s="4" t="inlineStr">
        <is>
          <t xml:space="preserve"> </t>
        </is>
      </c>
      <c r="C14" s="6" t="n">
        <v>70400000</v>
      </c>
      <c r="D14"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Jan. 31, 2025</t>
        </is>
      </c>
      <c r="C2" s="2" t="inlineStr">
        <is>
          <t>Feb. 02, 2024</t>
        </is>
      </c>
      <c r="D2" s="2" t="inlineStr">
        <is>
          <t>Jan. 27, 2023</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6" t="n">
        <v>17535</v>
      </c>
      <c r="C4" s="6" t="n">
        <v>-126745</v>
      </c>
      <c r="D4" s="6" t="n">
        <v>4646</v>
      </c>
    </row>
    <row r="5">
      <c r="A5" s="4" t="inlineStr">
        <is>
          <t>Foreign</t>
        </is>
      </c>
      <c r="B5" s="7" t="n">
        <v>-7039</v>
      </c>
      <c r="C5" s="7" t="n">
        <v>-5072</v>
      </c>
      <c r="D5" s="7" t="n">
        <v>-19325</v>
      </c>
    </row>
    <row r="6">
      <c r="A6" s="4" t="inlineStr">
        <is>
          <t>Income (loss) before income taxes</t>
        </is>
      </c>
      <c r="B6" s="6" t="n">
        <v>10496</v>
      </c>
      <c r="C6" s="6" t="n">
        <v>-131817</v>
      </c>
      <c r="D6" s="6" t="n">
        <v>-1467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Benefit from) Income Taxes (Details) - USD ($) $ in Thousands</t>
        </is>
      </c>
      <c r="B1" s="2" t="inlineStr">
        <is>
          <t>12 Months Ended</t>
        </is>
      </c>
    </row>
    <row r="2">
      <c r="B2" s="2" t="inlineStr">
        <is>
          <t>Jan. 31, 2025</t>
        </is>
      </c>
      <c r="C2" s="2" t="inlineStr">
        <is>
          <t>Feb. 02, 2024</t>
        </is>
      </c>
      <c r="D2" s="2" t="inlineStr">
        <is>
          <t>Jan. 27, 2023</t>
        </is>
      </c>
    </row>
    <row r="3">
      <c r="A3" s="3" t="inlineStr">
        <is>
          <t>Income Tax Expense (Benefit), Continuing Operations, by Jurisdiction [Abstract]</t>
        </is>
      </c>
      <c r="B3" s="4" t="inlineStr">
        <is>
          <t xml:space="preserve"> </t>
        </is>
      </c>
      <c r="C3" s="4" t="inlineStr">
        <is>
          <t xml:space="preserve"> </t>
        </is>
      </c>
      <c r="D3" s="4" t="inlineStr">
        <is>
          <t xml:space="preserve"> </t>
        </is>
      </c>
    </row>
    <row r="4">
      <c r="A4" s="4" t="inlineStr">
        <is>
          <t>United States</t>
        </is>
      </c>
      <c r="B4" s="6" t="n">
        <v>4065</v>
      </c>
      <c r="C4" s="6" t="n">
        <v>-1482</v>
      </c>
      <c r="D4" s="6" t="n">
        <v>-3258</v>
      </c>
    </row>
    <row r="5">
      <c r="A5" s="4" t="inlineStr">
        <is>
          <t>Foreign</t>
        </is>
      </c>
      <c r="B5" s="7" t="n">
        <v>198</v>
      </c>
      <c r="C5" s="7" t="n">
        <v>349</v>
      </c>
      <c r="D5" s="7" t="n">
        <v>1109</v>
      </c>
    </row>
    <row r="6">
      <c r="A6" s="4" t="inlineStr">
        <is>
          <t>Total provision (benefit)</t>
        </is>
      </c>
      <c r="B6" s="7" t="n">
        <v>4263</v>
      </c>
      <c r="C6" s="7" t="n">
        <v>-1133</v>
      </c>
      <c r="D6" s="7" t="n">
        <v>-2149</v>
      </c>
    </row>
    <row r="7">
      <c r="A7" s="3" t="inlineStr">
        <is>
          <t>Current:</t>
        </is>
      </c>
      <c r="B7" s="4" t="inlineStr">
        <is>
          <t xml:space="preserve"> </t>
        </is>
      </c>
      <c r="C7" s="4" t="inlineStr">
        <is>
          <t xml:space="preserve"> </t>
        </is>
      </c>
      <c r="D7" s="4" t="inlineStr">
        <is>
          <t xml:space="preserve"> </t>
        </is>
      </c>
    </row>
    <row r="8">
      <c r="A8" s="4" t="inlineStr">
        <is>
          <t>Federal</t>
        </is>
      </c>
      <c r="B8" s="7" t="n">
        <v>-17</v>
      </c>
      <c r="C8" s="7" t="n">
        <v>-3092</v>
      </c>
      <c r="D8" s="7" t="n">
        <v>-3928</v>
      </c>
    </row>
    <row r="9">
      <c r="A9" s="4" t="inlineStr">
        <is>
          <t>State</t>
        </is>
      </c>
      <c r="B9" s="7" t="n">
        <v>700</v>
      </c>
      <c r="C9" s="7" t="n">
        <v>-192</v>
      </c>
      <c r="D9" s="7" t="n">
        <v>-273</v>
      </c>
    </row>
    <row r="10">
      <c r="A10" s="4" t="inlineStr">
        <is>
          <t>Foreign</t>
        </is>
      </c>
      <c r="B10" s="7" t="n">
        <v>187</v>
      </c>
      <c r="C10" s="7" t="n">
        <v>338</v>
      </c>
      <c r="D10" s="7" t="n">
        <v>1125</v>
      </c>
    </row>
    <row r="11">
      <c r="A11" s="4" t="inlineStr">
        <is>
          <t>Total current</t>
        </is>
      </c>
      <c r="B11" s="7" t="n">
        <v>870</v>
      </c>
      <c r="C11" s="7" t="n">
        <v>-2946</v>
      </c>
      <c r="D11" s="7" t="n">
        <v>-3076</v>
      </c>
    </row>
    <row r="12">
      <c r="A12" s="3" t="inlineStr">
        <is>
          <t>Deferred:</t>
        </is>
      </c>
      <c r="B12" s="4" t="inlineStr">
        <is>
          <t xml:space="preserve"> </t>
        </is>
      </c>
      <c r="C12" s="4" t="inlineStr">
        <is>
          <t xml:space="preserve"> </t>
        </is>
      </c>
      <c r="D12" s="4" t="inlineStr">
        <is>
          <t xml:space="preserve"> </t>
        </is>
      </c>
    </row>
    <row r="13">
      <c r="A13" s="4" t="inlineStr">
        <is>
          <t>Federal</t>
        </is>
      </c>
      <c r="B13" s="7" t="n">
        <v>2646</v>
      </c>
      <c r="C13" s="7" t="n">
        <v>-316</v>
      </c>
      <c r="D13" s="7" t="n">
        <v>682</v>
      </c>
    </row>
    <row r="14">
      <c r="A14" s="4" t="inlineStr">
        <is>
          <t>State</t>
        </is>
      </c>
      <c r="B14" s="7" t="n">
        <v>736</v>
      </c>
      <c r="C14" s="7" t="n">
        <v>2118</v>
      </c>
      <c r="D14" s="7" t="n">
        <v>261</v>
      </c>
    </row>
    <row r="15">
      <c r="A15" s="4" t="inlineStr">
        <is>
          <t>Foreign</t>
        </is>
      </c>
      <c r="B15" s="7" t="n">
        <v>11</v>
      </c>
      <c r="C15" s="7" t="n">
        <v>11</v>
      </c>
      <c r="D15" s="7" t="n">
        <v>-16</v>
      </c>
    </row>
    <row r="16">
      <c r="A16" s="4" t="inlineStr">
        <is>
          <t>Total deferred</t>
        </is>
      </c>
      <c r="B16" s="7" t="n">
        <v>3393</v>
      </c>
      <c r="C16" s="7" t="n">
        <v>1813</v>
      </c>
      <c r="D16" s="7" t="n">
        <v>927</v>
      </c>
    </row>
    <row r="17">
      <c r="A17" s="4" t="inlineStr">
        <is>
          <t>Total provision (benefit)</t>
        </is>
      </c>
      <c r="B17" s="6" t="n">
        <v>4263</v>
      </c>
      <c r="C17" s="6" t="n">
        <v>-1133</v>
      </c>
      <c r="D17" s="6" t="n">
        <v>-214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the Effective Income Tax Rate (Details)</t>
        </is>
      </c>
      <c r="B1" s="2" t="inlineStr">
        <is>
          <t>12 Months Ended</t>
        </is>
      </c>
    </row>
    <row r="2">
      <c r="B2" s="2" t="inlineStr">
        <is>
          <t>Jan. 31, 2025</t>
        </is>
      </c>
      <c r="C2" s="2" t="inlineStr">
        <is>
          <t>Feb. 02, 2024</t>
        </is>
      </c>
      <c r="D2" s="2" t="inlineStr">
        <is>
          <t>Jan. 27, 2023</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tax rate</t>
        </is>
      </c>
      <c r="B4" s="9" t="n">
        <v>0.21</v>
      </c>
      <c r="C4" s="9" t="n">
        <v>0.21</v>
      </c>
      <c r="D4" s="9" t="n">
        <v>0.21</v>
      </c>
    </row>
    <row r="5">
      <c r="A5" s="4" t="inlineStr">
        <is>
          <t>State income taxes, net of federal tax benefit</t>
        </is>
      </c>
      <c r="B5" s="11" t="n">
        <v>0.108</v>
      </c>
      <c r="C5" s="4" t="inlineStr">
        <is>
          <t>(1.10%)</t>
        </is>
      </c>
      <c r="D5" s="11" t="n">
        <v>0.001</v>
      </c>
    </row>
    <row r="6">
      <c r="A6" s="4" t="inlineStr">
        <is>
          <t>Foreign differential</t>
        </is>
      </c>
      <c r="B6" s="4" t="inlineStr">
        <is>
          <t>(19.10%)</t>
        </is>
      </c>
      <c r="C6" s="11" t="n">
        <v>0.021</v>
      </c>
      <c r="D6" s="11" t="n">
        <v>0.272</v>
      </c>
    </row>
    <row r="7">
      <c r="A7" s="4" t="inlineStr">
        <is>
          <t>Permanent differences</t>
        </is>
      </c>
      <c r="B7" s="11" t="n">
        <v>0.07199999999999999</v>
      </c>
      <c r="C7" s="4" t="inlineStr">
        <is>
          <t>(0.80%)</t>
        </is>
      </c>
      <c r="D7" s="4" t="inlineStr">
        <is>
          <t>(3.40%)</t>
        </is>
      </c>
    </row>
    <row r="8">
      <c r="A8" s="4" t="inlineStr">
        <is>
          <t>Uncertain tax benefits</t>
        </is>
      </c>
      <c r="B8" s="4" t="inlineStr">
        <is>
          <t>(3.00%)</t>
        </is>
      </c>
      <c r="C8" s="11" t="n">
        <v>0.001</v>
      </c>
      <c r="D8" s="11" t="n">
        <v>0.011</v>
      </c>
    </row>
    <row r="9">
      <c r="A9" s="4" t="inlineStr">
        <is>
          <t>Change in foreign valuation allowance</t>
        </is>
      </c>
      <c r="B9" s="11" t="n">
        <v>0.192</v>
      </c>
      <c r="C9" s="4" t="inlineStr">
        <is>
          <t>(2.20%)</t>
        </is>
      </c>
      <c r="D9" s="4" t="inlineStr">
        <is>
          <t>(32.40%)</t>
        </is>
      </c>
    </row>
    <row r="10">
      <c r="A10" s="4" t="inlineStr">
        <is>
          <t>Goodwill impairment</t>
        </is>
      </c>
      <c r="B10" s="9" t="n">
        <v>0</v>
      </c>
      <c r="C10" s="4" t="inlineStr">
        <is>
          <t>(17.00%)</t>
        </is>
      </c>
      <c r="D10" s="9" t="n">
        <v>0</v>
      </c>
    </row>
    <row r="11">
      <c r="A11" s="4" t="inlineStr">
        <is>
          <t>Other, net</t>
        </is>
      </c>
      <c r="B11" s="11" t="n">
        <v>0.045</v>
      </c>
      <c r="C11" s="4" t="inlineStr">
        <is>
          <t>(1.20%)</t>
        </is>
      </c>
      <c r="D11" s="9" t="n">
        <v>0.01</v>
      </c>
    </row>
    <row r="12">
      <c r="A12" s="4" t="inlineStr">
        <is>
          <t>Total</t>
        </is>
      </c>
      <c r="B12" s="11" t="n">
        <v>0.406</v>
      </c>
      <c r="C12" s="11" t="n">
        <v>0.008999999999999999</v>
      </c>
      <c r="D12" s="11" t="n">
        <v>0.14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Jan. 31, 2025</t>
        </is>
      </c>
      <c r="C1" s="2" t="inlineStr">
        <is>
          <t>Feb. 02, 2024</t>
        </is>
      </c>
    </row>
    <row r="2">
      <c r="A2" s="3" t="inlineStr">
        <is>
          <t>Deferred tax assets</t>
        </is>
      </c>
      <c r="B2" s="4" t="inlineStr">
        <is>
          <t xml:space="preserve"> </t>
        </is>
      </c>
      <c r="C2" s="4" t="inlineStr">
        <is>
          <t xml:space="preserve"> </t>
        </is>
      </c>
    </row>
    <row r="3">
      <c r="A3" s="4" t="inlineStr">
        <is>
          <t>Deferred revenue</t>
        </is>
      </c>
      <c r="B3" s="6" t="n">
        <v>8079</v>
      </c>
      <c r="C3" s="6" t="n">
        <v>7388</v>
      </c>
    </row>
    <row r="4">
      <c r="A4" s="4" t="inlineStr">
        <is>
          <t>Legal accruals</t>
        </is>
      </c>
      <c r="B4" s="7" t="n">
        <v>1183</v>
      </c>
      <c r="C4" s="7" t="n">
        <v>1418</v>
      </c>
    </row>
    <row r="5">
      <c r="A5" s="4" t="inlineStr">
        <is>
          <t>Deferred compensation</t>
        </is>
      </c>
      <c r="B5" s="7" t="n">
        <v>5275</v>
      </c>
      <c r="C5" s="7" t="n">
        <v>6100</v>
      </c>
    </row>
    <row r="6">
      <c r="A6" s="4" t="inlineStr">
        <is>
          <t>Deferred interest</t>
        </is>
      </c>
      <c r="B6" s="7" t="n">
        <v>8775</v>
      </c>
      <c r="C6" s="7" t="n">
        <v>640</v>
      </c>
    </row>
    <row r="7">
      <c r="A7" s="4" t="inlineStr">
        <is>
          <t>Reserve for returns</t>
        </is>
      </c>
      <c r="B7" s="7" t="n">
        <v>2208</v>
      </c>
      <c r="C7" s="7" t="n">
        <v>2867</v>
      </c>
    </row>
    <row r="8">
      <c r="A8" s="4" t="inlineStr">
        <is>
          <t>Inventory</t>
        </is>
      </c>
      <c r="B8" s="7" t="n">
        <v>3210</v>
      </c>
      <c r="C8" s="7" t="n">
        <v>4510</v>
      </c>
    </row>
    <row r="9">
      <c r="A9" s="4" t="inlineStr">
        <is>
          <t>CTA investment in foreign subsidiaries</t>
        </is>
      </c>
      <c r="B9" s="7" t="n">
        <v>4234</v>
      </c>
      <c r="C9" s="7" t="n">
        <v>4271</v>
      </c>
    </row>
    <row r="10">
      <c r="A10" s="4" t="inlineStr">
        <is>
          <t>Operating lease liabilities</t>
        </is>
      </c>
      <c r="B10" s="7" t="n">
        <v>6089</v>
      </c>
      <c r="C10" s="7" t="n">
        <v>7017</v>
      </c>
    </row>
    <row r="11">
      <c r="A11" s="4" t="inlineStr">
        <is>
          <t>Other</t>
        </is>
      </c>
      <c r="B11" s="7" t="n">
        <v>1127</v>
      </c>
      <c r="C11" s="7" t="n">
        <v>1369</v>
      </c>
    </row>
    <row r="12">
      <c r="A12" s="4" t="inlineStr">
        <is>
          <t>Net operating loss carryforward</t>
        </is>
      </c>
      <c r="B12" s="7" t="n">
        <v>17618</v>
      </c>
      <c r="C12" s="7" t="n">
        <v>26544</v>
      </c>
    </row>
    <row r="13">
      <c r="A13" s="4" t="inlineStr">
        <is>
          <t>Total deferred tax assets</t>
        </is>
      </c>
      <c r="B13" s="7" t="n">
        <v>57798</v>
      </c>
      <c r="C13" s="7" t="n">
        <v>62124</v>
      </c>
    </row>
    <row r="14">
      <c r="A14" s="4" t="inlineStr">
        <is>
          <t>Less valuation allowance</t>
        </is>
      </c>
      <c r="B14" s="7" t="n">
        <v>-18058</v>
      </c>
      <c r="C14" s="7" t="n">
        <v>-16292</v>
      </c>
    </row>
    <row r="15">
      <c r="A15" s="4" t="inlineStr">
        <is>
          <t>Net deferred tax assets</t>
        </is>
      </c>
      <c r="B15" s="7" t="n">
        <v>39740</v>
      </c>
      <c r="C15" s="7" t="n">
        <v>45832</v>
      </c>
    </row>
    <row r="16">
      <c r="A16" s="3" t="inlineStr">
        <is>
          <t>Deferred tax liabilities</t>
        </is>
      </c>
      <c r="B16" s="4" t="inlineStr">
        <is>
          <t xml:space="preserve"> </t>
        </is>
      </c>
      <c r="C16" s="4" t="inlineStr">
        <is>
          <t xml:space="preserve"> </t>
        </is>
      </c>
    </row>
    <row r="17">
      <c r="A17" s="4" t="inlineStr">
        <is>
          <t>Intangible assets</t>
        </is>
      </c>
      <c r="B17" s="7" t="n">
        <v>61919</v>
      </c>
      <c r="C17" s="7" t="n">
        <v>61785</v>
      </c>
    </row>
    <row r="18">
      <c r="A18" s="4" t="inlineStr">
        <is>
          <t>LIFO reserve</t>
        </is>
      </c>
      <c r="B18" s="7" t="n">
        <v>18228</v>
      </c>
      <c r="C18" s="7" t="n">
        <v>19137</v>
      </c>
    </row>
    <row r="19">
      <c r="A19" s="4" t="inlineStr">
        <is>
          <t>Property and equipment</t>
        </is>
      </c>
      <c r="B19" s="7" t="n">
        <v>4509</v>
      </c>
      <c r="C19" s="7" t="n">
        <v>5662</v>
      </c>
    </row>
    <row r="20">
      <c r="A20" s="4" t="inlineStr">
        <is>
          <t>Operating lease right-of-use assets</t>
        </is>
      </c>
      <c r="B20" s="7" t="n">
        <v>5066</v>
      </c>
      <c r="C20" s="7" t="n">
        <v>5709</v>
      </c>
    </row>
    <row r="21">
      <c r="A21" s="4" t="inlineStr">
        <is>
          <t>Catalog advertising</t>
        </is>
      </c>
      <c r="B21" s="7" t="n">
        <v>1468</v>
      </c>
      <c r="C21" s="7" t="n">
        <v>1559</v>
      </c>
    </row>
    <row r="22">
      <c r="A22" s="4" t="inlineStr">
        <is>
          <t>Total deferred tax liabilities</t>
        </is>
      </c>
      <c r="B22" s="7" t="n">
        <v>91190</v>
      </c>
      <c r="C22" s="7" t="n">
        <v>93852</v>
      </c>
    </row>
    <row r="23">
      <c r="A23" s="4" t="inlineStr">
        <is>
          <t>Net deferred tax liability</t>
        </is>
      </c>
      <c r="B23" s="6" t="n">
        <v>51450</v>
      </c>
      <c r="C23" s="6" t="n">
        <v>480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5</t>
        </is>
      </c>
      <c r="C2" s="2" t="inlineStr">
        <is>
          <t>Feb. 02, 2024</t>
        </is>
      </c>
      <c r="D2" s="2" t="inlineStr">
        <is>
          <t>Jan. 27, 2023</t>
        </is>
      </c>
      <c r="E2" s="2" t="inlineStr">
        <is>
          <t>Jan. 28,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8998</v>
      </c>
      <c r="C4" s="6" t="n">
        <v>1141</v>
      </c>
      <c r="D4" s="6" t="n">
        <v>1297</v>
      </c>
      <c r="E4" s="6" t="n">
        <v>1477</v>
      </c>
    </row>
    <row r="5">
      <c r="A5" s="4" t="inlineStr">
        <is>
          <t>Unrecognized tax benefits that would impact effective tax rate</t>
        </is>
      </c>
      <c r="B5" s="6" t="n">
        <v>800</v>
      </c>
      <c r="C5" s="4" t="inlineStr">
        <is>
          <t xml:space="preserve"> </t>
        </is>
      </c>
      <c r="D5" s="4" t="inlineStr">
        <is>
          <t xml:space="preserve"> </t>
        </is>
      </c>
      <c r="E5" s="4" t="inlineStr">
        <is>
          <t xml:space="preserve"> </t>
        </is>
      </c>
    </row>
    <row r="6">
      <c r="A6" s="4" t="inlineStr">
        <is>
          <t>Tax years remain open for examination</t>
        </is>
      </c>
      <c r="B6" s="4" t="inlineStr">
        <is>
          <t>2021 2022 2023 2024 2025</t>
        </is>
      </c>
      <c r="C6" s="4" t="inlineStr">
        <is>
          <t xml:space="preserve"> </t>
        </is>
      </c>
      <c r="D6" s="4" t="inlineStr">
        <is>
          <t xml:space="preserve"> </t>
        </is>
      </c>
      <c r="E6" s="4" t="inlineStr">
        <is>
          <t xml:space="preserve"> </t>
        </is>
      </c>
    </row>
    <row r="7">
      <c r="A7" s="4" t="inlineStr">
        <is>
          <t>Amount of interest and penalties recognized</t>
        </is>
      </c>
      <c r="B7" s="6" t="n">
        <v>500</v>
      </c>
      <c r="C7" s="7" t="n">
        <v>600</v>
      </c>
      <c r="D7" s="4" t="inlineStr">
        <is>
          <t xml:space="preserve"> </t>
        </is>
      </c>
      <c r="E7" s="4" t="inlineStr">
        <is>
          <t xml:space="preserve"> </t>
        </is>
      </c>
    </row>
    <row r="8">
      <c r="A8" s="4" t="inlineStr">
        <is>
          <t>Income tax examination, penalties and interest accrued, net of tax benefit</t>
        </is>
      </c>
      <c r="B8" s="7" t="n">
        <v>400</v>
      </c>
      <c r="C8" s="6" t="n">
        <v>500</v>
      </c>
      <c r="D8" s="4" t="inlineStr">
        <is>
          <t xml:space="preserve"> </t>
        </is>
      </c>
      <c r="E8" s="4" t="inlineStr">
        <is>
          <t xml:space="preserve"> </t>
        </is>
      </c>
    </row>
    <row r="9">
      <c r="A9" s="4" t="inlineStr">
        <is>
          <t>Federal Tax Authority</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 and interest expense carryforwards</t>
        </is>
      </c>
      <c r="B11" s="7" t="n">
        <v>117500</v>
      </c>
      <c r="C11" s="4" t="inlineStr">
        <is>
          <t xml:space="preserve"> </t>
        </is>
      </c>
      <c r="D11" s="4" t="inlineStr">
        <is>
          <t xml:space="preserve"> </t>
        </is>
      </c>
      <c r="E11" s="4" t="inlineStr">
        <is>
          <t xml:space="preserve"> </t>
        </is>
      </c>
    </row>
    <row r="12">
      <c r="A12" s="4" t="inlineStr">
        <is>
          <t>Deferred tax assets, net</t>
        </is>
      </c>
      <c r="B12" s="7" t="n">
        <v>122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 and interest expense carryforwards</t>
        </is>
      </c>
      <c r="B15" s="7" t="n">
        <v>117500</v>
      </c>
      <c r="C15" s="4" t="inlineStr">
        <is>
          <t xml:space="preserve"> </t>
        </is>
      </c>
      <c r="D15" s="4" t="inlineStr">
        <is>
          <t xml:space="preserve"> </t>
        </is>
      </c>
      <c r="E15" s="4" t="inlineStr">
        <is>
          <t xml:space="preserve"> </t>
        </is>
      </c>
    </row>
    <row r="16">
      <c r="A16" s="4" t="inlineStr">
        <is>
          <t>Deferred tax assets, net</t>
        </is>
      </c>
      <c r="B16" s="7" t="n">
        <v>122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49300</v>
      </c>
      <c r="C19" s="4" t="inlineStr">
        <is>
          <t xml:space="preserve"> </t>
        </is>
      </c>
      <c r="D19" s="4" t="inlineStr">
        <is>
          <t xml:space="preserve"> </t>
        </is>
      </c>
      <c r="E19" s="4" t="inlineStr">
        <is>
          <t xml:space="preserve"> </t>
        </is>
      </c>
    </row>
    <row r="20">
      <c r="A20" s="4" t="inlineStr">
        <is>
          <t>Deferred tax assets, net</t>
        </is>
      </c>
      <c r="B20" s="6" t="n">
        <v>141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5</t>
        </is>
      </c>
      <c r="C2" s="2" t="inlineStr">
        <is>
          <t>Feb. 02, 2024</t>
        </is>
      </c>
      <c r="D2" s="2" t="inlineStr">
        <is>
          <t>Jan. 27, 2023</t>
        </is>
      </c>
    </row>
    <row r="3">
      <c r="A3" s="3" t="inlineStr">
        <is>
          <t>Income Tax Disclosure [Abstract]</t>
        </is>
      </c>
      <c r="B3" s="4" t="inlineStr">
        <is>
          <t xml:space="preserve"> </t>
        </is>
      </c>
      <c r="C3" s="4" t="inlineStr">
        <is>
          <t xml:space="preserve"> </t>
        </is>
      </c>
      <c r="D3" s="4" t="inlineStr">
        <is>
          <t xml:space="preserve"> </t>
        </is>
      </c>
    </row>
    <row r="4">
      <c r="A4" s="4" t="inlineStr">
        <is>
          <t>Gross UTBs balance at beginning of period</t>
        </is>
      </c>
      <c r="B4" s="6" t="n">
        <v>1141</v>
      </c>
      <c r="C4" s="6" t="n">
        <v>1297</v>
      </c>
      <c r="D4" s="6" t="n">
        <v>1477</v>
      </c>
    </row>
    <row r="5">
      <c r="A5" s="4" t="inlineStr">
        <is>
          <t>Tax positions related to the prior periods - gross increases (decreases)</t>
        </is>
      </c>
      <c r="B5" s="7" t="n">
        <v>7980</v>
      </c>
      <c r="C5" s="7" t="n">
        <v>-156</v>
      </c>
      <c r="D5" s="7" t="n">
        <v>-180</v>
      </c>
    </row>
    <row r="6">
      <c r="A6" s="4" t="inlineStr">
        <is>
          <t>Settlements</t>
        </is>
      </c>
      <c r="B6" s="7" t="n">
        <v>-123</v>
      </c>
      <c r="C6" s="7" t="n">
        <v>0</v>
      </c>
      <c r="D6" s="7" t="n">
        <v>0</v>
      </c>
    </row>
    <row r="7">
      <c r="A7" s="4" t="inlineStr">
        <is>
          <t>Gross UTBs balance at end of period</t>
        </is>
      </c>
      <c r="B7" s="6" t="n">
        <v>8998</v>
      </c>
      <c r="C7" s="6" t="n">
        <v>1141</v>
      </c>
      <c r="D7" s="6" t="n">
        <v>129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Jan. 31, 2025 Country</t>
        </is>
      </c>
    </row>
    <row r="3">
      <c r="A3" s="3" t="inlineStr">
        <is>
          <t>Segment Reporting [Abstract]</t>
        </is>
      </c>
      <c r="B3" s="4" t="inlineStr">
        <is>
          <t xml:space="preserve"> </t>
        </is>
      </c>
    </row>
    <row r="4">
      <c r="A4" s="4" t="inlineStr">
        <is>
          <t>Segment Reporting, CODM, Profit (Loss) Measure, How Used, Description</t>
        </is>
      </c>
      <c r="B4" s="4" t="inlineStr">
        <is>
          <t>The CODM assesses segment performance based on variable profit, which is defined as net revenue minus cost of sales and variable selling expenses to evaluate segment profitability and make decisions about resource allocations.  The Company’s CODM monitors actual segment variable profit results relative to operating plan and forecast to assess the performance of the business and allocate resources. The CODM does not utilize segment asset information to evaluate performance and make resource allocation decisions, and thus such disclosures are not provided.</t>
        </is>
      </c>
    </row>
    <row r="5">
      <c r="A5" s="4" t="inlineStr">
        <is>
          <t>Segment Reporting, CODM, Individual Title and Position or Group Name [Extensible Enumeration]</t>
        </is>
      </c>
      <c r="B5" s="4" t="inlineStr">
        <is>
          <t>srt:ChiefExecutiveOfficerMember</t>
        </is>
      </c>
    </row>
    <row r="6">
      <c r="A6" s="4" t="inlineStr">
        <is>
          <t>Number of countries other than the U.S. representing greater than 10% of total net revenue</t>
        </is>
      </c>
      <c r="B6" s="7" t="n">
        <v>0</v>
      </c>
    </row>
    <row r="7">
      <c r="A7" s="4" t="inlineStr">
        <is>
          <t>Number of countries other than the U.S. representing greater than 10% of total property and equipment, net</t>
        </is>
      </c>
      <c r="B7"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Reportable Segment Sales and Expenses (Details) - USD ($) $ in Thousands</t>
        </is>
      </c>
      <c r="C1" s="2" t="inlineStr">
        <is>
          <t>12 Months Ended</t>
        </is>
      </c>
    </row>
    <row r="2">
      <c r="C2" s="2" t="inlineStr">
        <is>
          <t>Jan. 31, 2025</t>
        </is>
      </c>
      <c r="D2" s="2" t="inlineStr">
        <is>
          <t>Feb. 02, 2024</t>
        </is>
      </c>
      <c r="E2" s="2" t="inlineStr">
        <is>
          <t>Jan. 27,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6" t="n">
        <v>1154442</v>
      </c>
      <c r="D4" s="6" t="n">
        <v>1293178</v>
      </c>
      <c r="E4" s="6" t="n">
        <v>1308810</v>
      </c>
    </row>
    <row r="5">
      <c r="A5" s="4" t="inlineStr">
        <is>
          <t>All other net revenue</t>
        </is>
      </c>
      <c r="B5" s="4" t="inlineStr">
        <is>
          <t>[1]</t>
        </is>
      </c>
      <c r="C5" s="7" t="n">
        <v>208493</v>
      </c>
      <c r="D5" s="7" t="n">
        <v>179330</v>
      </c>
      <c r="E5" s="7" t="n">
        <v>246619</v>
      </c>
    </row>
    <row r="6">
      <c r="A6" s="4" t="inlineStr">
        <is>
          <t>Total consolidated net revenue</t>
        </is>
      </c>
      <c r="C6" s="7" t="n">
        <v>1362935</v>
      </c>
      <c r="D6" s="7" t="n">
        <v>1472508</v>
      </c>
      <c r="E6" s="7" t="n">
        <v>1555429</v>
      </c>
    </row>
    <row r="7">
      <c r="A7" s="4" t="inlineStr">
        <is>
          <t>COGS</t>
        </is>
      </c>
      <c r="C7" s="7" t="n">
        <v>709590</v>
      </c>
      <c r="D7" s="7" t="n">
        <v>846981</v>
      </c>
      <c r="E7" s="7" t="n">
        <v>961663</v>
      </c>
    </row>
    <row r="8">
      <c r="A8" s="4" t="inlineStr">
        <is>
          <t>Marketing costs</t>
        </is>
      </c>
      <c r="C8" s="7" t="n">
        <v>207600</v>
      </c>
      <c r="D8" s="7" t="n">
        <v>200500</v>
      </c>
      <c r="E8" s="7" t="n">
        <v>205600</v>
      </c>
    </row>
    <row r="9">
      <c r="A9" s="4" t="inlineStr">
        <is>
          <t>Reportable segment variable profit</t>
        </is>
      </c>
      <c r="C9" s="7" t="n">
        <v>265422</v>
      </c>
      <c r="D9" s="7" t="n">
        <v>265921</v>
      </c>
      <c r="E9" s="7" t="n">
        <v>234591</v>
      </c>
    </row>
    <row r="10">
      <c r="A10" s="4" t="inlineStr">
        <is>
          <t>U.S. Digital segment</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revenue</t>
        </is>
      </c>
      <c r="C12" s="7" t="n">
        <v>1154442</v>
      </c>
      <c r="D12" s="7" t="n">
        <v>1293178</v>
      </c>
      <c r="E12" s="7" t="n">
        <v>1308810</v>
      </c>
    </row>
    <row r="13">
      <c r="A13" s="4" t="inlineStr">
        <is>
          <t>Marketing costs</t>
        </is>
      </c>
      <c r="C13" s="7" t="n">
        <v>179499</v>
      </c>
      <c r="D13" s="7" t="n">
        <v>174701</v>
      </c>
      <c r="E13" s="7" t="n">
        <v>167440</v>
      </c>
    </row>
    <row r="14">
      <c r="A14" s="4" t="inlineStr">
        <is>
          <t>Variable personnel costs</t>
        </is>
      </c>
      <c r="C14" s="7" t="n">
        <v>75465</v>
      </c>
      <c r="D14" s="7" t="n">
        <v>69584</v>
      </c>
      <c r="E14" s="7" t="n">
        <v>66266</v>
      </c>
    </row>
    <row r="15">
      <c r="A15" s="4" t="inlineStr">
        <is>
          <t>Other segment expenses</t>
        </is>
      </c>
      <c r="B15" s="4" t="inlineStr">
        <is>
          <t>[2]</t>
        </is>
      </c>
      <c r="C15" s="7" t="n">
        <v>32407</v>
      </c>
      <c r="D15" s="7" t="n">
        <v>39744</v>
      </c>
      <c r="E15" s="7" t="n">
        <v>36605</v>
      </c>
    </row>
    <row r="16">
      <c r="A16" s="4" t="inlineStr">
        <is>
          <t>Reportable segment variable profit</t>
        </is>
      </c>
      <c r="C16" s="7" t="n">
        <v>265422</v>
      </c>
      <c r="D16" s="7" t="n">
        <v>265921</v>
      </c>
      <c r="E16" s="7" t="n">
        <v>234591</v>
      </c>
    </row>
    <row r="17">
      <c r="A17" s="4" t="inlineStr">
        <is>
          <t>Product | U.S. Digital segment</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COGS</t>
        </is>
      </c>
      <c r="C19" s="7" t="n">
        <v>444092</v>
      </c>
      <c r="D19" s="7" t="n">
        <v>553169</v>
      </c>
      <c r="E19" s="7" t="n">
        <v>590108</v>
      </c>
    </row>
    <row r="20">
      <c r="A20" s="4" t="inlineStr">
        <is>
          <t>Shipping and other | U.S. Digital segment</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COGS</t>
        </is>
      </c>
      <c r="C22" s="6" t="n">
        <v>157557</v>
      </c>
      <c r="D22" s="6" t="n">
        <v>190059</v>
      </c>
      <c r="E22" s="6" t="n">
        <v>213800</v>
      </c>
    </row>
    <row r="23"/>
    <row r="24">
      <c r="A24" s="4" t="inlineStr">
        <is>
          <t>[1] All other net revenue is from Europe eCommerce, Licensing and Retail that does not meet the quantitative thresholds and Japan for Fiscal 2022 Other segment expenses include credit card fees, customer service, webhosting, supplies and other miscellaneous expenses</t>
        </is>
      </c>
    </row>
  </sheetData>
  <mergeCells count="4">
    <mergeCell ref="A1:B2"/>
    <mergeCell ref="C1:E1"/>
    <mergeCell ref="A24:D24"/>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 RSECURITY We have developed and implemented a cybersecurity risk management program intended to protect the confidentiality, integrity, and availability of our critical systems and information. Our cybersecurity risk management program includes a written data security incident response policy and a security incident response plan, which were first developed in 2017 and are periodically reviewed and updated. We have designed and assessed our program using the National Institute of Standards and Technology Cybersecurity Framework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ur legal, compliance, strategic, operational, and financial risk areas. Our cybersecurity risk management program includes: • a written data security incident response policy and a security incident response plan that include detailed procedures for responding to cybersecurity incidents, determining severity of cybersecurity incidents and notifying appropriate internal and external parties; • third-party and internal risk assessments designed to help identify material cybersecurity risks to our critical systems, information, products, services, and our broader enterprise information technology environment; • a security team consisting of members of our information technology department, principally responsible for managing (1) our cybersecurity risk assessment processes, (2) our security controls, and (3) our response to cybersecurity incidents; • periodic tabletop exercises involving the security team, the data security incident management team, and members of management, with special sessions for the Board of Directors; • annual audit by a Payment Card Industry (“PCI”) qualified security risk assessor to validate our PCI-Data Security Standard (“PCI-DSS”) compliance; • the use of external service providers, where appropriate, to assess, test or otherwise assist with aspects of our security controls; • regular cybersecurity awareness training, including social engineering and phishing testing of our employees, incident response personnel, and senior management; • deployment of external tools designed to detect and protect against spam, malware and other cybersecurity threats and train personnel; and • third-party security event monitoring. There can be no assurance that our cybersecurity risk management program and processes, including our policies, controls or procedures, will be adequate, fully complied with or effective in protecting our systems and information.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 e “ Risk Factors – RISKS RELATED TO INFORMATION TECHNOLOGY, CYBERSECURITY AND DATA PRIVACY.” Cybersecurity Governance Our Board considers cybersecurity risk as part of its risk oversight function and has delegated to the Audit Committee oversight of data protection and cybersecurity risks as part of the Audit Committee’s oversight of the Company’s enterprise risk management framework. The Audit Committee regularly reports to the full Board regarding its activities, including those related to cybersecurity. The Audit Committee receives regular reports from management on our cybersecurity risks, which include updates on trends and threats, the Company’s backup and restore systems, internal and external risk assessments, results of PCI and other security audits, and planned updates and upgrades. The Audit Committee also receives regular enterprise risk management updates, which include management of cybersecurity risks. In accordance with our data security incident response plan, management is required to promptly update and discuss with the Audit Committee any material or potentially material cybersecurity incidents and provide an update to the Board upon determination that an incident is material. Management regularly updates the Audit Committee regarding incidents with lesser impact potential. Our management team, including our Chief Financial Officer, Chief Technology Officer and General Counsel (the cybersecurity disclosure committee), is responsible for assessing material risks from cybersecurity threats and our General Counsel oversees any required reporting obligations and notifications. Our Chief Technology Officer has primary responsibility for overseeing our security incident response plan, including identification and initial assessment of threat levels and escalations. Critical incidents are escalated to a cross functional data security incident management team for review, which then escalates potentially material incidents and threats to the cybersec urity disclosure committee for determinations of materiality and Audit Committee and Board communications. Our Chief Technology Officer has over 20 years of experience with cybersecurity management response, and multiple direct reports who have 10 or more years of experience leading technology infrastructure and security incident response. Our General Counsel has over eight years of experience leading our incident response management team. Our Chief Technology Officer is the primary point of responsibility for cybersecurity risk management program and supervises both our internal cybersecurity personnel an 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u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here can be no assurance that our cybersecurity risk management program and processes, including our policies, controls or procedures, will be adequate, fully complied with or effective in protecting our systems and information.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t>
        </is>
      </c>
    </row>
    <row r="11">
      <c r="A11" s="4" t="inlineStr">
        <is>
          <t>Cybersecurity Risk Board of Directors Oversight [Text Block]</t>
        </is>
      </c>
      <c r="B11" s="4" t="inlineStr">
        <is>
          <t>Our Board considers cybersecurity risk as part of its risk oversight function and has delegated to the Audit Committee oversight of data protection and cybersecurity risks as part of the Audit Committee’s oversight of the Company’s enterprise risk management framework.</t>
        </is>
      </c>
    </row>
    <row r="12">
      <c r="A12" s="4" t="inlineStr">
        <is>
          <t>Cybersecurity Risk Board Committee or Subcommittee Responsible for Oversight [Text Block]</t>
        </is>
      </c>
      <c r="B12" s="4" t="inlineStr">
        <is>
          <t>The Audit Committee regularly reports to the full Board regarding its activities, including those related to cybersecurity.</t>
        </is>
      </c>
    </row>
    <row r="13">
      <c r="A13" s="4" t="inlineStr">
        <is>
          <t>Cybersecurity Risk Process for Informing Board Committee or Subcommittee Responsible for Oversight [Text Block]</t>
        </is>
      </c>
      <c r="B13" s="4" t="inlineStr">
        <is>
          <t xml:space="preserve">In accordance with our data security incident response plan, management is required to promptly update and discuss with the Audit Committee any material or potentially material cybersecurity incidents and provide an update to the Board upon determination that an incident is material. Management regularly updates the Audit Committee regarding incidents with lesser impact potential. </t>
        </is>
      </c>
    </row>
    <row r="14">
      <c r="A14" s="4" t="inlineStr">
        <is>
          <t>Cybersecurity Risk Role of Management [Text Block]</t>
        </is>
      </c>
      <c r="B14" s="4" t="inlineStr">
        <is>
          <t>Our Chief Technology Officer has primary responsibility for overseeing our security incident response plan, including identification and initial assessment of threat levels and escal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team supervises efforts to prevent, detect, mitigate, and remediate cybersecurity risks and incidents</t>
        </is>
      </c>
    </row>
    <row r="17">
      <c r="A17" s="4" t="inlineStr">
        <is>
          <t>Cybersecurity Risk Management Expertise of Management Responsible [Text Block]</t>
        </is>
      </c>
      <c r="B17" s="4" t="inlineStr">
        <is>
          <t>Our Chief Technology Officer has over 20 years of experience with cybersecurity management response, and multiple direct reports who have 10 or more years of experience leading technology infrastructure and security incident response. Our General Counsel has over eight years of experience leading our incident response management team.</t>
        </is>
      </c>
    </row>
    <row r="18">
      <c r="A18" s="4" t="inlineStr">
        <is>
          <t>Cybersecurity Risk Process for Informing Management or Committees Responsible [Text Block]</t>
        </is>
      </c>
      <c r="B18" s="4" t="inlineStr">
        <is>
          <t>Management regularly updates the Audit Committee regarding incidents with lesser impact potential.</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Reconciliation Between Segment Variable Profit To Consolidated Income (Loss) Before Income Taxes (Details) - USD ($) $ in Thousands</t>
        </is>
      </c>
      <c r="C1" s="2" t="inlineStr">
        <is>
          <t>12 Months Ended</t>
        </is>
      </c>
    </row>
    <row r="2">
      <c r="C2" s="2" t="inlineStr">
        <is>
          <t>Jan. 31, 2025</t>
        </is>
      </c>
      <c r="D2" s="2" t="inlineStr">
        <is>
          <t>Feb. 02, 2024</t>
        </is>
      </c>
      <c r="E2" s="2" t="inlineStr">
        <is>
          <t>Jan. 27, 2023</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Segment variable profit</t>
        </is>
      </c>
      <c r="C4" s="6" t="n">
        <v>265422</v>
      </c>
      <c r="D4" s="6" t="n">
        <v>265921</v>
      </c>
      <c r="E4" s="6" t="n">
        <v>234591</v>
      </c>
    </row>
    <row r="5">
      <c r="A5" s="4" t="inlineStr">
        <is>
          <t>All other variable profit</t>
        </is>
      </c>
      <c r="B5" s="4" t="inlineStr">
        <is>
          <t>[1]</t>
        </is>
      </c>
      <c r="C5" s="7" t="n">
        <v>45949</v>
      </c>
      <c r="D5" s="7" t="n">
        <v>26405</v>
      </c>
      <c r="E5" s="7" t="n">
        <v>23722</v>
      </c>
    </row>
    <row r="6">
      <c r="A6" s="4" t="inlineStr">
        <is>
          <t>Depreciation expense</t>
        </is>
      </c>
      <c r="C6" s="7" t="n">
        <v>-33772</v>
      </c>
      <c r="D6" s="7" t="n">
        <v>-38465</v>
      </c>
      <c r="E6" s="7" t="n">
        <v>-38741</v>
      </c>
    </row>
    <row r="7">
      <c r="A7" s="4" t="inlineStr">
        <is>
          <t>Goodwill impairment</t>
        </is>
      </c>
      <c r="C7" s="4" t="inlineStr">
        <is>
          <t xml:space="preserve"> </t>
        </is>
      </c>
      <c r="D7" s="7" t="n">
        <v>-106700</v>
      </c>
      <c r="E7" s="4" t="inlineStr">
        <is>
          <t xml:space="preserve"> </t>
        </is>
      </c>
    </row>
    <row r="8">
      <c r="A8" s="4" t="inlineStr">
        <is>
          <t>Unallocated corporate expenses</t>
        </is>
      </c>
      <c r="B8" s="4" t="inlineStr">
        <is>
          <t>[2]</t>
        </is>
      </c>
      <c r="C8" s="7" t="n">
        <v>-226642</v>
      </c>
      <c r="D8" s="7" t="n">
        <v>-224676</v>
      </c>
      <c r="E8" s="7" t="n">
        <v>-194847</v>
      </c>
    </row>
    <row r="9">
      <c r="A9" s="4" t="inlineStr">
        <is>
          <t>Interest expense</t>
        </is>
      </c>
      <c r="C9" s="7" t="n">
        <v>-40439</v>
      </c>
      <c r="D9" s="7" t="n">
        <v>-48291</v>
      </c>
      <c r="E9" s="7" t="n">
        <v>-39768</v>
      </c>
    </row>
    <row r="10">
      <c r="A10" s="4" t="inlineStr">
        <is>
          <t>Loss on extiguishment of debt</t>
        </is>
      </c>
      <c r="C10" s="4" t="inlineStr">
        <is>
          <t xml:space="preserve"> </t>
        </is>
      </c>
      <c r="D10" s="7" t="n">
        <v>-6666</v>
      </c>
      <c r="E10" s="4" t="inlineStr">
        <is>
          <t xml:space="preserve"> </t>
        </is>
      </c>
    </row>
    <row r="11">
      <c r="A11" s="4" t="inlineStr">
        <is>
          <t>Other (expense) income, net</t>
        </is>
      </c>
      <c r="C11" s="7" t="n">
        <v>-22</v>
      </c>
      <c r="D11" s="7" t="n">
        <v>655</v>
      </c>
      <c r="E11" s="7" t="n">
        <v>364</v>
      </c>
    </row>
    <row r="12">
      <c r="A12" s="4" t="inlineStr">
        <is>
          <t>Income (loss) before income taxes</t>
        </is>
      </c>
      <c r="C12" s="6" t="n">
        <v>10496</v>
      </c>
      <c r="D12" s="6" t="n">
        <v>-131817</v>
      </c>
      <c r="E12" s="6" t="n">
        <v>-14679</v>
      </c>
    </row>
    <row r="13"/>
    <row r="14">
      <c r="A14" s="4" t="inlineStr">
        <is>
          <t>[1] All other variable profit is from Europe eCommerce, Licensing and Retail that does not meet the quantitative thresholds and Japan for Fiscal 2022 Unallocated corporate expenses include fixed personnel costs, incentive compensation, office occupancy, information technology and professional fees</t>
        </is>
      </c>
    </row>
  </sheetData>
  <mergeCells count="4">
    <mergeCell ref="A1:B2"/>
    <mergeCell ref="C1:E1"/>
    <mergeCell ref="A13:D13"/>
    <mergeCell ref="A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Net Revenue by Distribution Channel (Details) - USD ($) $ in Thousands</t>
        </is>
      </c>
      <c r="B1" s="2" t="inlineStr">
        <is>
          <t>12 Months Ended</t>
        </is>
      </c>
    </row>
    <row r="2">
      <c r="B2" s="2" t="inlineStr">
        <is>
          <t>Jan. 31, 2025</t>
        </is>
      </c>
      <c r="C2" s="2" t="inlineStr">
        <is>
          <t>Feb. 02, 2024</t>
        </is>
      </c>
      <c r="D2" s="2" t="inlineStr">
        <is>
          <t>Jan. 27,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362935</v>
      </c>
      <c r="C4" s="6" t="n">
        <v>1472508</v>
      </c>
      <c r="D4" s="6" t="n">
        <v>1555429</v>
      </c>
    </row>
    <row r="5">
      <c r="A5" s="4" t="inlineStr">
        <is>
          <t>US eCommer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842751</v>
      </c>
      <c r="C7" s="6" t="n">
        <v>930314</v>
      </c>
      <c r="D7" s="6" t="n">
        <v>955752</v>
      </c>
    </row>
    <row r="8">
      <c r="A8" s="4" t="inlineStr">
        <is>
          <t>Percentage of net revenue</t>
        </is>
      </c>
      <c r="B8" s="11" t="n">
        <v>0.618</v>
      </c>
      <c r="C8" s="11" t="n">
        <v>0.632</v>
      </c>
      <c r="D8" s="11" t="n">
        <v>0.614</v>
      </c>
    </row>
    <row r="9">
      <c r="A9" s="4" t="inlineStr">
        <is>
          <t>Outfitter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t>
        </is>
      </c>
      <c r="B11" s="6" t="n">
        <v>228161</v>
      </c>
      <c r="C11" s="6" t="n">
        <v>269943</v>
      </c>
      <c r="D11" s="6" t="n">
        <v>265898</v>
      </c>
    </row>
    <row r="12">
      <c r="A12" s="4" t="inlineStr">
        <is>
          <t>Percentage of net revenue</t>
        </is>
      </c>
      <c r="B12" s="11" t="n">
        <v>0.167</v>
      </c>
      <c r="C12" s="11" t="n">
        <v>0.183</v>
      </c>
      <c r="D12" s="11" t="n">
        <v>0.171</v>
      </c>
    </row>
    <row r="13">
      <c r="A13" s="4" t="inlineStr">
        <is>
          <t>Third Par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6" t="n">
        <v>83530</v>
      </c>
      <c r="C15" s="6" t="n">
        <v>92921</v>
      </c>
      <c r="D15" s="6" t="n">
        <v>87160</v>
      </c>
    </row>
    <row r="16">
      <c r="A16" s="4" t="inlineStr">
        <is>
          <t>Percentage of net revenue</t>
        </is>
      </c>
      <c r="B16" s="11" t="n">
        <v>0.061</v>
      </c>
      <c r="C16" s="11" t="n">
        <v>0.063</v>
      </c>
      <c r="D16" s="11" t="n">
        <v>0.057</v>
      </c>
    </row>
    <row r="17">
      <c r="A17" s="4" t="inlineStr">
        <is>
          <t>Total U.S. Digital Segment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1154442</v>
      </c>
      <c r="C19" s="6" t="n">
        <v>1293178</v>
      </c>
      <c r="D19" s="6" t="n">
        <v>1308810</v>
      </c>
    </row>
    <row r="20">
      <c r="A20" s="4" t="inlineStr">
        <is>
          <t>Europe eCommer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103079</v>
      </c>
      <c r="C22" s="6" t="n">
        <v>112855</v>
      </c>
      <c r="D22" s="6" t="n">
        <v>166627</v>
      </c>
    </row>
    <row r="23">
      <c r="A23" s="4" t="inlineStr">
        <is>
          <t>Percentage of net revenue</t>
        </is>
      </c>
      <c r="B23" s="11" t="n">
        <v>0.076</v>
      </c>
      <c r="C23" s="11" t="n">
        <v>0.077</v>
      </c>
      <c r="D23" s="11" t="n">
        <v>0.107</v>
      </c>
    </row>
    <row r="24">
      <c r="A24" s="4" t="inlineStr">
        <is>
          <t>Licensing and Retai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t>
        </is>
      </c>
      <c r="B26" s="6" t="n">
        <v>105414</v>
      </c>
      <c r="C26" s="6" t="n">
        <v>66475</v>
      </c>
      <c r="D26" s="6" t="n">
        <v>79992</v>
      </c>
    </row>
    <row r="27">
      <c r="A27" s="4" t="inlineStr">
        <is>
          <t>Percentage of net revenue</t>
        </is>
      </c>
      <c r="B27" s="11" t="n">
        <v>0.078</v>
      </c>
      <c r="C27" s="11" t="n">
        <v>0.045</v>
      </c>
      <c r="D27" s="11" t="n">
        <v>0.05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Segment and Geographic Region (Details) - USD ($) $ in Thousands</t>
        </is>
      </c>
      <c r="C1" s="2" t="inlineStr">
        <is>
          <t>12 Months Ended</t>
        </is>
      </c>
    </row>
    <row r="2">
      <c r="C2" s="2" t="inlineStr">
        <is>
          <t>Jan. 31, 2025</t>
        </is>
      </c>
      <c r="D2" s="2" t="inlineStr">
        <is>
          <t>Feb. 02, 2024</t>
        </is>
      </c>
      <c r="E2" s="2" t="inlineStr">
        <is>
          <t>Jan. 27,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6" t="n">
        <v>1362935</v>
      </c>
      <c r="D4" s="6" t="n">
        <v>1472508</v>
      </c>
      <c r="E4" s="6" t="n">
        <v>1555429</v>
      </c>
    </row>
    <row r="5">
      <c r="A5" s="4" t="inlineStr">
        <is>
          <t>United Stat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revenue</t>
        </is>
      </c>
      <c r="C7" s="6" t="n">
        <v>1245240</v>
      </c>
      <c r="D7" s="6" t="n">
        <v>1342366</v>
      </c>
      <c r="E7" s="6" t="n">
        <v>1368518</v>
      </c>
    </row>
    <row r="8">
      <c r="A8" s="4" t="inlineStr">
        <is>
          <t>Percentage of net revenue</t>
        </is>
      </c>
      <c r="C8" s="11" t="n">
        <v>0.914</v>
      </c>
      <c r="D8" s="11" t="n">
        <v>0.912</v>
      </c>
      <c r="E8" s="9" t="n">
        <v>0.88</v>
      </c>
    </row>
    <row r="9">
      <c r="A9" s="4" t="inlineStr">
        <is>
          <t>Europe</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revenue</t>
        </is>
      </c>
      <c r="C11" s="6" t="n">
        <v>105000</v>
      </c>
      <c r="D11" s="6" t="n">
        <v>114778</v>
      </c>
      <c r="E11" s="6" t="n">
        <v>135878</v>
      </c>
    </row>
    <row r="12">
      <c r="A12" s="4" t="inlineStr">
        <is>
          <t>Percentage of net revenue</t>
        </is>
      </c>
      <c r="C12" s="11" t="n">
        <v>0.077</v>
      </c>
      <c r="D12" s="11" t="n">
        <v>0.078</v>
      </c>
      <c r="E12" s="11" t="n">
        <v>0.08699999999999999</v>
      </c>
    </row>
    <row r="13">
      <c r="A13" s="4" t="inlineStr">
        <is>
          <t>Other Foreign</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revenue</t>
        </is>
      </c>
      <c r="B15" s="4" t="inlineStr">
        <is>
          <t>[1]</t>
        </is>
      </c>
      <c r="C15" s="6" t="n">
        <v>12695</v>
      </c>
      <c r="D15" s="6" t="n">
        <v>15364</v>
      </c>
      <c r="E15" s="6" t="n">
        <v>51033</v>
      </c>
    </row>
    <row r="16">
      <c r="A16" s="4" t="inlineStr">
        <is>
          <t>Percentage of net revenue</t>
        </is>
      </c>
      <c r="B16" s="4" t="inlineStr">
        <is>
          <t>[1]</t>
        </is>
      </c>
      <c r="C16" s="11" t="n">
        <v>0.008999999999999999</v>
      </c>
      <c r="D16" s="9" t="n">
        <v>0.01</v>
      </c>
      <c r="E16" s="11" t="n">
        <v>0.033</v>
      </c>
    </row>
    <row r="17"/>
    <row r="18">
      <c r="A18" s="4" t="inlineStr">
        <is>
          <t>[1] Fiscal 2022 includes Net revenue of $ 32.7 million from the Japan eCommerce distribution channel. See Note 8, Lands’ End Japan Closure .</t>
        </is>
      </c>
    </row>
  </sheetData>
  <mergeCells count="4">
    <mergeCell ref="A1:B2"/>
    <mergeCell ref="C1:E1"/>
    <mergeCell ref="A18:D18"/>
    <mergeCell ref="A17:D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and Geographic Region (Parenthetical) (Details) - USD ($) $ in Thousands</t>
        </is>
      </c>
      <c r="B1" s="2" t="inlineStr">
        <is>
          <t>12 Months Ended</t>
        </is>
      </c>
    </row>
    <row r="2">
      <c r="B2" s="2" t="inlineStr">
        <is>
          <t>Jan. 31, 2025</t>
        </is>
      </c>
      <c r="C2" s="2" t="inlineStr">
        <is>
          <t>Feb. 02, 2024</t>
        </is>
      </c>
      <c r="D2" s="2" t="inlineStr">
        <is>
          <t>Jan. 27,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362935</v>
      </c>
      <c r="C4" s="6" t="n">
        <v>1472508</v>
      </c>
      <c r="D4" s="6" t="n">
        <v>1555429</v>
      </c>
    </row>
    <row r="5">
      <c r="A5" s="4" t="inlineStr">
        <is>
          <t>Japan eCommer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4" t="inlineStr">
        <is>
          <t xml:space="preserve"> </t>
        </is>
      </c>
      <c r="C7" s="4" t="inlineStr">
        <is>
          <t xml:space="preserve"> </t>
        </is>
      </c>
      <c r="D7" s="6" t="n">
        <v>3270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Property and Equipment Net by Geographical Location (Details) - USD ($) $ in Thousands</t>
        </is>
      </c>
      <c r="B1" s="2" t="inlineStr">
        <is>
          <t>Jan. 31, 2025</t>
        </is>
      </c>
      <c r="C1" s="2" t="inlineStr">
        <is>
          <t>Feb. 02, 2024</t>
        </is>
      </c>
    </row>
    <row r="2">
      <c r="A2" s="3" t="inlineStr">
        <is>
          <t>Segment Reporting Information [Line Items]</t>
        </is>
      </c>
      <c r="B2" s="4" t="inlineStr">
        <is>
          <t xml:space="preserve"> </t>
        </is>
      </c>
      <c r="C2" s="4" t="inlineStr">
        <is>
          <t xml:space="preserve"> </t>
        </is>
      </c>
    </row>
    <row r="3">
      <c r="A3" s="4" t="inlineStr">
        <is>
          <t>Property and equipment, net</t>
        </is>
      </c>
      <c r="B3" s="6" t="n">
        <v>115618</v>
      </c>
      <c r="C3" s="6" t="n">
        <v>11803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7" t="n">
        <v>109609</v>
      </c>
      <c r="C6" s="7" t="n">
        <v>111254</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7" t="n">
        <v>5923</v>
      </c>
      <c r="C9" s="7" t="n">
        <v>6588</v>
      </c>
    </row>
    <row r="10">
      <c r="A10" s="4" t="inlineStr">
        <is>
          <t>As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86</v>
      </c>
      <c r="C12" s="6" t="n">
        <v>1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Feb. 02, 2024</t>
        </is>
      </c>
      <c r="D2" s="2" t="inlineStr">
        <is>
          <t>Jan. 27,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233</v>
      </c>
      <c r="C4" s="6" t="n">
        <v>-130684</v>
      </c>
      <c r="D4" s="6" t="n">
        <v>-1253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4:45Z</dcterms:created>
  <dcterms:modified xmlns:dcterms="http://purl.org/dc/terms/" xmlns:xsi="http://www.w3.org/2001/XMLSchema-instance" xsi:type="dcterms:W3CDTF">2025-03-27T20:04:47Z</dcterms:modified>
</cp:coreProperties>
</file>